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 of Incom" sheetId="2" r:id="rId2"/>
    <s:sheet name="Consolidated Statement of Inco3" sheetId="3" r:id="rId3"/>
    <s:sheet name="Consolidated Statement of Compr" sheetId="4" r:id="rId4"/>
    <s:sheet name="Consolidated Balance Sheet (Una" sheetId="5" r:id="rId5"/>
    <s:sheet name="Consolidated Balance Sheet Pare" sheetId="6" r:id="rId6"/>
    <s:sheet name="Consolidated Statement of Chang" sheetId="7" r:id="rId7"/>
    <s:sheet name="Consolidated Statement of Cash " sheetId="8" r:id="rId8"/>
    <s:sheet name="Basis of Presentation and Accou" sheetId="9" r:id="rId9"/>
    <s:sheet name="Segment Information" sheetId="10" r:id="rId10"/>
    <s:sheet name="Investments" sheetId="11" r:id="rId11"/>
    <s:sheet name="Fair Value Measurements" sheetId="12" r:id="rId12"/>
    <s:sheet name="Goodwill and Other Intangible A" sheetId="13" r:id="rId13"/>
    <s:sheet name="Other Comprehensive Income and " sheetId="14" r:id="rId14"/>
    <s:sheet name="Debt" sheetId="15" r:id="rId15"/>
    <s:sheet name="Common Share Repurchases" sheetId="16" r:id="rId16"/>
    <s:sheet name="Earnings per Share" sheetId="17" r:id="rId17"/>
    <s:sheet name="Share-Based Incentive Compensat" sheetId="18" r:id="rId18"/>
    <s:sheet name="Pension Plans, Retirement Benef" sheetId="19" r:id="rId19"/>
    <s:sheet name="Contingencies, Commitments and " sheetId="20" r:id="rId20"/>
    <s:sheet name="Consolidating Financial Stateme" sheetId="21" r:id="rId21"/>
    <s:sheet name="Basis of Presentation and Acc22" sheetId="22" r:id="rId22"/>
    <s:sheet name="Segment Information (tables)" sheetId="23" r:id="rId23"/>
    <s:sheet name="Investments (tables)" sheetId="24" r:id="rId24"/>
    <s:sheet name="Fair Value Measurements (tables" sheetId="25" r:id="rId25"/>
    <s:sheet name="Goodwill and Other Intangible26" sheetId="26" r:id="rId26"/>
    <s:sheet name="Other Comprehensive Income an27" sheetId="27" r:id="rId27"/>
    <s:sheet name="Earnings per Share (table)" sheetId="28" r:id="rId28"/>
    <s:sheet name="Share-Based Incentive Compens29" sheetId="29" r:id="rId29"/>
    <s:sheet name="Pension Plans, Retirement Ben30" sheetId="30" r:id="rId30"/>
    <s:sheet name="Consolidating Financial State31" sheetId="31" r:id="rId31"/>
    <s:sheet name="Basis of Presentation and Acc32" sheetId="32" r:id="rId32"/>
    <s:sheet name="Segment Information (details)" sheetId="33" r:id="rId33"/>
    <s:sheet name="Segment Information (details) -" sheetId="34" r:id="rId34"/>
    <s:sheet name="Investments (details)" sheetId="35" r:id="rId35"/>
    <s:sheet name="Investments (details) - Investm" sheetId="36" r:id="rId36"/>
    <s:sheet name="Investments (details) - Derivat" sheetId="37" r:id="rId37"/>
    <s:sheet name="Fair Value Measurements (detail" sheetId="38" r:id="rId38"/>
    <s:sheet name="Fair Value Measurements (deta39" sheetId="39" r:id="rId39"/>
    <s:sheet name="Fair Value Measurements Footnot" sheetId="40" r:id="rId40"/>
    <s:sheet name="Goodwill (details)" sheetId="41" r:id="rId41"/>
    <s:sheet name="Goodwill (details) - Other Inta" sheetId="42" r:id="rId42"/>
    <s:sheet name="Other Comprehensive Income an43" sheetId="43" r:id="rId43"/>
    <s:sheet name="Other Comprehensive Income an44" sheetId="44" r:id="rId44"/>
    <s:sheet name="Debt (details)" sheetId="45" r:id="rId45"/>
    <s:sheet name="Debt (details) - Payment" sheetId="46" r:id="rId46"/>
    <s:sheet name="Common Share Repurchases (detai" sheetId="47" r:id="rId47"/>
    <s:sheet name="Earnings per Share (details)" sheetId="48" r:id="rId48"/>
    <s:sheet name="Share-Based Incentive Compens49" sheetId="49" r:id="rId49"/>
    <s:sheet name="Pension Plans, Retirement Ben50" sheetId="50" r:id="rId50"/>
    <s:sheet name="Pension Plans, Retirement Ben51" sheetId="51" r:id="rId51"/>
    <s:sheet name="Contingencies, Commitments an52" sheetId="52" r:id="rId52"/>
    <s:sheet name="Contingencies, Commitments an53" sheetId="53" r:id="rId53"/>
    <s:sheet name="Contingencies, Commitments an54" sheetId="54" r:id="rId54"/>
    <s:sheet name="Consolidating Financial State55" sheetId="55" r:id="rId55"/>
    <s:sheet name="Consolidating Financial State56" sheetId="56" r:id="rId56"/>
    <s:sheet name="Consolidating Financial State57" sheetId="57" r:id="rId57"/>
    <s:sheet name="Consolidating Financial State58" sheetId="58" r:id="rId58"/>
    <s:sheet name="Consolidating Financial State59" sheetId="59" r:id="rId59"/>
  </s:sheets>
  <s:definedNames/>
  <s:calcPr calcId="124519" calcMode="auto" fullCalcOnLoad="1"/>
</s:workbook>
</file>

<file path=xl/sharedStrings.xml><?xml version="1.0" encoding="utf-8"?>
<sst xmlns="http://schemas.openxmlformats.org/spreadsheetml/2006/main" uniqueCount="585">
  <si>
    <t>Document and Entity Information - shares</t>
  </si>
  <si>
    <t>6 Months Ended</t>
  </si>
  <si>
    <t>Jun. 30, 2016</t>
  </si>
  <si>
    <t>Jul. 18, 2016</t>
  </si>
  <si>
    <t>Document and Entity Information</t>
  </si>
  <si>
    <t>Registrant name</t>
  </si>
  <si>
    <t>Travelers Companies, Inc.</t>
  </si>
  <si>
    <t>Central index key</t>
  </si>
  <si>
    <t>Document type</t>
  </si>
  <si>
    <t>10-Q</t>
  </si>
  <si>
    <t>Document period end date</t>
  </si>
  <si>
    <t>Jun. 30,
		2016</t>
  </si>
  <si>
    <t>Amendment flag</t>
  </si>
  <si>
    <t>false</t>
  </si>
  <si>
    <t>Current fiscal year end date</t>
  </si>
  <si>
    <t>--12-31</t>
  </si>
  <si>
    <t>Well-known seasoned issuer</t>
  </si>
  <si>
    <t>Yes</t>
  </si>
  <si>
    <t>Voluntary filers</t>
  </si>
  <si>
    <t>No</t>
  </si>
  <si>
    <t>Current reporting status</t>
  </si>
  <si>
    <t>Filer category</t>
  </si>
  <si>
    <t>Large Accelerated Filer</t>
  </si>
  <si>
    <t>Common stock shares outstanding</t>
  </si>
  <si>
    <t>Document fiscal year focus</t>
  </si>
  <si>
    <t>Document fiscal period focus</t>
  </si>
  <si>
    <t>Q2</t>
  </si>
  <si>
    <t>Consolidated Statement of Income (Unaudited) - USD ($) shares in Millions, $ in Millions</t>
  </si>
  <si>
    <t>3 Months Ended</t>
  </si>
  <si>
    <t>Jun. 30, 2015</t>
  </si>
  <si>
    <t>Revenues</t>
  </si>
  <si>
    <t>Premiums</t>
  </si>
  <si>
    <t>Net investment income</t>
  </si>
  <si>
    <t>Fee income</t>
  </si>
  <si>
    <t>Net realized investment gains</t>
  </si>
  <si>
    <t>[1]</t>
  </si>
  <si>
    <t>Other revenues</t>
  </si>
  <si>
    <t>Total revenues</t>
  </si>
  <si>
    <t>Claims and expenses</t>
  </si>
  <si>
    <t>Claims and claim adjustment expenses</t>
  </si>
  <si>
    <t>Amortization of deferred acquisition costs</t>
  </si>
  <si>
    <t>General and administrative expenses</t>
  </si>
  <si>
    <t>Interest expense</t>
  </si>
  <si>
    <t>Total claims and expenses</t>
  </si>
  <si>
    <t>Income before income taxes</t>
  </si>
  <si>
    <t>Income tax expense</t>
  </si>
  <si>
    <t>Net income</t>
  </si>
  <si>
    <t>Net income per share</t>
  </si>
  <si>
    <t>Basic</t>
  </si>
  <si>
    <t>Diluted</t>
  </si>
  <si>
    <t>Weighted average number of common shares outstanding</t>
  </si>
  <si>
    <t>Cash dividends declared per share</t>
  </si>
  <si>
    <t>Total other-than-temporary impairment (OTTI) losses were $(4) million and $(8) million for the three months ended June 30, 2016 and 2015, respectively, and $(32) million and $(12) million for the six months ended June 30, 2016 and 2015, respectively.  Of total OTTI, credit losses of $(4) million and $(6) million for the three months ended June 30, 2016 and 2015, respectively, and $(22) million and $(9) million for the six months ended June 30, 2016 and 2015, respectively, were recognized in net realized investment gains.  In addition, unrealized gains (losses) from other changes in total OTTI of $0 million and $(2) million for the three months ended June 30, 2016 and 2015, respectively, and $(10) million and $(3) million for the six months ended June 30, 2016 and 2015, respectively, were recognized in other comprehensive income (loss) as part of changes in net unrealized gains on investment securities having credit losses recognized in the consolidated statement of income.</t>
  </si>
  <si>
    <t>Consolidated Statement of Income Parentheticals (Unaudited) - USD ($) $ in Millions</t>
  </si>
  <si>
    <t>Consolidated Statement of Income (Unaudited)</t>
  </si>
  <si>
    <t>Total other-than-temporary impairment losses</t>
  </si>
  <si>
    <t>Other-than-temporary impairment, credit losses recognized in net realized investment gains</t>
  </si>
  <si>
    <t>Unrealized gains (losses) from other changes in total other-than-temporary impairments recognized in other comprehensive income (loss) as part of changes in net unrealized gains on investment securities having credit losses recognized in the consolidated statement of income</t>
  </si>
  <si>
    <t>Consolidated Statement of Comprehensive Income (Unaudited) - USD ($) $ in Millions</t>
  </si>
  <si>
    <t>Consolidated Statement of Comprehensive Income (Unaudited)</t>
  </si>
  <si>
    <t>Other comprehensive income (loss):</t>
  </si>
  <si>
    <t>Changes in net unrealized gains on investment securities having no credit losses recognized in the consolidated statement of income</t>
  </si>
  <si>
    <t>Changes in net unrealized gains on investment securities having credit losses recognized in the consolidated statement of income</t>
  </si>
  <si>
    <t>Net changes in benefit plan assets and obligations</t>
  </si>
  <si>
    <t>Net changes in unrealized foreign currency translation</t>
  </si>
  <si>
    <t>Other comprehensive income (loss) before income taxes</t>
  </si>
  <si>
    <t>Income tax expense (benefit)</t>
  </si>
  <si>
    <t>Other comprehensive income (loss), net of taxes</t>
  </si>
  <si>
    <t>Comprehensive income</t>
  </si>
  <si>
    <t>Consolidated Balance Sheet (Unaudited at June 30, 2016) - USD ($) $ in Millions</t>
  </si>
  <si>
    <t>Dec. 31, 2015</t>
  </si>
  <si>
    <t>Dec. 31, 2014</t>
  </si>
  <si>
    <t>Assets</t>
  </si>
  <si>
    <t>Fixed maturities, available for sale, at fair value (amortized cost $59,975 and $58,878)</t>
  </si>
  <si>
    <t>Equity securities, available for sale, at fair value (cost $525 and $528)</t>
  </si>
  <si>
    <t>Real estate investments</t>
  </si>
  <si>
    <t>Short-term securities</t>
  </si>
  <si>
    <t>Other investments</t>
  </si>
  <si>
    <t>Total investments</t>
  </si>
  <si>
    <t>Cash</t>
  </si>
  <si>
    <t>Investment income accrued</t>
  </si>
  <si>
    <t>Premiums receivable</t>
  </si>
  <si>
    <t>Reinsurance recoverables</t>
  </si>
  <si>
    <t>Ceded unearned premiums</t>
  </si>
  <si>
    <t>Deferred acquisition costs</t>
  </si>
  <si>
    <t>Deferred taxes</t>
  </si>
  <si>
    <t>Contractholder receivables</t>
  </si>
  <si>
    <t>Goodwill</t>
  </si>
  <si>
    <t>Other intangible assets</t>
  </si>
  <si>
    <t>Other assets</t>
  </si>
  <si>
    <t>Total assets</t>
  </si>
  <si>
    <t>Liabilities</t>
  </si>
  <si>
    <t>Claims and claim adjustment expense reserves</t>
  </si>
  <si>
    <t>Unearned premium reserves</t>
  </si>
  <si>
    <t>Contractholder payables</t>
  </si>
  <si>
    <t>Payables for reinsurance premiums</t>
  </si>
  <si>
    <t>Debt</t>
  </si>
  <si>
    <t>Other liabilities</t>
  </si>
  <si>
    <t>Total liabilities</t>
  </si>
  <si>
    <t>Shareholders' equity</t>
  </si>
  <si>
    <t>Common stock (1,750.0 shares authorized; 288.3 and 295.9 shares issued and outstanding)</t>
  </si>
  <si>
    <t>Retained earnings</t>
  </si>
  <si>
    <t>Accumulated other comprehensive income (loss)</t>
  </si>
  <si>
    <t>Treasury stock, at cost (478.1 and 467.6 shares)</t>
  </si>
  <si>
    <t>Total shareholders' equity</t>
  </si>
  <si>
    <t>Total liabilities and shareholders' equity</t>
  </si>
  <si>
    <t>Consolidated Balance Sheet Parentheticals (Unaudited at June 30, 2016) - USD ($) shares in Millions, $ in Millions</t>
  </si>
  <si>
    <t>Consolidated Balance Sheet (Unaudited at June 30, 2016)</t>
  </si>
  <si>
    <t>Fixed maturities, available for sale, amortized cost</t>
  </si>
  <si>
    <t>Equity securities, available for sale, cost</t>
  </si>
  <si>
    <t>Common stock, shares authorized</t>
  </si>
  <si>
    <t>Common stock, shares issued</t>
  </si>
  <si>
    <t>Common stock, shares outstanding</t>
  </si>
  <si>
    <t>Treasury stock, at cost, shares</t>
  </si>
  <si>
    <t>Consolidated Statement of Changes in Shareholders' Equity (Unaudited) - USD ($) shares in Millions, $ in Millions</t>
  </si>
  <si>
    <t>Total</t>
  </si>
  <si>
    <t>Common stock [Member]</t>
  </si>
  <si>
    <t>Retained earnings [Member]</t>
  </si>
  <si>
    <t>Accumulated other comprehensive income (loss), net of tax [Member]</t>
  </si>
  <si>
    <t>Treasury stock, at cost [Member]</t>
  </si>
  <si>
    <t>Common shares outstanding [Member]</t>
  </si>
  <si>
    <t>Shareholders' equity, beginning of year at Dec. 31, 2014</t>
  </si>
  <si>
    <t>Shareholders' Equity [Rollforward]</t>
  </si>
  <si>
    <t>Employee share-based compensation</t>
  </si>
  <si>
    <t>Compensation amortization under share-based plans and other changes</t>
  </si>
  <si>
    <t>Dividends</t>
  </si>
  <si>
    <t>Other comprehensive income (loss)</t>
  </si>
  <si>
    <t>Treasury stock acquired - share repurchase authorization</t>
  </si>
  <si>
    <t>Net shares acquired related to employee share-based compensation plans</t>
  </si>
  <si>
    <t>Shareholders' equity, end of period at Jun. 30, 2015</t>
  </si>
  <si>
    <t>Balance, beginning of year at Dec. 31, 2014</t>
  </si>
  <si>
    <t>Common shares outstanding</t>
  </si>
  <si>
    <t>Net shares issued under employee share-based compensation plans</t>
  </si>
  <si>
    <t>Balance, end of period at Jun. 30, 2015</t>
  </si>
  <si>
    <t>Shareholders' equity, beginning of year at Dec. 31, 2015</t>
  </si>
  <si>
    <t>Other</t>
  </si>
  <si>
    <t>Shareholders' equity, end of period at Jun. 30, 2016</t>
  </si>
  <si>
    <t>Balance, beginning of year at Dec. 31, 2015</t>
  </si>
  <si>
    <t>Balance, end of period at Jun. 30, 2016</t>
  </si>
  <si>
    <t>Consolidated Statement of Cash Flows (Unaudited) - USD ($) $ in Millions</t>
  </si>
  <si>
    <t>Cash flows from operating activities</t>
  </si>
  <si>
    <t>Adjustments to reconcile net income to net cash provided by operating activities:</t>
  </si>
  <si>
    <t>Depreciation and amortization</t>
  </si>
  <si>
    <t>Deferred federal income tax expense</t>
  </si>
  <si>
    <t>Equity in income from other investments</t>
  </si>
  <si>
    <t>Other operating activities</t>
  </si>
  <si>
    <t>Net cash provided by operating activities</t>
  </si>
  <si>
    <t>Cash flows from investing activities</t>
  </si>
  <si>
    <t>Proceeds from maturities of fixed maturities</t>
  </si>
  <si>
    <t>Proceeds from sales of investments:</t>
  </si>
  <si>
    <t>Fixed maturities</t>
  </si>
  <si>
    <t>Equity securities</t>
  </si>
  <si>
    <t>Purchases of investments:</t>
  </si>
  <si>
    <t>Net sales of short-term securities</t>
  </si>
  <si>
    <t>Securities transactions in course of settlement</t>
  </si>
  <si>
    <t>Other investing activities</t>
  </si>
  <si>
    <t>Net cash provided by (used in) investing activities</t>
  </si>
  <si>
    <t>Cash flows from financing activities</t>
  </si>
  <si>
    <t>Treasury stock acquired - net employee share-based compensation</t>
  </si>
  <si>
    <t>Dividends paid to shareholders</t>
  </si>
  <si>
    <t>Payment of debt</t>
  </si>
  <si>
    <t>Issuance of debt</t>
  </si>
  <si>
    <t>Issuance of common stock - employee share options</t>
  </si>
  <si>
    <t>Excess tax benefits from share-based payment arrangements</t>
  </si>
  <si>
    <t>Net cash used in financing activities</t>
  </si>
  <si>
    <t>Effect of exchange rate changes on cash</t>
  </si>
  <si>
    <t>Net decrease in cash</t>
  </si>
  <si>
    <t>Cash at beginning of year</t>
  </si>
  <si>
    <t>Cash at end of period</t>
  </si>
  <si>
    <t>Supplemental disclosure of cash flow information</t>
  </si>
  <si>
    <t>Income taxes paid</t>
  </si>
  <si>
    <t>Interest paid</t>
  </si>
  <si>
    <t>Basis of Presentation and Accounting Policies</t>
  </si>
  <si>
    <t>Basis of Presentation and Accounting Policies disclosure</t>
  </si>
  <si>
    <t>Basis of Presentation and Accounting Policies disclosure [Text Block]</t>
  </si>
  <si>
    <t>1. BASIS OF PRESENTATION AND ACCOUNTING POLICIES Basis of Presentation The interim consolidated financial statements include the accounts of The Travelers Companies, Inc. (together with its subsidiaries, the Company). These financial statements are prepared in conformity with U.S. generally accepted accounting principles (GAAP) and are unaudited. In the opinion of the Company’s management, all adjustments necessary for a fair presentation have been reflected. Certain financial information that is normally included in annual financial statements prepared in accordance with GAAP, but that is not required for interim reporting purposes, has been omitted. All material intercompany transactions and balances have been eliminated. The accompanying interim consolidated financial statements and related notes should be read in conjunction with the Company’s consolidated financial statements and related notes included in the Company’s Annual Report on Form 10-K for the year ended December 31, 2015 (the Company’s 2015 Annual Report). The preparation of the interim consolidated financial statements in conformity with GAAP requires management to make estimates and assumptions that affect the reported amounts of assets and liabilities and disclosure of contingent assets and liabilities at the date of the interim consolidated financial statements and the reported amounts of revenues and claims and expenses during the reporting period. Actual results could differ from those estimates. Adoption of Accounting Standards Compensation — Stock Compensation: Accounting for Share-Based Payments When the Terms of an Award Provide That a Performance Target Could Be Achieved after the Requisite Service Period In June 2014, the Financial Accounting Standards Board (FASB) issued updated guidance to resolve diversity in practice concerning employee share-based payments that contain performance targets that could be achieved after the requisite service period. The updated guidance requires that a performance target that affects vesting and that can be achieved after the requisite service period be treated as a performance condition. As such, the performance target that affects vesting should not be reflected in estimating the fair value of the award at the grant date. Compensation cost should be recognized in the period in which it becomes probable that the performance target will be achieved and should represent the compensation cost attributable to the periods for which service has been rendered. If the performance target becomes probable of being achieved before the end of the service period, the remaining unrecognized compensation cost for which requisite service has not yet been rendered is recognized prospectively over the remaining service period. The total amount of compensation cost recognized during and after the service period should reflect the number of awards that are expected to vest and should be adjusted to reflect those awards that ultimately vest. The updated guidance was effective for reporting periods beginning after December 15, 2015. The adoption of this guidance did not have a material effect on the Company’s results of operations, financial position or liquidity. Derivatives and Hedging: Determining Whether the Host Contract in a Hybrid Financial Instrument Issued in the Form of a Share Is More Akin to Debt or to Equity In November 2014, the FASB issued updated guidance to clarify when the separation of certain embedded derivative features in a hybrid financial instrument that is issued in the form of a share is required. That is, an entity will continue to evaluate whether the economic characteristics and risks of the embedded derivative feature are clearly and closely related to those of the host contract. Specifically, the amendments clarify that an entity should consider all relevant terms and features, including the embedded derivative feature being evaluated for bifurcation, in evaluating the nature of the host contract. Furthermore, the amendments clarify that no single term or feature would necessarily determine the economic characteristics and risks of the host contract. Rather, the nature of the host contract depends upon the economic characteristics and risks of the entire hybrid financial instrument. The updated guidance was effective for reporting periods beginning after December 15, 2015. The adoption of this guidance did not have a material effect on the Company’s results of operations, financial position or liquidity. Consolidation: Amendments to the Consolidation Analysis In February 2015, the FASB issued updated guidance that makes targeted amendments to the current consolidation accounting guidance. The update is in response to accounting complexity concerns, particularly from the asset management industry. The guidance simplifies consolidation accounting by reducing the number of approaches to consolidation, provides a scope exception to registered money market funds and similar unregistered money market funds and ends the indefinite deferral granted to investment companies from applying the variable interest entity guidance. The updated guidance was effective for reporting periods beginning after December 15, 2015. The adoption of this guidance did not have a material effect on the Company’s results of operations, financial position or liquidity. Interest — Imputation of Interest: Simplifying the Presentation of Debt Issuance Costs In April 2015, the FASB issued updated guidance to clarify the required presentation of debt issuance costs. The amended guidance requires that debt issuance costs be presented in the balance sheet as a direct reduction from the carrying amount of the recognized debt liability, consistent with the treatment of debt discounts. Amortization of debt issuance costs is to be reported as interest expense. The recognition and measurement guidance for debt issuance costs are not affected by the updated guidance. The updated guidance was effective for reporting periods beginning after December 15, 2015. The updated guidance is consistent with the Company’s accounting policy and its adoption did not have any effect on the Company’s results of operations, financial position or liquidity. Business Combinations: Simplifying the Accounting for Measurement-Period Adjustments In September 2015, the FASB issued updated guidance regarding business combinations that requires an acquirer to recognize post-close measurement adjustments for provisional amounts in the period the adjustment amounts are determined rather than retrospectively. The acquirer is also required to recognize, in the same period’s financial statements, th Compensation — In March 2016, the FASB issued updated guidance to simplify several aspects of accounting for share-based payment transactions as follows: Accounting for Income Taxes Under current accounting guidance, if the deduction for a share-based payment award for tax purposes exceeds, or is less than, the compensation cost recognized for financial reporting purposes, the resulting excess tax benefit, or tax deficiency, is reported as part of additional paid-in capital. Under the updated guidance, these excess tax benefits, or tax deficiencies, are reported as part of income tax expense or benefit in the income statement. The updated guidance also removes the requirement to delay recognition of any excess tax benefit when there are no current taxes payable to which the benefit would be applied. The tax-related cash flows resulting from share-based payments are to be included with other income tax cash flows as an operating activity rather than being reported separately as a financing activity. Forfeitures The updated guidance permits an entity to make an accounting policy election to either account for forfeitures when they occur or continue to apply the current method of accruing the compensation cost based on the number of awards that are expected to vest. Minimum Statutory Tax Withholding Requirements The updated guidance changes the threshold amount an entity can withhold for taxes when settling an equity award and still qualify for equity classification. A company can withhold up to the maximum statutory tax rates in the employees’ applicable jurisdiction rather than withholding up to the employers’ minimum statutory withholding requirement. The update also clarifies that all cash payments made to taxing authorities on behalf of employees for withheld shares are to be presented in financing activities on the statement of cash flows. Transition The updated guidance is effective for reporting periods beginning after December 15, 2016. Early adoption is permitted in any interim period; if early adoption is elected, the entity must adopt all of the amendments in the same reporting period and reflect any adjustments as of the beginning of the fiscal year. The Company adopted the updated guidance effective January 1, 2016. With respect to the forfeiture accounting policy election, the Company elected to retain its policy of accruing the compensation cost based on the number of awards that are expected to vest. The adoption did not result in any cumulative effect adjustments or restatement and did not have a material effect on the Company’s results of operations, financial position or liquidity. Accounting Standards Not Yet Adopted Leases In February 2016, the FASB issued updated guidance to require lessees to recognize a right-to-use asset and a lease liability for leases with terms of more than 12 months. The updated guidance retains the two classifications of a lease as either an operating or finance lease (previously referred to as a capital lease). Both lease classifications require the lessee to record the right-to-use asset and the lease liability based upon the present value of cash flows. Finance leases will reflect the financial arrangement by recognizing interest expense on the lease liability separately from the amortization expense of the right-to-use asset. Operating leases will recognize lease expense (with no separate recognition of interest expense) on a straight-line basis over the term of the lease. The accounting by lessors is not significantly changed by the updated guidance. The updated guidance requires expanded qualitative and quantitative disclosures, including additional information about the amounts recorded in the financial statements. The updated guidance is effective for reporting periods beginning after December 15, 2018, and will require that the earliest comparative period presented include the measurement and recognition of existing leases with an adjustment to equity as if the updated guidance had always been applied. Early adoption is permitted. The adoption of this guidance is not expected to have a material effect on the Company’s results of operations, financial position or liquidity. Investments — Equity Method and Joint Ventures: Simplifying the Transition to the Equity Method of Accounting In March 2016, the FASB issued updated guidance that eliminates the requirement to retroactively apply the equity method of accounting when an investment that was previously accounted for using another method of accounting becomes qualified to apply the equity method due to an increase in the level of ownership interest or degree of influence. If the investment was previously accounted for as an available-for-sale security, any related unrealized gain or loss in accumulated other comprehensive income at the date the investment becomes qualified for the equity method is recognized through earnings. The updated guidance is effective for reporting periods beginning after December 15, 2016, and is to be applied prospectively. Early adoption is permitted. The adoption of this guidance is not expected to have a material effect on the Company’s results of operations, financial position or liquidity. Derivatives and Hedging: Contingent Put and Call Options in Debt Instruments In March 2016, the FASB issued updated guidance clarifying that when a call (put) option in a debt instrument can accelerate the repayment of principal on the debt instrument, a reporting entity does not need to assess whether the contingent event that triggers the ability to exercise the call (put) option is related to interest rates or credit risk in determining whether the option should be accounted for separately. The updated guidance is effective for reporting periods beginning after December 15, 2016. Early adoption is permitted. The adoption of this guidance is not expected to have a material effect on the Company’s results of operations, financial position or liquidity. Financial Instruments — Credit Losses: Measurement of Credit Losses on Financial Instruments In June 2016, the FASB issued updated guidance for the accounting for credit losses for financial instruments. The updated guidance applies a new credit loss model (current expected credit losses or CECL) for determining credit-related impairments for financial instruments measured at amortized cost (e.g. reinsurance recoverables) and requires an entity to estimate the credit losses expected over the life of an exposure or pool of exposures. The estimate of expected credit losses should consider historical information, current information, as well as reasonable and supportable forecasts, including estimates of prepayments. The expected credit losses, and subsequent adjustments to such losses, will be recorded through an allowance account that is deducted from the amortized cost basis of the financial asset, with the net carrying value of the financial asset presented on the consolidated balance sheet at the amount expected to be collected. The updated guidance also amends the current other-than-temporary impairment model for available-for-sale debt securities by requiring the recognition of impairments relating to credit losses through an allowance account and limits the amount of credit loss to the difference between a security’s amortized cost basis and its fair value. In addition, the length of time a security has been in an unrealized loss position will no longer impact the determination of whether a credit loss exists. The updated guidance is effective for reporting periods beginning after December 15, 2019. Early adoption is permitted for reporting periods beginning after December 15, 2018. The Company will not be able to determine the impact that the updated guidance will have on its results of operations, financial position or liquidity until the updated guidance is adopted. Additional Accounting Standards Not Yet Adopted For information regarding additional accounting standards that the Company has not yet adopted, see the “Other Accounting Standards Not Yet Adopted ” Nature of Operations The Company is organized into three reportable business segments: Business and International Insurance; Bond &amp; Specialty Insurance; and Personal Insurance. These segments reflect the manner in which the Company’s businesses are currently managed and represent an aggregation of products and services based on type of customer, how the business is marketed and the manner in which risks are underwritten. For more information regarding the Company’s nature of operations, see the “</t>
  </si>
  <si>
    <t>Segment Information</t>
  </si>
  <si>
    <t>Segment Information disclosure</t>
  </si>
  <si>
    <t>Segment Information disclosure [Text Block]</t>
  </si>
  <si>
    <t xml:space="preserve">2. SEGMENT INFORMATION The following tables summarize the components of the Company’s operating revenues, operating income and total assets by reportable business segments:
(for the three months
Business and
Bond &amp; Specialty
Personal
Total
2016
Premiums
$
3,631
$
518
$
1,918
$
6,067
Net investment income
420
51
78
549
Fee income
115
—
4
119
Other revenues
8
6
14
28
Total operating revenues (1)
$
4,174
$
575
$
2,014
$
6,763
Operating income (1)
$
393
$
202
$
116
$
711
2015
Premiums
$
3,609
$
524
$
1,798
$
5,931
Net investment income
487
57
88
632
Fee income
111
—
4
115
Other revenues
5
5
12
22
Total operating revenues (1)
$
4,212
$
586
$
1,902
$
6,700
Operating income (1)
$
543
$
151
$
174
$
868
(1)
(for the six months
Business and
Bond &amp; Specialty
Personal
Total
2016
Premiums
$
7,230
$
1,026
$
3,792
$
12,048
Net investment income
835
103
155
1,093
Fee income
229
—
7
236
Other revenues
41
9
28
78
Total operating revenues (1)
$
8,335
$
1,138
$
3,982
$
13,455
Operating income (1)
$
869
$
346
$
255
$
1,470
2015
Premiums
$
7,229
$
1,028
$
3,562
$
11,819
Net investment income
941
113
170
1,224
Fee income
222
—
7
229
Other revenues
13
10
24
47
Total operating revenues (1)
$
8,405
$
1,151
$
3,763
$
13,319
Operating income (1)
$
1,058
$
275
$
426
$
1,759
(1) Business Segment Reconciliations
Three Months Ended
Six Months Ended
(in millions)
2016
2015
2016
2015
Revenue reconciliation
Earned premiums
Business and International Insurance:
Domestic:
Workers’ compensation
$
987
$
957
$
1,968
$
1,919
Commercial automobile
503
477
994
945
Commercial property
442
440
879
880
General liability
485
469
967
937
Commercial multi-peril
786
779
1,568
1,553
Other
9
10
14
20
Total Domestic
3,212
3,132
6,390
6,254
International
419
477
840
975
Total Business and International Insurance
3,631
3,609
7,230
7,229
Bond &amp; Specialty Insurance:
Fidelity and surety
239
240
469
465
General liability
235
240
469
476
Other
44
44
88
87
Total Bond &amp; Specialty Insurance
518
524
1,026
1,028
Personal Insurance:
Automobile
974
863
1,910
1,699
Homeowners and Other
944
935
1,882
1,863
Total Personal Insurance
1,918
1,798
3,792
3,562
Total earned premiums
6,067
5,931
12,048
11,819
Net investment income
549
632
1,093
1,224
Fee income
119
115
236
229
Other revenues
28
22
78
47
Total operating revenues for reportable segments
6,763
6,700
13,455
13,319
Other revenues
3
—
6
—
Net realized investment gains
19
10
10
20
Total consolidated revenues
$
6,785
$
6,710
$
13,471
$
13,339
Income reconciliation, net of tax
Total operating income for reportable segments
$
711
$
868
$
1,470
$
1,759
Interest Expense and Other (1)
(62
)
(62
)
(123
)
(126
)
Total operating income
649
806
1,347
1,633
Net realized investment gains
15
6
8
12
Total consolidated net income
$
664
$
812
$
1,355
$
1,645
(1)
(in millions)
June 30,
December 31,
Asset reconciliation:
Business and International Insurance
$
81,214
$
79,692
Bond &amp; Specialty Insurance
7,745
7,360
Personal Insurance
13,109
12,748
Total assets for reportable segments
102,068
99,800
Other assets (1)
378
384
Total consolidated assets
$
102,446
$
100,184
(1) </t>
  </si>
  <si>
    <t>Investments</t>
  </si>
  <si>
    <t>Investments disclosure</t>
  </si>
  <si>
    <t>Investments disclsoure [Text Block]</t>
  </si>
  <si>
    <t>3. INVESTMENTS Fixed Maturities The amortized cost and fair value of investments in fixed maturities classified as available for sale were as follows:
Amortized
Gross Unrealized
Fair
(at June 30, 2016, in millions)
Cost
Gains
Losses
Value
U.S. Treasury securities and obligations of U.S. government and government agencies and authorities
$
2,038
$
36
$
1
$
2,073
Obligations of states, municipalities and political subdivisions:
Local general obligation
13,816
954
1
14,769
Revenue
10,270
787
—
11,057
State general obligation
1,958
124
—
2,082
Pre-refunded
5,490
234
—
5,724
Total obligations of states, municipalities and political subdivisions
31,534
2,099
1
33,632
Debt securities issued by foreign governments
1,745
56
—
1,801
Mortgage-backed securities, collateralized mortgage obligations and pass-through securities
1,702
132
1
1,833
All other corporate bonds
22,858
1,062
52
23,868
Redeemable preferred stock
98
6
—
104
Total
$
59,975
$
3,391
$
55
$
63,311
Amortized
Gross Unrealized
Fair
(at December 31, 2015, in millions)
Cost
Gains
Losses
Value
U.S. Treasury securities and obligations of U.S. government and government agencies and authorities
$
2,202
$
8
$
16
$
2,194
Obligations of states, municipalities and political subdivisions:
Local general obligation
12,744
577
3
13,318
Revenue
9,492
472
4
9,960
State general obligation
1,978
97
2
2,073
Pre-refunded
5,813
247
—
6,060
Total obligations of states, municipalities and political subdivisions
30,027
1,393
9
31,411
Debt securities issued by foreign governments
1,829
45
1
1,873
Mortgage-backed securities, collateralized mortgage obligations and pass-through securities
1,863
124
6
1,981
All other corporate bonds
22,854
523
288
23,089
Redeemable preferred stock
103
7
—
110
Total
$
58,878
$
2,100
$
320
$
60,658
Pre-refunded bonds of $5.72 billion and $6.06 billion at June 30, 2016 and December 31, 2015, respectively, were bonds for which states or municipalities have established irrevocable trusts, almost exclusively comprised of U.S. Treasury securities, which were created to satisfy their responsibility for payments of principal and interest. Proceeds from sales of fixed maturities classified as available for sale were $739 million and $1.23 billion during the six months ended June 30, 2016 and 2015, respectively. Gross gains of $46 million and $40 million and gross losses of $8 million and $3 million were realized on those sales during the six months ended June 30, 2016 and 2015, respectively. Equity Securities The cost and fair value of investments in equity securities were as follows:
Gross Unrealized
Fair
(at June 30, 2016, in millions)
Cost
Gains
Losses
Value
Public common stock
$
386
$
214
$
3
$
597
Non-redeemable preferred stock
139
23
7
155
Total
$
525
$
237
$
10
$
752
Gross Unrealized
Fair
(at December 31, 2015, in millions)
Cost
Gains
Losses
Value
Public common stock
$
386
$
164
$
7
$
543
Non-redeemable preferred stock
142
26
6
162
Total
$
528
$
190
$
13
$
705
Proceeds from sales of equity securities classified as available for sale were $38 million and $28 million during the six months ended June 30, 2016 and 2015, respectively. Gross gains of $8 million and $5 million and gross losses of $2 million and $3 million were realized on those sales during the six months ended June 30, 2016 and 2015, respectively. Unrealized Investment Losses The following tables summarize, for all investments in an unrealized loss position at June 30, 2016 and December 31, 2015, the aggregate fair value and gross unrealized loss by length of time those securities have been continuously in an unrealized loss position. The fair value amounts reported in the tables are estimates that are prepared using the process described in note 4 herein and in note 4 of notes to the consolidated financial statements in the Company’s 2015 Annual Report.
Less than 12 months
12 months or longer
Total
(at June 30, 2016, in millions)
Fair
Gross
Fair
Gross
Fair
Gross
Fixed maturities
U.S. Treasury securities and obligations of U.S. government and government agencies and authorities
$
37
$
—
$
10
$
1
$
47
$
1
Obligations of states, municipalities and political subdivisions
639
1
14
—
653
1
Debt securities issued by foreign governments
3
—
—
—
3
—
Mortgage-backed securities, collateralized mortgage obligations and pass-through securities
42
—
37
1
79
1
All other corporate bonds
779
12
720
40
1,499
52
Redeemable preferred stock
7
—
—
—
7
—
Total fixed maturities
1,507
13
781
42
2,288
55
Equity securities
Public common stock
24
2
34
1
58
3
Non-redeemable preferred stock
30
1
58
6
88
7
Total equity securities
54
3
92
7
146
10
Total
$
1,561
$
16
$
873
$
49
$
2,434
$
65
Less than 12 months
12 months or longer
Total
(at December 31, 2015, in millions)
Fair
Gross
Fair
Gross
Fair
Gross
Fixed maturities
U.S. Treasury securities and obligations of U.S. government and government agencies and authorities
$
1,820
$
15
$
28
$
1
$
1,848
$
16
Obligations of states, municipalities and political subdivisions
928
7
142
2
1,070
9
Debt securities issued by foreign governments
172
1
—
—
172
1
Mortgage-backed securities, collateralized mortgage obligations and pass-through securities
473
4
57
2
530
6
All other corporate bonds
7,725
197
710
91
8,435
288
Redeemable preferred stock
8
—
—
—
8
—
Total fixed maturities
11,126
224
937
96
12,063
320
Equity securities
Public common stock
48
6
33
1
81
7
Non-redeemable preferred stock
47
3
38
3
85
6
Total equity securities
95
9
71
4
166
13
Total
$
11,221
$
233
$
1,008
$
100
$
12,229
$
333
Unrealized losses for all fixed maturities and equity securities reported at fair value for which fair value is less than 80% of amortized cost at June 30, 2016 totaled $11 million, Impairment Charges Impairment charges included in net realized investment gains in the consolidated statement of income were $4 million and $6 million for the three months ended June 30, 2016 and 2015, respectively, and $22 million and $9 million for the six months ended June 30, 2016 and 2015, respectively. For fixed maturities held at June 30, 2016 and 2015, the cumulative amount of credit losses recognized in the consolidated statement of income from other-than-temporary impairments (OTTI) was $88 million at both dates, on investments for which a portion of the OTTI was recognized in other comprehensive income (loss). These credit losses represent less than 1% of the fixed maturity portfolio on a pre-tax basis and less than 1% of shareholders’ equity on an after-tax basis at both dates. There were no significant changes in the credit component of OTTI during the six months ended June 30, 2016 and 2015 from that disclosed in note 3 of notes to the consolidated financial statements in the Company’s 2015 Annual Report. Derivative Financial Instruments From time to time, the Company enters into U.S. Treasury note futures contracts to modify the effective duration of specific assets within the investment portfolio. U.S. Treasury futures contracts require a daily mark-to-market and settlement with the broker. At both June 30, 2016 and December 31, 2015, the Company had $400 million notional value of open U.S. Treasury futures contracts. Net realized investment gains and losses related to U.S. Treasury futures contracts in the three months and six months ended June 30, 2016 and 2015 were not significant.</t>
  </si>
  <si>
    <t>Fair Value Measurements</t>
  </si>
  <si>
    <t>Fair Value Measurements disclosure</t>
  </si>
  <si>
    <t>Fair Value Measurements disclosure [Text Block]</t>
  </si>
  <si>
    <t>4. FAIR VALUE MEASUREMENTS The Company’s estimates of fair value for financial assets and financial liabilities are based on the framework established in the fair value accounting guidance. The framework is based on the inputs used in valuation, gives the highest priority to quoted prices in active markets and requires that observable inputs be used in the valuations when available. The disclosure of fair value estimates in the fair value accounting guidance hierarchy is based on whether the significant inputs into the valuation are observable. In determining the level of the hierarchy in which the estimate is disclosed, the highest priority is given to unadjusted quoted prices in active markets and the lowest priority to unobservable inputs that reflect the Company’s significant market assumptions. The level in the fair value hierarchy within which the fair value measurement is reported is based on the lowest level input that is significant to the measurement in its entirety. The three levels of the hierarchy are as follows: · - · - · - Valuation of Investments Reported at Fair Value in Financial Statements The Company utilized a pricing service to estimate fair value measurements for approximately 98% of its fixed maturities at both June 30, 2016 and December 31, 2015. While the vast majority of the Company’s fixed maturities are included in Level 2, the Company holds a number of municipal bonds and corporate bonds which are not valued by the pricing service and estimates the fair value of these bonds using an internal pricing matrix with some unobservable inputs that are significant to the valuation. Due to the limited amount of observable market information, the Company includes the fair value estimates for these particular bonds in Level 3. The fair value of the fixed maturities for which the Company used an internal pricing matrix was $96 million and $101 million at June 30, 2016 and December 31, 2015, respectively. Additionally, the Company holds a small amount of other fixed maturity investments that have characteristics that make them unsuitable for matrix pricing. For these fixed maturities, the Company obtains a quote from a broker (primarily the market maker). The fair value of the fixed maturities for which the Company received a broker quote was $87 million and $117 million at June 30, 2016 and December 31, 2015, respectively. Due to the disclaimers on the quotes that indicate that the price is indicative only, the Company includes these fair value estimates in Level 3. For more information regarding the valuation of the Company’s fixed maturities, equity securities and other investments, see note 4 of notes to the consolidated financial statements in the Fair Value Hierarchy The following tables present the level within the fair value hierarchy at which the Company’s financial assets and financial liabilities are measured on a recurring basis at June 30, 2016 and December 31, 2015. An investment transferred between levels during a period is transferred at its fair value as of the beginning of that period.
(at June 30, 2016, in millions)
Total
Level 1
Level 2
Level 3
Invested assets:
Fixed maturities
U.S. Treasury securities and obligations of U.S. government and government agencies and authorities
$
2,073
$
2,073
$
—
$
—
Obligations of states, municipalities and political subdivisions
33,632
11
33,608
13
Debt securities issued by foreign governments
1,801
—
1,801
—
Mortgage-backed securities, collateralized mortgage obligations and pass-through securities
1,833
—
1,833
—
All other corporate bonds
23,868
3
23,702
163
Redeemable preferred stock
104
3
94
7
Total fixed maturities
63,311
2,090
61,038
183
Equity securities
Public common stock
597
597
—
—
Non-redeemable preferred stock
155
66
89
—
Total equity securities
752
663
89
—
Other investments
61
17
—
44
Total
$
64,124
$
2,770
$
61,127
$
227
(at December 31, 2015, in millions)
Total
Level 1
Level 2
Level 3
Invested assets:
Fixed maturities
U.S. Treasury securities and obligations of U.S. government and government agencies and authorities
$
2,194
$
2,194
$
—
$
—
Obligations of states, municipalities and political subdivisions
31,411
—
31,398
13
Debt securities issued by foreign governments
1,873
—
1,873
—
Mortgage-backed securities, collateralized mortgage obligations and pass-through securities
1,981
—
1,957
24
All other corporate bonds
23,089
—
22,915
174
Redeemable preferred stock
110
3
100
7
Total fixed maturities
60,658
2,197
58,243
218
Equity securities
Public common stock
543
543
—
—
Non-redeemable preferred stock
162
55
107
—
Total equity securities
705
598
107
—
Other investments
56
18
—
38
Total
$
61,419
$
2,813
$
58,350
$
256
During the six months ended June 30, 2016 and the year ended December 31, 2015, the Company’s transfers between Level 1 and Level 2 were not significant. There was no significant activity in Level 3 of the hierarchy during the six months ended June 30, 2016 or the year ended December 31, 2015. Financial Instruments Disclosed, But Not Carried, At Fair Value The following tables present the carrying value and fair value of the Company’s financial assets and financial liabilities disclosed, but not carried, at fair value, and
(at June 30, 2016, in millions)
Carrying
Fair
Level 1
Level 2
Level 3
Financial assets:
Short-term securities
$
3,988
$
3,988
$
792
$
3,151
$
45
Financial liabilities:
Debt
$
6,336
$
7,743
$
—
$
7,743
$
—
Commercial paper
$
100
$
100
$
—
$
100
$
—
(at December 31, 2015, in millions)
Carrying
Fair
Level 1
Level 2
Level 3
Financial assets:
Short-term securities
$
4,671
$
4,671
$
1,685
$
2,958
$
28
Financial liabilities:
Debt
$
6,244
$
7,180
$
—
$
7,180
$
—
Commercial paper
$
100
$
100
$
—
$
100
$
—
The Company utilized a pricing service to estimate fair value for approximately 99% of short-term securities at both June 30, 2016 and December 31, 2015. For a description of the process and inputs used by the pricing service to estimate fair value, see the “Fixed Maturities” section in note 4 of notes to the consolidated financial statements in the Company’s 2015 Annual Report. The Company utilized a pricing service to estimate fair value for 100% of its debt, including commercial paper, at June 30, 2016 and December 31, 2015. The Company had no material assets or liabilities that were measured at fair value on a non-recurring basis during the six months ended June 30, 2016 or twelve months ended December 31, 2015.</t>
  </si>
  <si>
    <t>Goodwill and Other Intangible Assets</t>
  </si>
  <si>
    <t>Goodwill and Other Intangible Assets disclosure</t>
  </si>
  <si>
    <t>Goodwill and Other Intangible Assets disclosure [Text Block]</t>
  </si>
  <si>
    <t>5. GOODWILL AND OTHER INTANGIBLE ASSETS Goodwill The following table presents the carrying amount of the Company’s goodwill by segment at June 30, 2016 and December 31, 2015:
(in millions)
June 30,
December 31,
Business and International Insurance (1)
$
2,454
$
2,439
Bond &amp; Specialty Insurance
496
496
Personal Insurance
612
612
Other
26
26
Total
$
3,588
$
3,573
(1) Other Intangible Assets The following tables present a summary of the Company’s other intangible assets by major asset class at June 30, 2016 and December 31, 2015:
(at June 30, 2016, in millions)
Gross
Accumulated
Net
Subject to amortization (1)
$
210
$
153
$
57
Not subject to amortization
217
—
217
Total
$
427
$
153
$
274
(at December 31, 2015, in millions)
Gross
Accumulated
Net
Subject to amortization (1)
$
210
$
148
$
62
Not subject to amortization
217
—
217
Total
$
427
$
148
$
279
(1) Amortization expense of intangible assets was $2 million and $9 million for the three months ended June 30, 2016 and 2015, respectively, and $5 million and $20 million for the six months ended June 30, 2016 and 2015, respectively. Intangible asset amortization expense is estimated to be $5 million for the remainder of 2016, $9 million in 2017, $8 million in 2018, $7 million in 2019 and $5 million in 2020.</t>
  </si>
  <si>
    <t>Other Comprehensive Income and Accumulated Other Comprehensive Income</t>
  </si>
  <si>
    <t>Other Comprehensive Income and Accumulated Other Comprehensive Income disclosure</t>
  </si>
  <si>
    <t>Other Comprehensive Income and Accumulated Other Comprehensive Income disclosure [Text Block]</t>
  </si>
  <si>
    <t xml:space="preserve">6. OTHER COMPREHENSIVE INCOME AND ACCUMULATED OTHER COMPREHENSIVE INCOME The following table presents the changes in the Company’s accumulated other comprehensive income (AOCI) for the six months ended June 30, 2016.
(in millions)
Changes in Net
Changes in Net
Net Benefit Plan
Net Unrealized
Total Accumulated
Balance, December 31, 2015
$
1,100
$
189
$
(713
)
$
(733
)
$
(157
)
Other comprehensive income (OCI) before reclassifications
1,064
3
3
47
1,117
Amounts reclassified from AOCI
(23
)
8
20
—
5
Net OCI, current period
1,041
11
23
47
1,122
Balance, June 30, 2016
$
2,141
$
200
$
(690
)
$
(686
)
$
965
The following table presents the pretax components of the Company’s other comprehensive income (loss) and the related income tax expense (benefit) for the three months and six months ended June 30, 2016 and 2015.
Three Months Ended
Six Months Ended
( in millions)
2016
2015
2016
2015
Changes in net unrealized gains on investment securities:
Having no credit losses recognized in the consolidated statement of income
$
879
$
(1,065
)
$
1,593
$
(896
)
Income tax expense (benefit)
305
(368
)
552
(312
)
Net of taxes
574
(697
)
1,041
(584
)
Having credit losses recognized in the consolidated statement of income
12
(5
)
17
(10
)
Income tax expense (benefit)
4
(2
)
6
(4
)
Net of taxes
8
(3
)
11
(6
)
Net changes in benefit plan assets and obligations
18
23
34
47
Income tax expense
6
8
11
16
Net of taxes
12
15
23
31
Net changes in unrealized foreign currency translation
(35
)
94
68
(180
)
Income tax expense (benefit)
8
9
21
(28
)
Net of taxes
(43
)
85
47
(152
)
Total other comprehensive income (loss)
874
(953
)
1,712
(1,039
)
Total income tax expense (benefit)
323
(353
)
590
(328
)
Total other comprehensive income (loss), net of taxes
$
551
$
(600
)
$
1,122
$
(711
) The following table presents the pre-tax and related income tax (expense) benefit components of the amounts reclassified from the Company’s AOCI to the Company’s consolidated statement of income for the three months and six months ended June 30, 2016 and 2015.
Three Months Ended
Six Months Ended
(in millions)
2016
2015
2016
2015
Reclassification adjustments related to unrealized gains on investment securities:
Having no credit losses recognized in the consolidated statement of income (1)
$
(24
)
$
(17
)
$
(35
)
$
(35
)
Income tax expense (2)
(8
)
(6
)
(12
)
(12
)
Net of taxes
(16
)
(11
)
(23
)
(23
)
Having credit losses recognized in the consolidated statement of income (1)
1
2
12
2
Income tax benefit (2)
—
—
4
—
Net of taxes
1
2
8
2
Reclassification adjustment related to benefit plan assets and obligations (3)
15
24
31
47
Income tax benefit (2)
6
9
11
17
Net of taxes
9
15
20
30
Reclassification adjustment related to foreign currency translation (1)
—
—
—
—
Income tax benefit (2)
—
—
—
—
Net of taxes
—
—
—
—
Total reclassifications
(8
)
9
8
14
Total income tax (expense) benefit
(2
)
3
3
5
Total reclassifications, net of taxes
$
(6
)
$
6
$
5
$
9
(1) (2) (3) </t>
  </si>
  <si>
    <t>Debt disclosure</t>
  </si>
  <si>
    <t>Debt disclosure [Text Block]</t>
  </si>
  <si>
    <t xml:space="preserve">7. DEBT Debt Issuance Debt Payment. </t>
  </si>
  <si>
    <t>Common Share Repurchases</t>
  </si>
  <si>
    <t>Common Share Repurchases disclosure</t>
  </si>
  <si>
    <t>Common Share Repurchases disclosure [Text Block]</t>
  </si>
  <si>
    <t>8. COMMON SHARE REPURCHASES During the three months and six months ended June 30, 2016, the Company repurchased 4.9 million and 10.0 million shares, respectively, under its share repurchase authorization, for a total cost of $550 million and $1.10 billion, respectively. The average cost per share repurchased was $112.12 and $110.26, respectively. At June 30, 2016, the Company had $2.23 billion of capacity remaining under its share repurchase authorization. In addition,</t>
  </si>
  <si>
    <t>Earnings per Share</t>
  </si>
  <si>
    <t>Earnings per Share disclosure</t>
  </si>
  <si>
    <t>Earnings per Share disclosure [Text Block]</t>
  </si>
  <si>
    <t>9. EARNINGS PER SHARE The following is a reconciliation of the net income and share data used in the basic and diluted earnings per share computations for the periods presented:
Three Months Ended
Six Months Ended
(in millions, except per share amounts)
2016
2015
2016
2015
Basic and Diluted
Net income, as reported
$
664
$
812
$
1,355
$
1,645
Participating share-based awards — allocated income
(5
)
(6
)
(10
)
(12
)
Net income available to common shareholders — basic and diluted
$
659
$
806
$
1,345
$
1,633
Common Shares
Basic
Weighted average shares outstanding
290.1
314.8
292.1
317.7
Diluted
Weighted average shares outstanding
290.1
314.8
292.1
317.7
Weighted average effects of dilutive securities — stock options and performance shares
3.5
3.2
3.5
3.5
Total
293.6
318.0
295.6
321.2
Net Income per Common Share
Basic
$
2.27
$
2.56
$
4.60
$
5.14
Diluted
$
2.24
$
2.53
$
4.55
$
5.08</t>
  </si>
  <si>
    <t>Share-Based Incentive Compensation</t>
  </si>
  <si>
    <t>Share-Based Incentive Compensation disclosure</t>
  </si>
  <si>
    <t>Share-Based Incentive Compensation disclosure [Text Block]</t>
  </si>
  <si>
    <t>10. SHARE-BASED INCENTIVE COMPENSATION The following information relates to fully vested stock option awards at June 30, 2016:
Stock Options
Number
Weighted
Weighted
Aggregate
Vested at end of period (1)
8,006,375
$
78.85
6.5 years
$
322
Exercisable at end of period
4,406,788
$
62.60
4.8 years
$
249
(1) The total compensation cost for all share-based incentive compensation awards recognized in earnings was $32 million and $31 million for the three months ended June 30, 2016 and 2015, respectively, and $82 million and $78 million for the six months ended June 30, 2016 and 2015, respectively. The related tax benefits recognized in the consolidated statement of income were $11 million and $10 million for the three months ended June 30, 2016 and 2015, respectively, and $28 million and $26 million for the six months ended June 30, 2016 and 2015, respectively. The total unrecognized compensation cost related to all nonvested share-based incentive compensation awards at June 30, 2016 was $184 million, which is expected to be recognized over a weighted-average period of 2.0 years.</t>
  </si>
  <si>
    <t>Pension Plans, Retirement Benefits and Savings Plans</t>
  </si>
  <si>
    <t>Pension Plans, Retirement Benefits and Savings Plans disclosure</t>
  </si>
  <si>
    <t>Pension Plans, Retirement Benefits and Savings Plans disclosure [Text Block]</t>
  </si>
  <si>
    <t>11. PENSION PLANS, RETIREMENT BENEFITS AND SAVINGS PLANS The following tables summarize the components of net periodic benefit cost for the Company’s pension and postretirement benefit plans recognized in the consolidated statement of income.
Pension Plans
Postretirement Benefit Plans
(for the three months ended June 30, in millions)
2016
2015
2016
2015
Net Periodic Benefit Cost:
Service cost
$
30
$
32
$
—
$
—
Interest cost on benefit obligation
31
36
2
2
Expected return on plan assets
(58
)
(57
)
—
—
Settlement
1
—
—
—
Amortization of unrecognized:
Prior service benefit
—
—
(1
)
—
Net actuarial loss
16
24
—
—
Net periodic benefit cost
$
20
$
35
$
1
$
2
Pension Plans
Postretirement Benefit Plans
(for the six months ended June 30, in millions)
2016
2015
2016
2015
Net Periodic Benefit Cost:
Service cost
$
59
$
65
$
—
$
—
Interest cost on benefit obligation
61
72
4
5
Expected return on plan assets
(115
)
(115
)
—
—
Settlement
1
—
—
—
Amortization of unrecognized:
Prior service benefit
—
—
(2
)
(1
)
Net actuarial loss
33
48
—
—
Net periodic benefit cost
$
39
$
70
$
2
$
4
In first quarter 2016, the Company began to use a full yield curve approach in the estimation of the service and interest cost components of net periodic benefit costs for its qualified and nonqualified domestic pension plans and its domestic postretirement benefit plans. The full yield curve approach applies the specific spot rates along the yield curve that the Company used to determine its projected benefit obligation at the beginning of the year to the projected cash flows related to service and interest costs. Previously, the Company estimated these service and interest cost components by applying a single weighted-average discount rate derived from this yield curve. This change was made to provide a better estimate of the service and interest cost components of net periodic benefit costs, consistent with the methodology used to estimate the projected benefit obligation for each of the benefit plans. This change did not affect the measurement of the Company’s total benefit obligations, as the change in service cost and interest cost is completely offset in the actuarial (gain) loss reported for the period. The change reduced the service and interest cost components of net periodic benefit costs by $2 million and $7 million, respectively, for the three months ended June 30, 2016, and by $3 million and $15 million, respectively, for the six months ended June 30, 2016. The weighted average discount rates that are being used to measure service and interest costs during 2016 are 4.77% and 3.64%, respectively, for the domestic qualified pension plan, 4.53% and 3.47%, respectively, for the domestic nonqualified pension plan and 0.00% and 3.53%, respectively, for the domestic postretirement benefit plan. The discount rate associated with the service cost component of the domestic postretirement benefit plan is zero as it is a closed plan and all participants are fully vested. Under the Company’s prior estimation approach, the weighted average discount rate for both the service and interest cost components would have been 4.50% for the domestic qualified pension plan, 4.37% for the domestic nonqualified pension plan and 4.35% for the domestic postretirement benefit plan. The Company accounted for this change as a change in estimate, and accordingly, is recognizing the effect prospectively beginning in 2016.</t>
  </si>
  <si>
    <t>Contingencies, Commitments and Guarantees</t>
  </si>
  <si>
    <t>Contingencies, Commitments and Guarantees disclosure</t>
  </si>
  <si>
    <t>Contingencies, Commitments and Guarantees disclosure [Text Block]</t>
  </si>
  <si>
    <t>12. CONTINGENCIES, COMMITMENTS AND GUARANTEES Contingencies The major pending legal proceedings, other than ordinary routine litigation incidental to the business, to which the Company or any of its subsidiaries is a party or to which any of the Company’s properties is subject are described below. Asbestos and Environmental Claims and Litigation In the ordinary course of its insurance business, the Company has received and continues to receive claims for insurance arising under policies issued by the Company asserting alleged injuries and damages from asbestos- and environmental-related exposures that are the subject of related coverage litigation. The Company is defending asbestos- and environmental-related litigation vigorously and believes that it has meritorious defenses; however, the outcomes of these disputes are uncertain. In this regard, the Company employs dedicated specialists and aggressive resolution strategies to manage asbestos and environmental loss exposure, including settling litigation under appropriate circumstances. Currently, it is not possible to predict legal outcomes and their impact on the future development of claims and litigation relating to asbestos and environmental claims. Any such development will be affected by future court decisions and interpretations, as well as changes in applicable legislation. Because of these uncertainties, additional liabilities may arise for amounts in excess of the Company’s current reserves. In addition, the Company’s estimate of ultimate claims and claim adjustment expenses may change. These additional liabilities or increases in estimates, or a range of either, cannot now be reasonably estimated and could result in income statement charges that could be material to the Company’s results of operations in future periods. Other Proceedings Not Arising Under Insurance Contracts or Reinsurance Agreements The Company is involved in other lawsuits, including lawsuits alleging extra-contractual damages relating to insurance contracts or reinsurance agreements, that do not arise under insurance contracts or reinsurance agreements. The legal costs associated with such lawsuits are expensed in the period in which the costs are incurred. Based upon currently available information, the Company does not believe it is reasonably possible that any such lawsuit or related lawsuits would be material to the Company’s results of operations or would have a material adverse effect on the Company’s financial position or liquidity. Gain Contingency On August 17, 2010, in a reinsurance dispute in New York state court captioned United States Fidelity &amp; Guaranty Company v. American Re-Insurance Company, et al. Contingencies, Other Commitments and Guarantees Commitments Investment Commitments Guarantees The maximum amount of the Company’s contingent obligation for indemnifications related to the sale of businesses that are quantifiable was $391 million at June 30, 2016, of which $2 million was recognized on the balance sheet at that date. The maximum amount of the Company’s obligation for guarantees of certain investments and third-party loans related to certain investments that are quantifiable was $150 million at June 30, 2016, approximately $75 million of which is indemnified by a third party. The maximum amount of the Company’s obligation related to the guarantee of certain insurance policy obligations of a former insurance subsidiary was $480 million at June 30, 2016, all of which is indemnified by a third party. For more information regarding Company guarantees, see note 16 of notes to the consolidated financial statements in the Company’s 2015 Annual Report.</t>
  </si>
  <si>
    <t>Consolidating Financial Statements (Unaudited)</t>
  </si>
  <si>
    <t>Consolidating Financial Statements of The Travelers Companies, Inc. and Subsidiaries (Unaudited) disclosure</t>
  </si>
  <si>
    <t>Consolidating Financial Statements of The Travelers Companies, Inc. and Subsidiaries (Unaudited) disclosure [Text Block]</t>
  </si>
  <si>
    <t>13. CONSOLIDATING FINANCIAL STATEMENTS OF THE TRAVELERS COMPANIES, INC. AND SUBSIDIARIES The following consolidating financial statements of the Company have been prepared pursuant to Rule 3-10 of Regulation S-X. These consolidating financial statements have been prepared from the Company’s financial information on the same basis of accounting as the consolidated financial statements. The Travelers Companies, Inc. (excluding its subsidiaries, TRV) has fully and unconditionally guaranteed certain debt obligations of Travelers Property Casualty Corp. (TPC), which totaled $700 million at June 30, 2016. Prior to the merger of TPC and The St. Paul Companies, Inc. in 2004, TPC fully and unconditionally guaranteed the payment of all principal, premiums, if any, and interest on certain debt obligations of its wholly-owned subsidiary, Travelers Insurance Group Holdings, Inc. (TIGHI). Concurrent with the merger, TRV fully and unconditionally assumed such guarantee obligations of TPC. TPC is deemed to have no assets or operations independent of TIGHI. Consolidating financial information for TIGHI has not been presented herein because such financial information would be substantially the same as the financial information provided for TPC. CONSOLIDATING STATEMENT OF INCOME (Unaudited) For the three months ended June 30, 2016
(in millions)
TPC
Other
TRV
Eliminations
Consolidated
Revenues
Premiums
$
4,161
$
1,906
$
—
$
—
$
6,067
Net investment income
377
168
4
—
549
Fee income
119
—
—
—
119
Net realized investment gains (losses) (1)
(1
)
20
—
—
19
Other revenues
33
1
—
(3
)
31
Total revenues
4,689
2,095
4
(3
)
6,785
Claims and expenses
Claims and claim adjustment expenses
2,575
1,187
—
—
3,762
Amortization of deferred acquisition costs
666
323
—
—
989
General and administrative expenses
743
313
1
(3
)
1,054
Interest expense
12
—
81
—
93
Total claims and expenses
3,996
1,823
82
(3
)
5,898
Income (loss) before income taxes
693
272
(78
)
—
887
Income tax expense (benefit)
191
69
(37
)
—
223
Net income of subsidiaries
—
—
705
(705
)
—
Net income
$
502
$
203
$
664
$
(705
)
$
664
(1)
(in millions)
TPC
Other
TRV
Eliminations
Consolidated
Total OTTI losses
$
(3
)
$
(1
)
$
—
$
—
$
(4
)
OTTI losses recognized in net realized investment gains (losses)
$
(3
)
$
(1
)
$
—
$
—
$
(4
)
OTTI gains (losses) recognized in OCI
$
—
$
—
$
—
$
—
$
—
CONSOLIDATING STATEMENT OF INCOME (Unaudited) For the three months ended June 30, 2015
(in millions)
TPC
Other
TRV
Eliminations
Consolidated
Revenues
Premiums
$
4,044
$
1,887
$
—
$
—
$
5,931
Net investment income
424
206
2
—
632
Fee income
115
—
—
—
115
Net realized investment gains (losses) (1)
17
(7
)
—
—
10
Other revenues
19
3
—
—
22
Total revenues
4,619
2,089
2
—
6,710
Claims and expenses
Claims and claim adjustment expenses
2,409
1,138
—
—
3,547
Amortization of deferred acquisition costs
651
312
—
—
963
General and administrative expenses
721
308
3
—
1,032
Interest expense
12
—
80
—
92
Total claims and expenses
3,793
1,758
83
—
5,634
Income (loss) before income taxes
826
331
(81
)
—
1,076
Income tax expense (benefit)
198
86
(20
)
—
264
Net income of subsidiaries
—
—
873
(873
)
—
Net income
$
628
$
245
$
812
$
(873
)
$
812
(1)
(in millions)
TPC
Other
TRV
Eliminations
Consolidated
Total OTTI losses
$
(7
)
$
(1
)
$
—
$
—
$
(8
)
OTTI losses recognized in net realized investment gains (losses)
$
(5
)
$
(1
)
$
—
$
—
$
(6
)
OTTI losses recognized in OCI
$
(2
)
$
—
$
—
$
—
$
(2
) CONSOLIDATING STATEMENT OF INCOME (Unaudited) For the six months ended June 30, 2016
(in millions)
TPC
Other
TRV
Eliminations
Consolidated
Revenues
Premiums
$
8,246
$
3,802
$
—
$
—
$
12,048
Net investment income
753
334
6
—
1,093
Fee income
236
—
—
—
236
Net realized investment gains (losses) (1)
(17
)
27
—
—
10
Other revenues
81
17
—
(14
)
84
Total revenues
9,299
4,180
6
(14
)
13,471
Claims and expenses
Claims and claim adjustment expenses
5,095
2,379
—
—
7,474
Amortization of deferred acquisition costs
1,316
644
—
—
1,960
General and administrative expenses
1,447
611
5
(14
)
2,049
Interest expense
24
—
160
—
184
Total claims and expenses
7,882
3,634
165
(14
)
11,667
Income (loss) before income taxes
1,417
546
(159
)
—
1,804
Income tax expense (benefit)
390
138
(79
)
—
449
Net income of subsidiaries
—
—
1,435
(1,435
)
—
Net income
$
1,027
$
408
$
1,355
$
(1,435
)
$
1,355
(1)
(in millions)
TPC
Other
TRV
Eliminations
Consolidated
Total OTTI losses
$
(17
)
$
(15
)
$
—
$
—
$
(32
)
OTTI losses recognized in net realized investment gains (losses)
$
(12
)
$
(10
)
$
—
$
—
$
(22
)
OTTI losses recognized in OCI
$
(5
)
$
(5
)
$
—
$
—
$
(10
) CONSOLIDATING STATEMENT OF INCOME (Unaudited) For the six months ended June 30, 2015
(in millions)
TPC
Other
TRV
Eliminations
Consolidated
Revenues
Premiums
$
8,040
$
3,779
$
—
$
—
$
11,819
Net investment income
835
386
3
—
1,224
Fee income
229
—
—
—
229
Net realized investment gains (1)
19
—
1
—
20
Other revenues
40
7
—
—
47
Total revenues
9,163
4,172
4
—
13,339
Claims and expenses
Claims and claim adjustment expenses
4,718
2,260
—
—
6,978
Amortization of deferred acquisition costs
1,293
633
—
—
1,926
General and administrative expenses
1,419
600
8
—
2,027
Interest expense
24
—
160
—
184
Total claims and expenses
7,454
3,493
168
—
11,115
Income (loss) before income taxes
1,709
679
(164
)
—
2,224
Income tax expense (benefit)
449
179
(49
)
—
579
Net income of subsidiaries
—
—
1,760
(1,760
)
—
Net income
$
1,260
$
500
$
1,645
$
(1,760
)
$
1,645
(1)
(in millions)
TPC
Other
TRV
Eliminations
Consolidated
Total OTTI losses
$
(8
)
$
(4
)
$
—
$
—
$
(12
)
OTTI losses recognized in net realized investment gains
$
(6
)
$
(3
)
$
—
$
—
$
(9
)
OTTI losses recognized in OCI
$
(2
)
$
(1
)
$
—
$
—
$
(3
) CONSOLIDATING STATEMENT OF COMPREHENSIVE INCOME (Unaudited) For the three months ended June 30, 2016
(in millions)
TPC
Other
TRV
Eliminations
Consolidated
Net income
$
502
$
203
$
664
$
(705
)
$
664
Other comprehensive income (loss):
Changes in net unrealized gains on investment securities:
Having no credit losses recognized in the consolidated statement of income
570
306
3
—
879
Having credit losses recognized in the consolidated statement of income
6
6
—
—
12
Net changes in benefit plan assets and obligations
18
19
(19
)
—
18
Net changes in unrealized foreign currency translation
25
(60
)
—
—
(35
)
Other comprehensive income (loss) before income taxes and other comprehensive income of subsidiaries
619
271
(16
)
—
874
Income tax expense (benefit)
216
113
(6
)
—
323
Other comprehensive income (loss), net of taxes, before other comprehensive income of subsidiaries
403
158
(10
)
—
551
Other comprehensive income of subsidiaries
—
—
561
(561
)
—
Other comprehensive income
403
158
551
(561
)
551
Comprehensive income
$
905
$
361
$
1,215
$
(1,266
)
$
1,215
CONSOLIDATING STATEMENT OF COMPREHENSIVE INCOME (Unaudited) For the three months ended June 30, 2015
(in millions)
TPC
Other
TRV
Eliminations
Consolidated
Net income
$
628
$
245
$
812
$
(873
)
$
812
Other comprehensive income (loss):
Changes in net unrealized gains on investment securities:
Having no credit losses recognized in the consolidated statement of income
(719
)
(345
)
(1
)
—
(1,065
)
Having credit losses recognized in the consolidated statement of income
(5
)
—
—
—
(5
)
Net changes in benefit plan assets and obligations
1
—
22
—
23
Net changes in unrealized foreign currency translation
34
60
—
—
94
Other comprehensive income (loss) before income taxes and other comprehensive loss of subsidiaries
(689
)
(285
)
21
—
(953
)
Income tax expense (benefit)
(246
)
(115
)
8
—
(353
)
Other comprehensive income (loss), net of taxes, before other comprehensive loss of subsidiaries
(443
)
(170
)
13
—
(600
)
Other comprehensive loss of subsidiaries
—
—
(613
)
613
—
Other comprehensive loss
(443
)
(170
)
(600
)
613
(600
)
Comprehensive income
$
185
$
75
$
212
$
(260
)
$
212
CONSOLIDATING STATEMENT OF COMPREHENSIVE INCOME (Unaudited) For the six months ended June 30, 2016
(in millions)
TPC
Other
TRV
Eliminations
Consolidated
Net income
$
1,027
$
408
$
1,355
$
(1,435
)
$
1,355
Other comprehensive income (loss):
Changes in net unrealized gains on investment securities:
Having no credit losses recognized in the consolidated statement of income
1,055
534
4
—
1,593
Having credit losses recognized in the consolidated statement of income
8
9
—
—
17
Net changes in benefit plan assets and obligations
18
20
(4
)
—
34
Net changes in unrealized foreign currency translation
119
(51
)
—
—
68
Other comprehensive income before income taxes and other comprehensive income of subsidiaries
1,200
512
—
—
1,712
Income tax expense
397
192
1
—
590
Other comprehensive income (loss), net of taxes, before other comprehensive income of subsidiaries
803
320
(1
)
—
1,122
Other comprehensive income of subsidiaries
—
—
1,123
(1,123
)
—
Other comprehensive income
803
320
1,122
(1,123
)
1,122
Comprehensive income
$
1,830
$
728
$
2,477
$
(2,558
)
$
2,477
CONSOLIDATING STATEMENT OF COMPREHENSIVE INCOME (Unaudited) For the six months ended June 30, 2015
(in millions)
TPC
Other
TRV
Eliminations
Consolidated
Net income
$
1,260
$
500
$
1,645
$
(1,760
)
$
1,645
Other comprehensive income (loss):
Changes in net unrealized gains on investment securities:
Having no credit losses recognized in the consolidated statement of income
(585
)
(312
)
1
—
(896
)
Having credit losses recognized in the consolidated statement of income
(9
)
(1
)
—
—
(10
)
Net changes in benefit plan assets and obligations
1
1
45
—
47
Net changes in unrealized foreign currency translation
(145
)
(35
)
—
—
(180
)
Other comprehensive income (loss) before income taxes and other comprehensive loss of subsidiaries
(738
)
(347
)
46
—
(1,039
)
Income tax expense (benefit)
(232
)
(112
)
16
—
(328
)
Other comprehensive income (loss), net of taxes, before other comprehensive loss of subsidiaries
(506
)
(235
)
30
—
(711
)
Other comprehensive loss of subsidiaries
—
—
(741
)
741
—
Other comprehensive loss
(506
)
(235
)
(711
)
741
(711
)
Comprehensive income
$
754
$
265
$
934
$
(1,019
)
$
934
CONSOLIDATING BALANCE SHEET (Unaudited) At June 30, 2016
(in millions)
TPC
Other
TRV
Eliminations
Consolidated
Assets
Fixed maturities, available for sale, at fair value (amortized cost $59,975)
$
43,859
$
19,403
$
49
$
—
$
63,311
Equity securities, available for sale, at fair value (cost $525)
194
412
146
—
752
Real estate investments
55
874
—
—
929
Short-term securities
1,754
537
1,697
—
3,988
Other investments
2,594
895
1
—
3,490
Total investments
48,456
22,121
1,893
—
72,470
Cash
121
141
3
—
265
Investment income accrued
441
182
4
—
627
Premiums receivable
4,722
2,292
—
—
7,014
Reinsurance recoverables
5,928
2,675
—
—
8,603
Ceded unearned premiums
649
77
—
—
726
Deferred acquisition costs
1,753
201
—
—
1,954
Contractholder receivables
3,570
971
—
—
4,541
Goodwill
2,584
1,004
—
—
3,588
Other intangible assets
203
71
—
—
274
Investment in subsidiaries
—
—
28,755
(28,755
)
—
Other assets
2,106
(52
)
330
—
2,384
Total assets
$
70,533
$
29,683
$
30,985
$
(28,755
)
$
102,446
Liabilities
Claims and claim adjustment expense reserves
$
32,096
$
15,857
$
—
$
—
$
47,953
Unearned premium reserves
8,708
3,812
—
—
12,520
Contractholder payables
3,570
971
—
—
4,541
Payables for reinsurance premiums
227
174
—
—
401
Deferred taxes
330
118
(78
)
—
370
Debt
693
—
5,743
—
6,436
Other liabilities
4,188
707
616
—
5,511
Total liabilities
49,812
21,639
6,281
—
77,732
Shareholders’ equity
Common stock (1,750.0 shares authorized; 288.3 shares issued and outstanding)
—
390
22,349
(390
)
22,349
Additional paid-in capital
11,634
6,499
—
(18,133
)
—
Retained earnings
7,890
744
30,911
(8,624
)
30,921
Accumulated other comprehensive income
1,197
411
965
(1,608
)
965
Treasury stock, at cost (478.1 shares)
—
—
(29,521
)
—
(29,521
)
Total shareholders’ equity
20,721
8,044
24,704
(28,755
)
24,714
Total liabilities and shareholders’ equity
$
70,533
$
29,683
$
30,985
$
(28,755
)
$
102,446
CONSOLIDATING BALANCE SHEET (Unaudited) At December 31, 2015
(in millions)
TPC
Other
TRV
Eliminations
Consolidated
Assets
Fixed maturities, available for sale, at fair value (amortized cost $58,878)
$
42,289
$
18,323
$
46
$
—
$
60,658
Equity securities, available for sale, at fair value (cost $528)
189
375
141
—
705
Real estate investments
56
933
—
—
989
Short-term securities
1,947
1,178
1,546
—
4,671
Other investments
2,516
930
1
—
3,447
Total investments
46,997
21,739
1,734
—
70,470
Cash
225
153
2
—
380
Investment income accrued
453
185
4
—
642
Premiums receivable
4,336
2,101
—
—
6,437
Reinsurance recoverables
5,849
3,061
—
—
8,910
Ceded unearned premiums
610
46
—
—
656
Deferred acquisition costs
1,660
189
—
—
1,849
Deferred taxes
178
83
35
—
296
Contractholder receivables
3,387
987
—
—
4,374
Goodwill
2,573
1,000
—
—
3,573
Other intangible assets
203
76
—
—
279
Investment in subsidiaries
—
—
27,573
(27,573
)
—
Other assets
1,958
344
16
—
2,318
Total assets
$
68,429
$
29,964
$
29,364
$
(27,573
)
$
100,184
Liabilities
Claims and claim adjustment expense reserves
$
31,965
$
16,330
$
—
$
—
$
48,295
Unearned premium reserves
8,335
3,636
—
—
11,971
Contractholder payables
3,387
987
—
—
4,374
Payables for reinsurance premiums
175
121
—
—
296
Debt
693
—
5,651
—
6,344
Other liabilities
3,958
1,221
127
—
5,306
Total liabilities
48,513
22,295
5,778
—
76,586
Shareholders’ equity
Common stock (1,750.0 shares authorized; 295.9 shares issued and outstanding)
—
390
22,172
(390
)
22,172
Additional paid-in capital
11,634
6,499
—
(18,133
)
—
Retained earnings
7,888
688
29,933
(8,564
)
29,945
Accumulated other comprehensive income (loss)
394
92
(157
)
(486
)
(157
)
Treasury stock, at cost (467.6 shares)
—
—
(28,362
)
—
(28,362
)
Total shareholders’ equity
19,916
7,669
23,586
(27,573
)
23,598
Total liabilities and shareholders’ equity
$
68,429
$
29,964
$
29,364
$
(27,573
)
$
100,184
CONSOLIDATING STATEMENT OF CASH FLOWS (Unaudited) For the six months ended June 30, 2016
(in millions)
TPC
Other
TRV
Eliminations
Consolidated
Cash flows from operating activities
Net income
$
1,027
$
408
$
1,355
$
(1,435
)
$
1,355
Net adjustments to reconcile net income to net cash provided by (used in) operating activities
(17
)
(222
)
116
61
(62
)
Net cash provided by operating activities
1,010
186
1,471
(1,374
)
1,293
Cash flows from investing activities
Proceeds from maturities of fixed maturities
2,728
1,040
5
—
3,773
Proceeds from sales of investments:
Fixed maturities
385
352
2
—
739
Equity securities
10
28
—
—
38
Real estate investments
—
69
—
—
69
Other investments
233
110
—
—
343
Purchases of investments:
Fixed maturities
(3,588
)
(2,108
)
(9
)
—
(5,705
)
Equity securities
(5
)
(19
)
(2
)
—
(26
)
Real estate investments
—
(20
)
—
—
(20
)
Other investments
(221
)
(69
)
—
—
(290
)
Net (purchases) sales of short-term securities
193
639
(151
)
—
681
Securities transactions in course of settlement
325
137
(1
)
—
461
Other
(151
)
(3
)
—
—
(154
)
Net cash provided by (used in) investing activities
(91
)
156
(156
)
—
(91
)
Cash flows from financing activities
Treasury stock acquired — share repurchase authorization
—
—
(1,100
)
—
(1,100
)
Treasury stock acquired — net employee share-based compensation
—
—
(59
)
—
(59
)
Dividends paid to shareholders
—
—
(375
)
—
(375
)
Payment of debt
—
—
(400
)
—
(400
)
Issuance of debt
—
—
491
—
491
Issuance of common stock — employee share options
—
—
129
—
129
Dividends paid to parent company
(1,025
)
(349
)
—
1,374
—
Net cash used in financing activities
(1,025
)
(349
)
(1,314
)
1,374
(1,314
)
Effect of exchange rate changes on cash
2
(5
)
—
—
(3
)
Net increase (decrease) in cash
(104
)
(12
)
1
—
(115
)
Cash at beginning of year
225
153
2
—
380
Cash at end of period
$
121
$
141
$
3
$
—
$
265
Supplemental disclosure of cash flow information
Income taxes paid (received)
$
398
$
142
$
(73
)
$
—
$
467
Interest paid
$
24
$
—
$
156
$
—
$
180
CONSOLIDATING STATEMENT OF CASH FLOWS (Unaudited) For the six months ended June 30, 2015
(in millions)
TPC
Other
TRV
Eliminations
Consolidated
Cash flows from operating activities
Net income
$
1,260
$
500
$
1,645
$
(1,760
)
$
1,645
Net adjustments to reconcile net income to net cash provided by (used in) operating activities
(410
)
(520
)
182
(22
)
(770
)
Net cash provided by (used in) operating activities
850
(20
)
1,827
(1,782
)
875
Cash flows from investing activities
Proceeds from maturities of fixed maturities
3,604
1,707
3
—
5,314
Proceeds from sales of investments:
Fixed maturities
710
516
—
—
1,226
Equity securities
11
17
—
—
28
Real estate investments
—
10
—
—
10
Other investments
244
110
—
—
354
Purchases of investments:
Fixed maturities
(4,352
)
(1,869
)
(18
)
—
(6,239
)
Equity securities
(2
)
(19
)
(1
)
—
(22
)
Real estate investments
—
(69
)
—
—
(69
)
Other investments
(222
)
(53
)
—
—
(275
)
Net (purchases) sales of short-term securities
327
224
(118
)
—
433
Securities transactions in course of settlement
190
(7
)
—
—
183
Other
(175
)
(3
)
—
—
(178
)
Net cash provided by (used in) investing activities
335
564
(134
)
—
765
Cash flows from financing activities
Treasury stock acquired — share repurchase authorization
—
—
(1,400
)
—
(1,400
)
Treasury stock acquired — net employee share-based compensation
—
—
(72
)
—
(72
)
Dividends paid to shareholders
—
—
(369
)
—
(369
)
Issuance of common stock — employee share options
—
—
117
—
117
Excess tax benefits from share-based payment arrangements
—
—
31
—
31
Dividends paid to parent company
(1,222
)
(560
)
—
1,782
—
Net cash used in financing activities
(1,222
)
(560
)
(1,693
)
1,782
(1,693
)
Effect of exchange rate changes on cash
—
(4
)
—
—
(4
)
Net decrease in cash
(37
)
(20
)
—
—
(57
)
Cash at beginning of year
221
151
2
—
374
Cash at end of period
$
184
$
131
$
2
$
—
$
317
Supplemental disclosure of cash flow information
Income taxes paid (received)
$
534
$
197
$
(134
)
$
—
$
597
Interest paid
$
24
$
—
$
159
$
—
$
183</t>
  </si>
  <si>
    <t>Basis of Presentation and Accounting Policies (policies)</t>
  </si>
  <si>
    <t>Accounting Policies, Basis of Presentation [Policy Text Block]</t>
  </si>
  <si>
    <t>Basis of Presentation The interim consolidated financial statements include the accounts of The Travelers Companies, Inc. (together with its subsidiaries, the Company). These financial statements are prepared in conformity with U.S. generally accepted accounting principles (GAAP) and are unaudited. In the opinion of the Company’s management, all adjustments necessary for a fair presentation have been reflected. Certain financial information that is normally included in annual financial statements prepared in accordance with GAAP, but that is not required for interim reporting purposes, has been omitted. All material intercompany transactions and balances have been eliminated. The accompanying interim consolidated financial statements and related notes should be read in conjunction with the Company’s consolidated financial statements and related notes included in the Company’s Annual Report on Form 10-K for the year ended December 31, 2015 (the Company’s 2015 Annual Report). The preparation of the interim consolidated financial statements in conformity with GAAP requires management to make estimates and assumptions that affect the reported amounts of assets and liabilities and disclosure of contingent assets and liabilities at the date of the interim consolidated financial statements and the reported amounts of revenues and claims and expenses during the reporting period. Actual results could differ from those estimates.</t>
  </si>
  <si>
    <t>Accounting Policies, Adoption of Accounting Standards [Policy Text Block]</t>
  </si>
  <si>
    <t>Adoption of Accounting Standards Compensation — Stock Compensation: Accounting for Share-Based Payments When the Terms of an Award Provide That a Performance Target Could Be Achieved after the Requisite Service Period In June 2014, the Financial Accounting Standards Board (FASB) issued updated guidance to resolve diversity in practice concerning employee share-based payments that contain performance targets that could be achieved after the requisite service period. The updated guidance requires that a performance target that affects vesting and that can be achieved after the requisite service period be treated as a performance condition. As such, the performance target that affects vesting should not be reflected in estimating the fair value of the award at the grant date. Compensation cost should be recognized in the period in which it becomes probable that the performance target will be achieved and should represent the compensation cost attributable to the periods for which service has been rendered. If the performance target becomes probable of being achieved before the end of the service period, the remaining unrecognized compensation cost for which requisite service has not yet been rendered is recognized prospectively over the remaining service period. The total amount of compensation cost recognized during and after the service period should reflect the number of awards that are expected to vest and should be adjusted to reflect those awards that ultimately vest. The updated guidance was effective for reporting periods beginning after December 15, 2015. The adoption of this guidance did not have a material effect on the Company’s results of operations, financial position or liquidity. Derivatives and Hedging: Determining Whether the Host Contract in a Hybrid Financial Instrument Issued in the Form of a Share Is More Akin to Debt or to Equity In November 2014, the FASB issued updated guidance to clarify when the separation of certain embedded derivative features in a hybrid financial instrument that is issued in the form of a share is required. That is, an entity will continue to evaluate whether the economic characteristics and risks of the embedded derivative feature are clearly and closely related to those of the host contract. Specifically, the amendments clarify that an entity should consider all relevant terms and features, including the embedded derivative feature being evaluated for bifurcation, in evaluating the nature of the host contract. Furthermore, the amendments clarify that no single term or feature would necessarily determine the economic characteristics and risks of the host contract. Rather, the nature of the host contract depends upon the economic characteristics and risks of the entire hybrid financial instrument. The updated guidance was effective for reporting periods beginning after December 15, 2015. The adoption of this guidance did not have a material effect on the Company’s results of operations, financial position or liquidity. Consolidation: Amendments to the Consolidation Analysis In February 2015, the FASB issued updated guidance that makes targeted amendments to the current consolidation accounting guidance. The update is in response to accounting complexity concerns, particularly from the asset management industry. The guidance simplifies consolidation accounting by reducing the number of approaches to consolidation, provides a scope exception to registered money market funds and similar unregistered money market funds and ends the indefinite deferral granted to investment companies from applying the variable interest entity guidance. The updated guidance was effective for reporting periods beginning after December 15, 2015. The adoption of this guidance did not have a material effect on the Company’s results of operations, financial position or liquidity. Interest — Imputation of Interest: Simplifying the Presentation of Debt Issuance Costs In April 2015, the FASB issued updated guidance to clarify the required presentation of debt issuance costs. The amended guidance requires that debt issuance costs be presented in the balance sheet as a direct reduction from the carrying amount of the recognized debt liability, consistent with the treatment of debt discounts. Amortization of debt issuance costs is to be reported as interest expense. The recognition and measurement guidance for debt issuance costs are not affected by the updated guidance. The updated guidance was effective for reporting periods beginning after December 15, 2015. The updated guidance is consistent with the Company’s accounting policy and its adoption did not have any effect on the Company’s results of operations, financial position or liquidity. Business Combinations: Simplifying the Accounting for Measurement-Period Adjustments In September 2015, the FASB issued updated guidance regarding business combinations that requires an acquirer to recognize post-close measurement adjustments for provisional amounts in the period the adjustment amounts are determined rather than retrospectively. The acquirer is also required to recognize, in the same period’s financial statements, th Compensation — In March 2016, the FASB issued updated guidance to simplify several aspects of accounting for share-based payment transactions as follows: Accounting for Income Taxes Under current accounting guidance, if the deduction for a share-based payment award for tax purposes exceeds, or is less than, the compensation cost recognized for financial reporting purposes, the resulting excess tax benefit, or tax deficiency, is reported as part of additional paid-in capital. Under the updated guidance, these excess tax benefits, or tax deficiencies, are reported as part of income tax expense or benefit in the income statement. The updated guidance also removes the requirement to delay recognition of any excess tax benefit when there are no current taxes payable to which the benefit would be applied. The tax-related cash flows resulting from share-based payments are to be included with other income tax cash flows as an operating activity rather than being reported separately as a financing activity. Forfeitures The updated guidance permits an entity to make an accounting policy election to either account for forfeitures when they occur or continue to apply the current method of accruing the compensation cost based on the number of awards that are expected to vest. Minimum Statutory Tax Withholding Requirements The updated guidance changes the threshold amount an entity can withhold for taxes when settling an equity award and still qualify for equity classification. A company can withhold up to the maximum statutory tax rates in the employees’ applicable jurisdiction rather than withholding up to the employers’ minimum statutory withholding requirement. The update also clarifies that all cash payments made to taxing authorities on behalf of employees for withheld shares are to be presented in financing activities on the statement of cash flows. Transition The updated guidance is effective for reporting periods beginning after December 15, 2016. Early adoption is permitted in any interim period; if early adoption is elected, the entity must adopt all of the amendments in the same reporting period and reflect any adjustments as of the beginning of the fiscal year. The Company adopted the updated guidance effective January 1, 2016. With respect to the forfeiture accounting policy election, the Company elected to retain its policy of accruing the compensation cost based on the number of awards that are expected to vest. The adoption did not result in any cumulative effect adjustments or restatement and did not have a material effect on the Company’s results of operations, financial position or liquidity.</t>
  </si>
  <si>
    <t>Segment Information (tables)</t>
  </si>
  <si>
    <t>Company's operating revenues and operating income by segment [Table Text Block]</t>
  </si>
  <si>
    <t xml:space="preserve">(for the three months
Business and
Bond &amp; Specialty
Personal
Total
2016
Premiums
$
3,631
$
518
$
1,918
$
6,067
Net investment income
420
51
78
549
Fee income
115
—
4
119
Other revenues
8
6
14
28
Total operating revenues (1)
$
4,174
$
575
$
2,014
$
6,763
Operating income (1)
$
393
$
202
$
116
$
711
2015
Premiums
$
3,609
$
524
$
1,798
$
5,931
Net investment income
487
57
88
632
Fee income
111
—
4
115
Other revenues
5
5
12
22
Total operating revenues (1)
$
4,212
$
586
$
1,902
$
6,700
Operating income (1)
$
543
$
151
$
174
$
868
(1)
(for the six months
Business and
Bond &amp; Specialty
Personal
Total
2016
Premiums
$
7,230
$
1,026
$
3,792
$
12,048
Net investment income
835
103
155
1,093
Fee income
229
—
7
236
Other revenues
41
9
28
78
Total operating revenues (1)
$
8,335
$
1,138
$
3,982
$
13,455
Operating income (1)
$
869
$
346
$
255
$
1,470
2015
Premiums
$
7,229
$
1,028
$
3,562
$
11,819
Net investment income
941
113
170
1,224
Fee income
222
—
7
229
Other revenues
13
10
24
47
Total operating revenues (1)
$
8,405
$
1,151
$
3,763
$
13,319
Operating income (1)
$
1,058
$
275
$
426
$
1,759
(1) </t>
  </si>
  <si>
    <t>Business segment reconciliations of revenue and income, net of tax [Table Text Block]</t>
  </si>
  <si>
    <t xml:space="preserve">Three Months Ended
Six Months Ended
(in millions)
2016
2015
2016
2015
Revenue reconciliation
Earned premiums
Business and International Insurance:
Domestic:
Workers’ compensation
$
987
$
957
$
1,968
$
1,919
Commercial automobile
503
477
994
945
Commercial property
442
440
879
880
General liability
485
469
967
937
Commercial multi-peril
786
779
1,568
1,553
Other
9
10
14
20
Total Domestic
3,212
3,132
6,390
6,254
International
419
477
840
975
Total Business and International Insurance
3,631
3,609
7,230
7,229
Bond &amp; Specialty Insurance:
Fidelity and surety
239
240
469
465
General liability
235
240
469
476
Other
44
44
88
87
Total Bond &amp; Specialty Insurance
518
524
1,026
1,028
Personal Insurance:
Automobile
974
863
1,910
1,699
Homeowners and Other
944
935
1,882
1,863
Total Personal Insurance
1,918
1,798
3,792
3,562
Total earned premiums
6,067
5,931
12,048
11,819
Net investment income
549
632
1,093
1,224
Fee income
119
115
236
229
Other revenues
28
22
78
47
Total operating revenues for reportable segments
6,763
6,700
13,455
13,319
Other revenues
3
—
6
—
Net realized investment gains
19
10
10
20
Total consolidated revenues
$
6,785
$
6,710
$
13,471
$
13,339
Income reconciliation, net of tax
Total operating income for reportable segments
$
711
$
868
$
1,470
$
1,759
Interest Expense and Other (1)
(62
)
(62
)
(123
)
(126
)
Total operating income
649
806
1,347
1,633
Net realized investment gains
15
6
8
12
Total consolidated net income
$
664
$
812
$
1,355
$
1,645
(1) </t>
  </si>
  <si>
    <t>Asset reconciliation [Table Text Block]</t>
  </si>
  <si>
    <t xml:space="preserve">(in millions)
June 30,
December 31,
Asset reconciliation:
Business and International Insurance
$
81,214
$
79,692
Bond &amp; Specialty Insurance
7,745
7,360
Personal Insurance
13,109
12,748
Total assets for reportable segments
102,068
99,800
Other assets (1)
378
384
Total consolidated assets
$
102,446
$
100,184
(1) </t>
  </si>
  <si>
    <t>Investments (tables)</t>
  </si>
  <si>
    <t>Amortized cost and fair value of investments in fixed maturities [Table Text Block]</t>
  </si>
  <si>
    <t>Amortized
Gross Unrealized
Fair
(at June 30, 2016, in millions)
Cost
Gains
Losses
Value
U.S. Treasury securities and obligations of U.S. government and government agencies and authorities
$
2,038
$
36
$
1
$
2,073
Obligations of states, municipalities and political subdivisions:
Local general obligation
13,816
954
1
14,769
Revenue
10,270
787
—
11,057
State general obligation
1,958
124
—
2,082
Pre-refunded
5,490
234
—
5,724
Total obligations of states, municipalities and political subdivisions
31,534
2,099
1
33,632
Debt securities issued by foreign governments
1,745
56
—
1,801
Mortgage-backed securities, collateralized mortgage obligations and pass-through securities
1,702
132
1
1,833
All other corporate bonds
22,858
1,062
52
23,868
Redeemable preferred stock
98
6
—
104
Total
$
59,975
$
3,391
$
55
$
63,311
Amortized
Gross Unrealized
Fair
(at December 31, 2015, in millions)
Cost
Gains
Losses
Value
U.S. Treasury securities and obligations of U.S. government and government agencies and authorities
$
2,202
$
8
$
16
$
2,194
Obligations of states, municipalities and political subdivisions:
Local general obligation
12,744
577
3
13,318
Revenue
9,492
472
4
9,960
State general obligation
1,978
97
2
2,073
Pre-refunded
5,813
247
—
6,060
Total obligations of states, municipalities and political subdivisions
30,027
1,393
9
31,411
Debt securities issued by foreign governments
1,829
45
1
1,873
Mortgage-backed securities, collateralized mortgage obligations and pass-through securities
1,863
124
6
1,981
All other corporate bonds
22,854
523
288
23,089
Redeemable preferred stock
103
7
—
110
Total
$
58,878
$
2,100
$
320
$
60,658</t>
  </si>
  <si>
    <t>Cost and fair value of investments in equity securities [Table Text Block]</t>
  </si>
  <si>
    <t>Gross Unrealized
Fair
(at June 30, 2016, in millions)
Cost
Gains
Losses
Value
Public common stock
$
386
$
214
$
3
$
597
Non-redeemable preferred stock
139
23
7
155
Total
$
525
$
237
$
10
$
752
Gross Unrealized
Fair
(at December 31, 2015, in millions)
Cost
Gains
Losses
Value
Public common stock
$
386
$
164
$
7
$
543
Non-redeemable preferred stock
142
26
6
162
Total
$
528
$
190
$
13
$
705</t>
  </si>
  <si>
    <t>Unrealized investment losses [Table Text Block]</t>
  </si>
  <si>
    <t>Less than 12 months
12 months or longer
Total
(at June 30, 2016, in millions)
Fair
Gross
Fair
Gross
Fair
Gross
Fixed maturities
U.S. Treasury securities and obligations of U.S. government and government agencies and authorities
$
37
$
—
$
10
$
1
$
47
$
1
Obligations of states, municipalities and political subdivisions
639
1
14
—
653
1
Debt securities issued by foreign governments
3
—
—
—
3
—
Mortgage-backed securities, collateralized mortgage obligations and pass-through securities
42
—
37
1
79
1
All other corporate bonds
779
12
720
40
1,499
52
Redeemable preferred stock
7
—
—
—
7
—
Total fixed maturities
1,507
13
781
42
2,288
55
Equity securities
Public common stock
24
2
34
1
58
3
Non-redeemable preferred stock
30
1
58
6
88
7
Total equity securities
54
3
92
7
146
10
Total
$
1,561
$
16
$
873
$
49
$
2,434
$
65
Less than 12 months
12 months or longer
Total
(at December 31, 2015, in millions)
Fair
Gross
Fair
Gross
Fair
Gross
Fixed maturities
U.S. Treasury securities and obligations of U.S. government and government agencies and authorities
$
1,820
$
15
$
28
$
1
$
1,848
$
16
Obligations of states, municipalities and political subdivisions
928
7
142
2
1,070
9
Debt securities issued by foreign governments
172
1
—
—
172
1
Mortgage-backed securities, collateralized mortgage obligations and pass-through securities
473
4
57
2
530
6
All other corporate bonds
7,725
197
710
91
8,435
288
Redeemable preferred stock
8
—
—
—
8
—
Total fixed maturities
11,126
224
937
96
12,063
320
Equity securities
Public common stock
48
6
33
1
81
7
Non-redeemable preferred stock
47
3
38
3
85
6
Total equity securities
95
9
71
4
166
13
Total
$
11,221
$
233
$
1,008
$
100
$
12,229
$
333</t>
  </si>
  <si>
    <t>Fair Value Measurements (tables)</t>
  </si>
  <si>
    <t>Level within the fair value hierarchy at which the Company's financial assets and financial liabilities reported at fair value are measured [Table Text Block]</t>
  </si>
  <si>
    <t>(at June 30, 2016, in millions)
Total
Level 1
Level 2
Level 3
Invested assets:
Fixed maturities
U.S. Treasury securities and obligations of U.S. government and government agencies and authorities
$
2,073
$
2,073
$
—
$
—
Obligations of states, municipalities and political subdivisions
33,632
11
33,608
13
Debt securities issued by foreign governments
1,801
—
1,801
—
Mortgage-backed securities, collateralized mortgage obligations and pass-through securities
1,833
—
1,833
—
All other corporate bonds
23,868
3
23,702
163
Redeemable preferred stock
104
3
94
7
Total fixed maturities
63,311
2,090
61,038
183
Equity securities
Public common stock
597
597
—
—
Non-redeemable preferred stock
155
66
89
—
Total equity securities
752
663
89
—
Other investments
61
17
—
44
Total
$
64,124
$
2,770
$
61,127
$
227
(at December 31, 2015, in millions)
Total
Level 1
Level 2
Level 3
Invested assets:
Fixed maturities
U.S. Treasury securities and obligations of U.S. government and government agencies and authorities
$
2,194
$
2,194
$
—
$
—
Obligations of states, municipalities and political subdivisions
31,411
—
31,398
13
Debt securities issued by foreign governments
1,873
—
1,873
—
Mortgage-backed securities, collateralized mortgage obligations and pass-through securities
1,981
—
1,957
24
All other corporate bonds
23,089
—
22,915
174
Redeemable preferred stock
110
3
100
7
Total fixed maturities
60,658
2,197
58,243
218
Equity securities
Public common stock
543
543
—
—
Non-redeemable preferred stock
162
55
107
—
Total equity securities
705
598
107
—
Other investments
56
18
—
38
Total
$
61,419
$
2,813
$
58,350
$
256</t>
  </si>
  <si>
    <t>Carrying value and fair value of financial instruments disclosed, but not carried, at fair value and the level within the fair value hierarchy at which such financial instruments are categorized [Table Text Block]</t>
  </si>
  <si>
    <t>(at June 30, 2016, in millions)
Carrying
Fair
Level 1
Level 2
Level 3
Financial assets:
Short-term securities
$
3,988
$
3,988
$
792
$
3,151
$
45
Financial liabilities:
Debt
$
6,336
$
7,743
$
—
$
7,743
$
—
Commercial paper
$
100
$
100
$
—
$
100
$
—
(at December 31, 2015, in millions)
Carrying
Fair
Level 1
Level 2
Level 3
Financial assets:
Short-term securities
$
4,671
$
4,671
$
1,685
$
2,958
$
28
Financial liabilities:
Debt
$
6,244
$
7,180
$
—
$
7,180
$
—
Commercial paper
$
100
$
100
$
—
$
100
$
—</t>
  </si>
  <si>
    <t>Goodwill and Other Intangible Assets (tables)</t>
  </si>
  <si>
    <t>Goodwill by segment [Table Text Block]</t>
  </si>
  <si>
    <t xml:space="preserve">(in millions)
June 30,
December 31,
Business and International Insurance (1)
$
2,454
$
2,439
Bond &amp; Specialty Insurance
496
496
Personal Insurance
612
612
Other
26
26
Total
$
3,588
$
3,573
(1) </t>
  </si>
  <si>
    <t>Other intangible assets [Table Text Block]</t>
  </si>
  <si>
    <t xml:space="preserve">(at June 30, 2016, in millions)
Gross
Accumulated
Net
Subject to amortization (1)
$
210
$
153
$
57
Not subject to amortization
217
—
217
Total
$
427
$
153
$
274
(at December 31, 2015, in millions)
Gross
Accumulated
Net
Subject to amortization (1)
$
210
$
148
$
62
Not subject to amortization
217
—
217
Total
$
427
$
148
$
279
(1) </t>
  </si>
  <si>
    <t>Other Comprehensive Income and Accumulated Other Comprehensive Income (tables)</t>
  </si>
  <si>
    <t>Changes in accumulated other comprehensive income (AOCI) [Table Text Block]</t>
  </si>
  <si>
    <t>(in millions)
Changes in Net
Changes in Net
Net Benefit Plan
Net Unrealized
Total Accumulated
Balance, December 31, 2015
$
1,100
$
189
$
(713
)
$
(733
)
$
(157
)
Other comprehensive income (OCI) before reclassifications
1,064
3
3
47
1,117
Amounts reclassified from AOCI
(23
)
8
20
—
5
Net OCI, current period
1,041
11
23
47
1,122
Balance, June 30, 2016
$
2,141
$
200
$
(690
)
$
(686
)
$
965</t>
  </si>
  <si>
    <t>Pretax components of other comprehensive income (loss) and the related income tax expense (benefit) for each component [Table Text Block]</t>
  </si>
  <si>
    <t xml:space="preserve">Three Months Ended
Six Months Ended
( in millions)
2016
2015
2016
2015
Changes in net unrealized gains on investment securities:
Having no credit losses recognized in the consolidated statement of income
$
879
$
(1,065
)
$
1,593
$
(896
)
Income tax expense (benefit)
305
(368
)
552
(312
)
Net of taxes
574
(697
)
1,041
(584
)
Having credit losses recognized in the consolidated statement of income
12
(5
)
17
(10
)
Income tax expense (benefit)
4
(2
)
6
(4
)
Net of taxes
8
(3
)
11
(6
)
Net changes in benefit plan assets and obligations
18
23
34
47
Income tax expense
6
8
11
16
Net of taxes
12
15
23
31
Net changes in unrealized foreign currency translation
(35
)
94
68
(180
)
Income tax expense (benefit)
8
9
21
(28
)
Net of taxes
(43
)
85
47
(152
)
Total other comprehensive income (loss)
874
(953
)
1,712
(1,039
)
Total income tax expense (benefit)
323
(353
)
590
(328
)
Total other comprehensive income (loss), net of taxes
$
551
$
(600
)
$
1,122
$
(711
) </t>
  </si>
  <si>
    <t>Pretax components of the amounts reclassified from accumulated other comprehensive income and the related income tax (expense) benefit for each component [Table Text Block]</t>
  </si>
  <si>
    <t xml:space="preserve">Three Months Ended
Six Months Ended
(in millions)
2016
2015
2016
2015
Reclassification adjustments related to unrealized gains on investment securities:
Having no credit losses recognized in the consolidated statement of income (1)
$
(24
)
$
(17
)
$
(35
)
$
(35
)
Income tax expense (2)
(8
)
(6
)
(12
)
(12
)
Net of taxes
(16
)
(11
)
(23
)
(23
)
Having credit losses recognized in the consolidated statement of income (1)
1
2
12
2
Income tax benefit (2)
—
—
4
—
Net of taxes
1
2
8
2
Reclassification adjustment related to benefit plan assets and obligations (3)
15
24
31
47
Income tax benefit (2)
6
9
11
17
Net of taxes
9
15
20
30
Reclassification adjustment related to foreign currency translation (1)
—
—
—
—
Income tax benefit (2)
—
—
—
—
Net of taxes
—
—
—
—
Total reclassifications
(8
)
9
8
14
Total income tax (expense) benefit
(2
)
3
3
5
Total reclassifications, net of taxes
$
(6
)
$
6
$
5
$
9
(1) (2) (3) </t>
  </si>
  <si>
    <t>Earnings per Share (table)</t>
  </si>
  <si>
    <t>Earnings per share reconciliation [Table Text Block]</t>
  </si>
  <si>
    <t>Three Months Ended
Six Months Ended
(in millions, except per share amounts)
2016
2015
2016
2015
Basic and Diluted
Net income, as reported
$
664
$
812
$
1,355
$
1,645
Participating share-based awards — allocated income
(5
)
(6
)
(10
)
(12
)
Net income available to common shareholders — basic and diluted
$
659
$
806
$
1,345
$
1,633
Common Shares
Basic
Weighted average shares outstanding
290.1
314.8
292.1
317.7
Diluted
Weighted average shares outstanding
290.1
314.8
292.1
317.7
Weighted average effects of dilutive securities — stock options and performance shares
3.5
3.2
3.5
3.5
Total
293.6
318.0
295.6
321.2
Net Income per Common Share
Basic
$
2.27
$
2.56
$
4.60
$
5.14
Diluted
$
2.24
$
2.53
$
4.55
$
5.08</t>
  </si>
  <si>
    <t>Share-Based Incentive Compensation (table)</t>
  </si>
  <si>
    <t>Information for fully vested stock option awards [Table Text Block]</t>
  </si>
  <si>
    <t xml:space="preserve">Stock Options
Number
Weighted
Weighted
Aggregate
Vested at end of period (1)
8,006,375
$
78.85
6.5 years
$
322
Exercisable at end of period
4,406,788
$
62.60
4.8 years
$
249
(1) </t>
  </si>
  <si>
    <t>Pension Plans, Retirement Benefits and Savings Plans (table)</t>
  </si>
  <si>
    <t>Summary of the components of net periodic benefit cost for the Company's pension and postretirement benefit plans recognized in the consolidated statement of income [Table Text Block]</t>
  </si>
  <si>
    <t>Pension Plans
Postretirement Benefit Plans
(for the three months ended June 30, in millions)
2016
2015
2016
2015
Net Periodic Benefit Cost:
Service cost
$
30
$
32
$
—
$
—
Interest cost on benefit obligation
31
36
2
2
Expected return on plan assets
(58
)
(57
)
—
—
Settlement
1
—
—
—
Amortization of unrecognized:
Prior service benefit
—
—
(1
)
—
Net actuarial loss
16
24
—
—
Net periodic benefit cost
$
20
$
35
$
1
$
2
Pension Plans
Postretirement Benefit Plans
(for the six months ended June 30, in millions)
2016
2015
2016
2015
Net Periodic Benefit Cost:
Service cost
$
59
$
65
$
—
$
—
Interest cost on benefit obligation
61
72
4
5
Expected return on plan assets
(115
)
(115
)
—
—
Settlement
1
—
—
—
Amortization of unrecognized:
Prior service benefit
—
—
(2
)
(1
)
Net actuarial loss
33
48
—
—
Net periodic benefit cost
$
39
$
70
$
2
$
4</t>
  </si>
  <si>
    <t>Consolidating Financial Statements (Unaudited) (tables)</t>
  </si>
  <si>
    <t>Consolidating Statement of Income (Unaudited) [Table Text Block]</t>
  </si>
  <si>
    <t xml:space="preserve">CONSOLIDATING STATEMENT OF INCOME (Unaudited) For the three months ended June 30, 2016
(in millions)
TPC
Other
TRV
Eliminations
Consolidated
Revenues
Premiums
$
4,161
$
1,906
$
—
$
—
$
6,067
Net investment income
377
168
4
—
549
Fee income
119
—
—
—
119
Net realized investment gains (losses) (1)
(1
)
20
—
—
19
Other revenues
33
1
—
(3
)
31
Total revenues
4,689
2,095
4
(3
)
6,785
Claims and expenses
Claims and claim adjustment expenses
2,575
1,187
—
—
3,762
Amortization of deferred acquisition costs
666
323
—
—
989
General and administrative expenses
743
313
1
(3
)
1,054
Interest expense
12
—
81
—
93
Total claims and expenses
3,996
1,823
82
(3
)
5,898
Income (loss) before income taxes
693
272
(78
)
—
887
Income tax expense (benefit)
191
69
(37
)
—
223
Net income of subsidiaries
—
—
705
(705
)
—
Net income
$
502
$
203
$
664
$
(705
)
$
664
(1)
(in millions)
TPC
Other
TRV
Eliminations
Consolidated
Total OTTI losses
$
(3
)
$
(1
)
$
—
$
—
$
(4
)
OTTI losses recognized in net realized investment gains (losses)
$
(3
)
$
(1
)
$
—
$
—
$
(4
)
OTTI gains (losses) recognized in OCI
$
—
$
—
$
—
$
—
$
—
CONSOLIDATING STATEMENT OF INCOME (Unaudited) For the three months ended June 30, 2015
(in millions)
TPC
Other
TRV
Eliminations
Consolidated
Revenues
Premiums
$
4,044
$
1,887
$
—
$
—
$
5,931
Net investment income
424
206
2
—
632
Fee income
115
—
—
—
115
Net realized investment gains (losses) (1)
17
(7
)
—
—
10
Other revenues
19
3
—
—
22
Total revenues
4,619
2,089
2
—
6,710
Claims and expenses
Claims and claim adjustment expenses
2,409
1,138
—
—
3,547
Amortization of deferred acquisition costs
651
312
—
—
963
General and administrative expenses
721
308
3
—
1,032
Interest expense
12
—
80
—
92
Total claims and expenses
3,793
1,758
83
—
5,634
Income (loss) before income taxes
826
331
(81
)
—
1,076
Income tax expense (benefit)
198
86
(20
)
—
264
Net income of subsidiaries
—
—
873
(873
)
—
Net income
$
628
$
245
$
812
$
(873
)
$
812
(1)
(in millions)
TPC
Other
TRV
Eliminations
Consolidated
Total OTTI losses
$
(7
)
$
(1
)
$
—
$
—
$
(8
)
OTTI losses recognized in net realized investment gains (losses)
$
(5
)
$
(1
)
$
—
$
—
$
(6
)
OTTI losses recognized in OCI
$
(2
)
$
—
$
—
$
—
$
(2
) CONSOLIDATING STATEMENT OF INCOME (Unaudited) For the six months ended June 30, 2016
(in millions)
TPC
Other
TRV
Eliminations
Consolidated
Revenues
Premiums
$
8,246
$
3,802
$
—
$
—
$
12,048
Net investment income
753
334
6
—
1,093
Fee income
236
—
—
—
236
Net realized investment gains (losses) (1)
(17
)
27
—
—
10
Other revenues
81
17
—
(14
)
84
Total revenues
9,299
4,180
6
(14
)
13,471
Claims and expenses
Claims and claim adjustment expenses
5,095
2,379
—
—
7,474
Amortization of deferred acquisition costs
1,316
644
—
—
1,960
General and administrative expenses
1,447
611
5
(14
)
2,049
Interest expense
24
—
160
—
184
Total claims and expenses
7,882
3,634
165
(14
)
11,667
Income (loss) before income taxes
1,417
546
(159
)
—
1,804
Income tax expense (benefit)
390
138
(79
)
—
449
Net income of subsidiaries
—
—
1,435
(1,435
)
—
Net income
$
1,027
$
408
$
1,355
$
(1,435
)
$
1,355
(1)
(in millions)
TPC
Other
TRV
Eliminations
Consolidated
Total OTTI losses
$
(17
)
$
(15
)
$
—
$
—
$
(32
)
OTTI losses recognized in net realized investment gains (losses)
$
(12
)
$
(10
)
$
—
$
—
$
(22
)
OTTI losses recognized in OCI
$
(5
)
$
(5
)
$
—
$
—
$
(10
) CONSOLIDATING STATEMENT OF INCOME (Unaudited) For the six months ended June 30, 2015
(in millions)
TPC
Other
TRV
Eliminations
Consolidated
Revenues
Premiums
$
8,040
$
3,779
$
—
$
—
$
11,819
Net investment income
835
386
3
—
1,224
Fee income
229
—
—
—
229
Net realized investment gains (1)
19
—
1
—
20
Other revenues
40
7
—
—
47
Total revenues
9,163
4,172
4
—
13,339
Claims and expenses
Claims and claim adjustment expenses
4,718
2,260
—
—
6,978
Amortization of deferred acquisition costs
1,293
633
—
—
1,926
General and administrative expenses
1,419
600
8
—
2,027
Interest expense
24
—
160
—
184
Total claims and expenses
7,454
3,493
168
—
11,115
Income (loss) before income taxes
1,709
679
(164
)
—
2,224
Income tax expense (benefit)
449
179
(49
)
—
579
Net income of subsidiaries
—
—
1,760
(1,760
)
—
Net income
$
1,260
$
500
$
1,645
$
(1,760
)
$
1,645
(1)
(in millions)
TPC
Other
TRV
Eliminations
Consolidated
Total OTTI losses
$
(8
)
$
(4
)
$
—
$
—
$
(12
)
OTTI losses recognized in net realized investment gains
$
(6
)
$
(3
)
$
—
$
—
$
(9
)
OTTI losses recognized in OCI
$
(2
)
$
(1
)
$
—
$
—
$
(3
) </t>
  </si>
  <si>
    <t>Consolidating Statement of Comprehensive Income (Unaudited) [Table Text Block]</t>
  </si>
  <si>
    <t>CONSOLIDATING STATEMENT OF COMPREHENSIVE INCOME (Unaudited) For the three months ended June 30, 2016
(in millions)
TPC
Other
TRV
Eliminations
Consolidated
Net income
$
502
$
203
$
664
$
(705
)
$
664
Other comprehensive income (loss):
Changes in net unrealized gains on investment securities:
Having no credit losses recognized in the consolidated statement of income
570
306
3
—
879
Having credit losses recognized in the consolidated statement of income
6
6
—
—
12
Net changes in benefit plan assets and obligations
18
19
(19
)
—
18
Net changes in unrealized foreign currency translation
25
(60
)
—
—
(35
)
Other comprehensive income (loss) before income taxes and other comprehensive income of subsidiaries
619
271
(16
)
—
874
Income tax expense (benefit)
216
113
(6
)
—
323
Other comprehensive income (loss), net of taxes, before other comprehensive income of subsidiaries
403
158
(10
)
—
551
Other comprehensive income of subsidiaries
—
—
561
(561
)
—
Other comprehensive income
403
158
551
(561
)
551
Comprehensive income
$
905
$
361
$
1,215
$
(1,266
)
$
1,215
CONSOLIDATING STATEMENT OF COMPREHENSIVE INCOME (Unaudited) For the three months ended June 30, 2015
(in millions)
TPC
Other
TRV
Eliminations
Consolidated
Net income
$
628
$
245
$
812
$
(873
)
$
812
Other comprehensive income (loss):
Changes in net unrealized gains on investment securities:
Having no credit losses recognized in the consolidated statement of income
(719
)
(345
)
(1
)
—
(1,065
)
Having credit losses recognized in the consolidated statement of income
(5
)
—
—
—
(5
)
Net changes in benefit plan assets and obligations
1
—
22
—
23
Net changes in unrealized foreign currency translation
34
60
—
—
94
Other comprehensive income (loss) before income taxes and other comprehensive loss of subsidiaries
(689
)
(285
)
21
—
(953
)
Income tax expense (benefit)
(246
)
(115
)
8
—
(353
)
Other comprehensive income (loss), net of taxes, before other comprehensive loss of subsidiaries
(443
)
(170
)
13
—
(600
)
Other comprehensive loss of subsidiaries
—
—
(613
)
613
—
Other comprehensive loss
(443
)
(170
)
(600
)
613
(600
)
Comprehensive income
$
185
$
75
$
212
$
(260
)
$
212
CONSOLIDATING STATEMENT OF COMPREHENSIVE INCOME (Unaudited) For the six months ended June 30, 2016
(in millions)
TPC
Other
TRV
Eliminations
Consolidated
Net income
$
1,027
$
408
$
1,355
$
(1,435
)
$
1,355
Other comprehensive income (loss):
Changes in net unrealized gains on investment securities:
Having no credit losses recognized in the consolidated statement of income
1,055
534
4
—
1,593
Having credit losses recognized in the consolidated statement of income
8
9
—
—
17
Net changes in benefit plan assets and obligations
18
20
(4
)
—
34
Net changes in unrealized foreign currency translation
119
(51
)
—
—
68
Other comprehensive income before income taxes and other comprehensive income of subsidiaries
1,200
512
—
—
1,712
Income tax expense
397
192
1
—
590
Other comprehensive income (loss), net of taxes, before other comprehensive income of subsidiaries
803
320
(1
)
—
1,122
Other comprehensive income of subsidiaries
—
—
1,123
(1,123
)
—
Other comprehensive income
803
320
1,122
(1,123
)
1,122
Comprehensive income
$
1,830
$
728
$
2,477
$
(2,558
)
$
2,477
CONSOLIDATING STATEMENT OF COMPREHENSIVE INCOME (Unaudited) For the six months ended June 30, 2015
(in millions)
TPC
Other
TRV
Eliminations
Consolidated
Net income
$
1,260
$
500
$
1,645
$
(1,760
)
$
1,645
Other comprehensive income (loss):
Changes in net unrealized gains on investment securities:
Having no credit losses recognized in the consolidated statement of income
(585
)
(312
)
1
—
(896
)
Having credit losses recognized in the consolidated statement of income
(9
)
(1
)
—
—
(10
)
Net changes in benefit plan assets and obligations
1
1
45
—
47
Net changes in unrealized foreign currency translation
(145
)
(35
)
—
—
(180
)
Other comprehensive income (loss) before income taxes and other comprehensive loss of subsidiaries
(738
)
(347
)
46
—
(1,039
)
Income tax expense (benefit)
(232
)
(112
)
16
—
(328
)
Other comprehensive income (loss), net of taxes, before other comprehensive loss of subsidiaries
(506
)
(235
)
30
—
(711
)
Other comprehensive loss of subsidiaries
—
—
(741
)
741
—
Other comprehensive loss
(506
)
(235
)
(711
)
741
(711
)
Comprehensive income
$
754
$
265
$
934
$
(1,019
)
$
934</t>
  </si>
  <si>
    <t>Consolidating Balance Sheet (Unaudited) [Table Text Block]</t>
  </si>
  <si>
    <t>CONSOLIDATING BALANCE SHEET (Unaudited) At June 30, 2016
(in millions)
TPC
Other
TRV
Eliminations
Consolidated
Assets
Fixed maturities, available for sale, at fair value (amortized cost $59,975)
$
43,859
$
19,403
$
49
$
—
$
63,311
Equity securities, available for sale, at fair value (cost $525)
194
412
146
—
752
Real estate investments
55
874
—
—
929
Short-term securities
1,754
537
1,697
—
3,988
Other investments
2,594
895
1
—
3,490
Total investments
48,456
22,121
1,893
—
72,470
Cash
121
141
3
—
265
Investment income accrued
441
182
4
—
627
Premiums receivable
4,722
2,292
—
—
7,014
Reinsurance recoverables
5,928
2,675
—
—
8,603
Ceded unearned premiums
649
77
—
—
726
Deferred acquisition costs
1,753
201
—
—
1,954
Contractholder receivables
3,570
971
—
—
4,541
Goodwill
2,584
1,004
—
—
3,588
Other intangible assets
203
71
—
—
274
Investment in subsidiaries
—
—
28,755
(28,755
)
—
Other assets
2,106
(52
)
330
—
2,384
Total assets
$
70,533
$
29,683
$
30,985
$
(28,755
)
$
102,446
Liabilities
Claims and claim adjustment expense reserves
$
32,096
$
15,857
$
—
$
—
$
47,953
Unearned premium reserves
8,708
3,812
—
—
12,520
Contractholder payables
3,570
971
—
—
4,541
Payables for reinsurance premiums
227
174
—
—
401
Deferred taxes
330
118
(78
)
—
370
Debt
693
—
5,743
—
6,436
Other liabilities
4,188
707
616
—
5,511
Total liabilities
49,812
21,639
6,281
—
77,732
Shareholders’ equity
Common stock (1,750.0 shares authorized; 288.3 shares issued and outstanding)
—
390
22,349
(390
)
22,349
Additional paid-in capital
11,634
6,499
—
(18,133
)
—
Retained earnings
7,890
744
30,911
(8,624
)
30,921
Accumulated other comprehensive income
1,197
411
965
(1,608
)
965
Treasury stock, at cost (478.1 shares)
—
—
(29,521
)
—
(29,521
)
Total shareholders’ equity
20,721
8,044
24,704
(28,755
)
24,714
Total liabilities and shareholders’ equity
$
70,533
$
29,683
$
30,985
$
(28,755
)
$
102,446
CONSOLIDATING BALANCE SHEET (Unaudited) At December 31, 2015
(in millions)
TPC
Other
TRV
Eliminations
Consolidated
Assets
Fixed maturities, available for sale, at fair value (amortized cost $58,878)
$
42,289
$
18,323
$
46
$
—
$
60,658
Equity securities, available for sale, at fair value (cost $528)
189
375
141
—
705
Real estate investments
56
933
—
—
989
Short-term securities
1,947
1,178
1,546
—
4,671
Other investments
2,516
930
1
—
3,447
Total investments
46,997
21,739
1,734
—
70,470
Cash
225
153
2
—
380
Investment income accrued
453
185
4
—
642
Premiums receivable
4,336
2,101
—
—
6,437
Reinsurance recoverables
5,849
3,061
—
—
8,910
Ceded unearned premiums
610
46
—
—
656
Deferred acquisition costs
1,660
189
—
—
1,849
Deferred taxes
178
83
35
—
296
Contractholder receivables
3,387
987
—
—
4,374
Goodwill
2,573
1,000
—
—
3,573
Other intangible assets
203
76
—
—
279
Investment in subsidiaries
—
—
27,573
(27,573
)
—
Other assets
1,958
344
16
—
2,318
Total assets
$
68,429
$
29,964
$
29,364
$
(27,573
)
$
100,184
Liabilities
Claims and claim adjustment expense reserves
$
31,965
$
16,330
$
—
$
—
$
48,295
Unearned premium reserves
8,335
3,636
—
—
11,971
Contractholder payables
3,387
987
—
—
4,374
Payables for reinsurance premiums
175
121
—
—
296
Debt
693
—
5,651
—
6,344
Other liabilities
3,958
1,221
127
—
5,306
Total liabilities
48,513
22,295
5,778
—
76,586
Shareholders’ equity
Common stock (1,750.0 shares authorized; 295.9 shares issued and outstanding)
—
390
22,172
(390
)
22,172
Additional paid-in capital
11,634
6,499
—
(18,133
)
—
Retained earnings
7,888
688
29,933
(8,564
)
29,945
Accumulated other comprehensive income (loss)
394
92
(157
)
(486
)
(157
)
Treasury stock, at cost (467.6 shares)
—
—
(28,362
)
—
(28,362
)
Total shareholders’ equity
19,916
7,669
23,586
(27,573
)
23,598
Total liabilities and shareholders’ equity
$
68,429
$
29,964
$
29,364
$
(27,573
)
$
100,184</t>
  </si>
  <si>
    <t>Consolidating Statement of Cash Flows (Unaudited) [Table Text Block]</t>
  </si>
  <si>
    <t>CONSOLIDATING STATEMENT OF CASH FLOWS (Unaudited) For the six months ended June 30, 2016
(in millions)
TPC
Other
TRV
Eliminations
Consolidated
Cash flows from operating activities
Net income
$
1,027
$
408
$
1,355
$
(1,435
)
$
1,355
Net adjustments to reconcile net income to net cash provided by (used in) operating activities
(17
)
(222
)
116
61
(62
)
Net cash provided by operating activities
1,010
186
1,471
(1,374
)
1,293
Cash flows from investing activities
Proceeds from maturities of fixed maturities
2,728
1,040
5
—
3,773
Proceeds from sales of investments:
Fixed maturities
385
352
2
—
739
Equity securities
10
28
—
—
38
Real estate investments
—
69
—
—
69
Other investments
233
110
—
—
343
Purchases of investments:
Fixed maturities
(3,588
)
(2,108
)
(9
)
—
(5,705
)
Equity securities
(5
)
(19
)
(2
)
—
(26
)
Real estate investments
—
(20
)
—
—
(20
)
Other investments
(221
)
(69
)
—
—
(290
)
Net (purchases) sales of short-term securities
193
639
(151
)
—
681
Securities transactions in course of settlement
325
137
(1
)
—
461
Other
(151
)
(3
)
—
—
(154
)
Net cash provided by (used in) investing activities
(91
)
156
(156
)
—
(91
)
Cash flows from financing activities
Treasury stock acquired — share repurchase authorization
—
—
(1,100
)
—
(1,100
)
Treasury stock acquired — net employee share-based compensation
—
—
(59
)
—
(59
)
Dividends paid to shareholders
—
—
(375
)
—
(375
)
Payment of debt
—
—
(400
)
—
(400
)
Issuance of debt
—
—
491
—
491
Issuance of common stock — employee share options
—
—
129
—
129
Dividends paid to parent company
(1,025
)
(349
)
—
1,374
—
Net cash used in financing activities
(1,025
)
(349
)
(1,314
)
1,374
(1,314
)
Effect of exchange rate changes on cash
2
(5
)
—
—
(3
)
Net increase (decrease) in cash
(104
)
(12
)
1
—
(115
)
Cash at beginning of year
225
153
2
—
380
Cash at end of period
$
121
$
141
$
3
$
—
$
265
Supplemental disclosure of cash flow information
Income taxes paid (received)
$
398
$
142
$
(73
)
$
—
$
467
Interest paid
$
24
$
—
$
156
$
—
$
180
CONSOLIDATING STATEMENT OF CASH FLOWS (Unaudited) For the six months ended June 30, 2015
(in millions)
TPC
Other
TRV
Eliminations
Consolidated
Cash flows from operating activities
Net income
$
1,260
$
500
$
1,645
$
(1,760
)
$
1,645
Net adjustments to reconcile net income to net cash provided by (used in) operating activities
(410
)
(520
)
182
(22
)
(770
)
Net cash provided by (used in) operating activities
850
(20
)
1,827
(1,782
)
875
Cash flows from investing activities
Proceeds from maturities of fixed maturities
3,604
1,707
3
—
5,314
Proceeds from sales of investments:
Fixed maturities
710
516
—
—
1,226
Equity securities
11
17
—
—
28
Real estate investments
—
10
—
—
10
Other investments
244
110
—
—
354
Purchases of investments:
Fixed maturities
(4,352
)
(1,869
)
(18
)
—
(6,239
)
Equity securities
(2
)
(19
)
(1
)
—
(22
)
Real estate investments
—
(69
)
—
—
(69
)
Other investments
(222
)
(53
)
—
—
(275
)
Net (purchases) sales of short-term securities
327
224
(118
)
—
433
Securities transactions in course of settlement
190
(7
)
—
—
183
Other
(175
)
(3
)
—
—
(178
)
Net cash provided by (used in) investing activities
335
564
(134
)
—
765
Cash flows from financing activities
Treasury stock acquired — share repurchase authorization
—
—
(1,400
)
—
(1,400
)
Treasury stock acquired — net employee share-based compensation
—
—
(72
)
—
(72
)
Dividends paid to shareholders
—
—
(369
)
—
(369
)
Issuance of common stock — employee share options
—
—
117
—
117
Excess tax benefits from share-based payment arrangements
—
—
31
—
31
Dividends paid to parent company
(1,222
)
(560
)
—
1,782
—
Net cash used in financing activities
(1,222
)
(560
)
(1,693
)
1,782
(1,693
)
Effect of exchange rate changes on cash
—
(4
)
—
—
(4
)
Net decrease in cash
(37
)
(20
)
—
—
(57
)
Cash at beginning of year
221
151
2
—
374
Cash at end of period
$
184
$
131
$
2
$
—
$
317
Supplemental disclosure of cash flow information
Income taxes paid (received)
$
534
$
197
$
(134
)
$
—
$
597
Interest paid
$
24
$
—
$
159
$
—
$
183</t>
  </si>
  <si>
    <t>Basis of Presentation and Accounting Policies (details)</t>
  </si>
  <si>
    <t>Jun. 30, 2016item</t>
  </si>
  <si>
    <t>Number of reportable business segments</t>
  </si>
  <si>
    <t>Segment Information (details) - USD ($) $ in Millions</t>
  </si>
  <si>
    <t>Segment reporting information</t>
  </si>
  <si>
    <t>Operating income (loss)</t>
  </si>
  <si>
    <t>Net realized investment gains, net of tax</t>
  </si>
  <si>
    <t>Reportable Segments [Member]</t>
  </si>
  <si>
    <t>Total operating revenues</t>
  </si>
  <si>
    <t>Reportable Segments [Member] | Business and International Insurance [Member]</t>
  </si>
  <si>
    <t>Reportable Segments [Member] | Business and International Insurance [Member] | Domestic [Member]</t>
  </si>
  <si>
    <t>Reportable Segments [Member] | Business and International Insurance [Member] | Domestic [Member] | Workers' compensation [Member]</t>
  </si>
  <si>
    <t>Reportable Segments [Member] | Business and International Insurance [Member] | Domestic [Member] | Automobile [Member]</t>
  </si>
  <si>
    <t>Reportable Segments [Member] | Business and International Insurance [Member] | Domestic [Member] | Commercial Property [Member]</t>
  </si>
  <si>
    <t>Reportable Segments [Member] | Business and International Insurance [Member] | Domestic [Member] | General Liability [Member]</t>
  </si>
  <si>
    <t>Reportable Segments [Member] | Business and International Insurance [Member] | Domestic [Member] | Commercial multi-peril [Member]</t>
  </si>
  <si>
    <t>Reportable Segments [Member] | Business and International Insurance [Member] | Domestic [Member] | Other [Member]</t>
  </si>
  <si>
    <t>Reportable Segments [Member] | Business and International Insurance [Member] | International [Member]</t>
  </si>
  <si>
    <t>Reportable Segments [Member] | Bond &amp; Specialty Insurance [Member]</t>
  </si>
  <si>
    <t>Reportable Segments [Member] | Bond &amp; Specialty Insurance [Member] | General Liability [Member]</t>
  </si>
  <si>
    <t>Reportable Segments [Member] | Bond &amp; Specialty Insurance [Member] | Fidelity and surety [Member]</t>
  </si>
  <si>
    <t>Reportable Segments [Member] | Bond &amp; Specialty Insurance [Member] | Other [Member]</t>
  </si>
  <si>
    <t>Reportable Segments [Member] | Personal Insurance [Member]</t>
  </si>
  <si>
    <t>Reportable Segments [Member] | Personal Insurance [Member] | Automobile [Member]</t>
  </si>
  <si>
    <t>Reportable Segments [Member] | Personal Insurance [Member] | Homeowners and other [Member]</t>
  </si>
  <si>
    <t>Other [Member]</t>
  </si>
  <si>
    <t>After-tax interest expense</t>
  </si>
  <si>
    <t>Segment Information (details) - Assets by Segment - USD ($) $ in Millions</t>
  </si>
  <si>
    <t>Assets by segment</t>
  </si>
  <si>
    <t>Other assets [Member]</t>
  </si>
  <si>
    <t>Investments (details) - USD ($) $ in Millions</t>
  </si>
  <si>
    <t>Proceeds from sales of fixed maturities classified as available for sale</t>
  </si>
  <si>
    <t>Proceeds from sales of equity securities classified as available for sale</t>
  </si>
  <si>
    <t>Investments (details) - Investment Information - USD ($) $ in Millions</t>
  </si>
  <si>
    <t>Investment disclosure details</t>
  </si>
  <si>
    <t>Fixed maturities, amortized cost</t>
  </si>
  <si>
    <t>Gross unrealized gains</t>
  </si>
  <si>
    <t>Gross unrealized losses</t>
  </si>
  <si>
    <t>Fixed maturities, at fair value</t>
  </si>
  <si>
    <t>Equity securities, cost</t>
  </si>
  <si>
    <t>Equity securities, at fair value</t>
  </si>
  <si>
    <t>Continuous unrealized loss position less than 12 months, fair value</t>
  </si>
  <si>
    <t>Continuous unrealized loss position less than 12 months, gross unrealized losses</t>
  </si>
  <si>
    <t>Continuous unrealized loss position 12 months or longer, fair value</t>
  </si>
  <si>
    <t>Continuous unrealized loss position 12 months or longer, gross unrealized losses</t>
  </si>
  <si>
    <t>Continuous unrealized loss position, total, fair value</t>
  </si>
  <si>
    <t>Continuous unrealized loss position, total, gross unrealized losses</t>
  </si>
  <si>
    <t>Unrealized losses for available-for-sale securities for which fair value is less than 80% of amortized cost, total</t>
  </si>
  <si>
    <t>Impairment charges</t>
  </si>
  <si>
    <t>Maxiumum [Member]</t>
  </si>
  <si>
    <t>Unrealized investment losses for securities for which fair value is less than 80% of amortized cost, as a percentage of the combined fixed maturity and equity security portfolios on a pretax basis</t>
  </si>
  <si>
    <t>1.00%</t>
  </si>
  <si>
    <t>Unrealized investment losses for securities for which fair value is less than 80% of amortized cost, as a percentage of shareholders' equity on an after-tax basis</t>
  </si>
  <si>
    <t>Fixed maturities [Member]</t>
  </si>
  <si>
    <t>Gross realized gains</t>
  </si>
  <si>
    <t>Gross realized losses</t>
  </si>
  <si>
    <t>Cumulative OTTI credit losses recognized for securities held</t>
  </si>
  <si>
    <t>Fixed maturities [Member] | Maxiumum [Member]</t>
  </si>
  <si>
    <t>Cumulative credit component of other-than-temporary impairments (OTTI) on fixed maturities recognized in the consolidated statement of income for which a portion of the OTTI was recognized in other comprehensive income (loss) for fixed maturities held, as a percentage of the fixed maturity portfolio on a pretax basis</t>
  </si>
  <si>
    <t>Cumulative credit component of other-than-temporary impairments (OTTI) on fixed maturities recognized in the consolidated statement of income for which a portion of the OTTI was recognized in other comprehensive income (loss) for fixed maturities held, as a percentage of shareholders' equity on an after-tax basis</t>
  </si>
  <si>
    <t>U.S. Treasury securities and obligations of U.S. government and government agencies and authorities [Member]</t>
  </si>
  <si>
    <t>Obligations of states, municipalities and political subdivisions [Member]</t>
  </si>
  <si>
    <t>Obligations of states, municipalities and political subdivisions, local general obligation [Member]</t>
  </si>
  <si>
    <t>Obligations of states, municipalities and political subdivisions, revenue [Member]</t>
  </si>
  <si>
    <t>Obligations of states, municipalities and political subdivisions, state general obligation [Member]</t>
  </si>
  <si>
    <t>Obligations of states, municipalities and political subdivisions, pre-refunded [Member]</t>
  </si>
  <si>
    <t>Debt securities issued by foreign governments [Member]</t>
  </si>
  <si>
    <t>Mortgage-backed securities, collateralized mortgage obligations and pass-through securities [Member]</t>
  </si>
  <si>
    <t>All other corporate bonds [Member]</t>
  </si>
  <si>
    <t>Redeemable preferred stock [Member]</t>
  </si>
  <si>
    <t>Equity securities [Member]</t>
  </si>
  <si>
    <t>Public common stock [Member]</t>
  </si>
  <si>
    <t>Non-redeemable preferred stock [Member]</t>
  </si>
  <si>
    <t>Investments (details) - Derivatives - USD ($) $ in Millions</t>
  </si>
  <si>
    <t>Futures [Member] | U.S. Treasury notes contracts [Member]</t>
  </si>
  <si>
    <t>Derivatives</t>
  </si>
  <si>
    <t>Notional value of open contracts</t>
  </si>
  <si>
    <t>Fair Value Measurements (details) - USD ($) $ in Millions</t>
  </si>
  <si>
    <t>Percent of fixed maturities for which a pricing service estimates fair value</t>
  </si>
  <si>
    <t>98.00%</t>
  </si>
  <si>
    <t>Fair value of the fixed maturities for which the Company used an internal pricing matrix</t>
  </si>
  <si>
    <t>Fair value of the fixed maturities for which the Company received a broker quote</t>
  </si>
  <si>
    <t>Percent of short-term securities for which a pricing service estimates fair value</t>
  </si>
  <si>
    <t>99.00%</t>
  </si>
  <si>
    <t>Percent of debt, including commercial paper, for which a pricing service estimates fair value</t>
  </si>
  <si>
    <t>100.00%</t>
  </si>
  <si>
    <t>Fair Value Measurements (details) - Fair Value Hierarchy - Recurring basis [Member] - USD ($) $ in Millions</t>
  </si>
  <si>
    <t>Level within the fair value hierarchy at which the Company's financial assets are measured</t>
  </si>
  <si>
    <t>Total invested assets measured on a recurring basis</t>
  </si>
  <si>
    <t>Level 1 [Member]</t>
  </si>
  <si>
    <t>Level 2 [Member]</t>
  </si>
  <si>
    <t>Level 3 [Member]</t>
  </si>
  <si>
    <t>Fixed maturities [Member] | Level 1 [Member]</t>
  </si>
  <si>
    <t>Fixed maturities [Member] | Level 2 [Member]</t>
  </si>
  <si>
    <t>Fixed maturities [Member] | Level 3 [Member]</t>
  </si>
  <si>
    <t>U.S. Treasury securities and obligations of U.S. government and government agencies and authorities [Member] | Level 1 [Member]</t>
  </si>
  <si>
    <t>Obligations of states, municipalities and political subdivisions [Member] | Level 1 [Member]</t>
  </si>
  <si>
    <t>Obligations of states, municipalities and political subdivisions [Member] | Level 2 [Member]</t>
  </si>
  <si>
    <t>Obligations of states, municipalities and political subdivisions [Member] | Level 3 [Member]</t>
  </si>
  <si>
    <t>Debt securities issued by foreign governments [Member] | Level 2 [Member]</t>
  </si>
  <si>
    <t>Mortgage-backed securities, collateralized mortgage obligations and pass-through securities [Member] | Level 2 [Member]</t>
  </si>
  <si>
    <t>Mortgage-backed securities, collateralized mortgage obligations and pass-through securities [Member] | Level 3 [Member]</t>
  </si>
  <si>
    <t>All other corporate bonds [Member] | Level 1 [Member]</t>
  </si>
  <si>
    <t>All other corporate bonds [Member] | Level 2 [Member]</t>
  </si>
  <si>
    <t>All other corporate bonds [Member] | Level 3 [Member]</t>
  </si>
  <si>
    <t>Redeemable preferred stock [Member] | Level 1 [Member]</t>
  </si>
  <si>
    <t>Redeemable preferred stock [Member] | Level 2 [Member]</t>
  </si>
  <si>
    <t>Redeemable preferred stock [Member] | Level 3 [Member]</t>
  </si>
  <si>
    <t>Equity securities [Member] | Level 1 [Member]</t>
  </si>
  <si>
    <t>Equity securities [Member] | Level 2 [Member]</t>
  </si>
  <si>
    <t>Public common stock [Member] | Level 1 [Member]</t>
  </si>
  <si>
    <t>Non-redeemable preferred stock [Member] | Level 1 [Member]</t>
  </si>
  <si>
    <t>Non-redeemable preferred stock [Member] | Level 2 [Member]</t>
  </si>
  <si>
    <t>Other investments [Member]</t>
  </si>
  <si>
    <t>Other investments [Member] | Level 1 [Member]</t>
  </si>
  <si>
    <t>Other investments [Member] | Level 3 [Member]</t>
  </si>
  <si>
    <t>Fair Value Measurements Footnote (details) - Financial Instruments - USD ($) $ in Millions</t>
  </si>
  <si>
    <t>Financial Instruments</t>
  </si>
  <si>
    <t>Fair Value [Member]</t>
  </si>
  <si>
    <t>Commercial paper amount</t>
  </si>
  <si>
    <t>Fair Value [Member] | Level 1 [Member]</t>
  </si>
  <si>
    <t>Fair Value [Member] | Level 2 [Member]</t>
  </si>
  <si>
    <t>Fair Value [Member] | Level 3 [Member]</t>
  </si>
  <si>
    <t>Carrying Value [Member]</t>
  </si>
  <si>
    <t>Goodwill (details) - USD ($) $ in Millions</t>
  </si>
  <si>
    <t>Goodwill by segment</t>
  </si>
  <si>
    <t>Goodwill (details) - Other Intangible Assets - USD ($) $ in Millions</t>
  </si>
  <si>
    <t>Intangible assets subject to amortization, gross carrying amount</t>
  </si>
  <si>
    <t>Intangible assets subject to amortization, accumulated amortization</t>
  </si>
  <si>
    <t>Intangible assets subject to amortization, net</t>
  </si>
  <si>
    <t>Intangible assets not subject to amortization</t>
  </si>
  <si>
    <t>Total other intangible assets, gross carrying amount</t>
  </si>
  <si>
    <t>Total other intangible assets, net</t>
  </si>
  <si>
    <t>Amortization expense of intangible assets</t>
  </si>
  <si>
    <t>Estimated intangible asset amortization expense, remainder of 2016</t>
  </si>
  <si>
    <t>Estimated intangible asset amortization expense, 2017</t>
  </si>
  <si>
    <t>Estimated intangible asset amortization expense, 2018</t>
  </si>
  <si>
    <t>Estimated intangible asset amortization expense, 2019</t>
  </si>
  <si>
    <t>Estimated intangible asset amortization expense, 2020</t>
  </si>
  <si>
    <t>Other Comprehensive Income and Accumulated Other Comprehensive Income (details) - USD ($) $ in Millions</t>
  </si>
  <si>
    <t>Accumulated other comprehensive income [Roll Forward]</t>
  </si>
  <si>
    <t>Shareholders' equity, beginning of year</t>
  </si>
  <si>
    <t>Shareholders' equity, end of period</t>
  </si>
  <si>
    <t>Pretax components of other comprehensive income (loss) and related tax expense (benefit)</t>
  </si>
  <si>
    <t>Income tax expense (benefit), other comprehensive income (loss)</t>
  </si>
  <si>
    <t>Accumulated Other Comprehensive Income (Loss) [Member]</t>
  </si>
  <si>
    <t>Other comprehensive income before reclassifications</t>
  </si>
  <si>
    <t>Amounts reclassified from accumulated other comprehensive income</t>
  </si>
  <si>
    <t>Changes in Net Unrealized Gains on Investment Securities Having No Credit Losses Recognized in the Consolidated Statement of Income [Member]</t>
  </si>
  <si>
    <t>Changes in Net Unrealized Gains on Investment Securities Having Credit Losses Recognized in the Consolidated Statement of Income [Member]</t>
  </si>
  <si>
    <t>Net Benefit Plan Assets and Obligations Recognized in Shareholders' Equity [Member]</t>
  </si>
  <si>
    <t>Net Unrealized Foreign Currency Translation [Member]</t>
  </si>
  <si>
    <t>Other Comprehensive Income and Accumulated Other Comprehensive Income (details) - Reclassifications - USD ($) $ in Millions</t>
  </si>
  <si>
    <t>Reclassification Adjustment out of Accumulated Other Comprehensive Income</t>
  </si>
  <si>
    <t>Reclassification adjustment impacting net realized investment gains on the income statement</t>
  </si>
  <si>
    <t>Reclassification adjustment impacting general and administrative expense on the income statement</t>
  </si>
  <si>
    <t>Total reclassifications</t>
  </si>
  <si>
    <t>Income tax (expense) benefit</t>
  </si>
  <si>
    <t>Amounts reclassified from accumulated other comprehensive income, net of taxes</t>
  </si>
  <si>
    <t>Accumulated Other Comprehensive Income (Loss) [Member] | Reclassification out of Accumulated Other Comprehensive Income [Member]</t>
  </si>
  <si>
    <t>Changes in Net Unrealized Gains on Investment Securities Having No Credit Losses Recognized in the Consolidated Statement of Income [Member] | Reclassification out of Accumulated Other Comprehensive Income [Member]</t>
  </si>
  <si>
    <t>Changes in Net Unrealized Gains on Investment Securities Having Credit Losses Recognized in the Consolidated Statement of Income [Member] | Reclassification out of Accumulated Other Comprehensive Income [Member]</t>
  </si>
  <si>
    <t>Net Benefit Plan Assets and Obligations Recognized in Shareholders' Equity [Member] | Reclassification out of Accumulated Other Comprehensive Income [Member]</t>
  </si>
  <si>
    <t>Debt (details) - USD ($) $ in Millions</t>
  </si>
  <si>
    <t>May 11, 2016</t>
  </si>
  <si>
    <t>Debt Instrument</t>
  </si>
  <si>
    <t>Net proceeds of issuance, after the deduction of underwriting and other expenses</t>
  </si>
  <si>
    <t>Senior notes [Member]</t>
  </si>
  <si>
    <t>Debt, principal amount</t>
  </si>
  <si>
    <t>Interest rate (percent)</t>
  </si>
  <si>
    <t>3.75%</t>
  </si>
  <si>
    <t>Percentage of principal amount at which redemption price may be set</t>
  </si>
  <si>
    <t>Basis points added to current treasury rate used in calculation of alternative redemption price</t>
  </si>
  <si>
    <t>0.20%</t>
  </si>
  <si>
    <t>Debt (details) - Payment - USD ($) $ in Millions</t>
  </si>
  <si>
    <t>Jun. 20, 2016</t>
  </si>
  <si>
    <t>Debt, principal amount repaid</t>
  </si>
  <si>
    <t>6.25% Senior notes due June 20, 2016 [Member]</t>
  </si>
  <si>
    <t>6.25%</t>
  </si>
  <si>
    <t>Common Share Repurchases (details) $ / shares in Units, $ in Millions</t>
  </si>
  <si>
    <t>Jun. 30, 2016USD ($)$ / sharesshares</t>
  </si>
  <si>
    <t>Number of shares repurchased (in shares) | shares</t>
  </si>
  <si>
    <t>Cost of shares repurchased</t>
  </si>
  <si>
    <t>Average cost per share repurchased | $ / shares</t>
  </si>
  <si>
    <t>Remaining capacity under share repurchase authorization</t>
  </si>
  <si>
    <t>Number of shares acquired to cover tax withholding costs and exercise costs (in shares) | shares</t>
  </si>
  <si>
    <t>Cost of shares acquired to cover tax withholding costs and exercise costs</t>
  </si>
  <si>
    <t>Earnings per Share (details) - USD ($) $ / shares in Units, shares in Millions, $ in Millions</t>
  </si>
  <si>
    <t>Participating share-based awards - allocated income</t>
  </si>
  <si>
    <t>Net income available to common shareholders -- basic</t>
  </si>
  <si>
    <t>Net income available to common shareholders -- diluted</t>
  </si>
  <si>
    <t>Weighted average shares outstanding, basic</t>
  </si>
  <si>
    <t>Weighted average effects of dilutive securities, stock options and performance shares (in shares)</t>
  </si>
  <si>
    <t>Weighted average shares outstanding, diluted</t>
  </si>
  <si>
    <t>Net income per common share, basic</t>
  </si>
  <si>
    <t>Net income per common share, diluted</t>
  </si>
  <si>
    <t>Share-Based Incentive Compensation (details) - USD ($) $ / shares in Units, $ in Millions</t>
  </si>
  <si>
    <t>Stock options vested at end of period, number (in shares)</t>
  </si>
  <si>
    <t>Stock options vested at end of period, weighted average exercise price (per share)</t>
  </si>
  <si>
    <t>Stock options vested at end of period, weighted average contractual life remaining</t>
  </si>
  <si>
    <t>6 years 6 months</t>
  </si>
  <si>
    <t>Stock options vested at end of period, aggregate intrinsic value</t>
  </si>
  <si>
    <t>Stock options exercisable at end of period, number (in shares)</t>
  </si>
  <si>
    <t>Stock options exercisable at end of period, weighted average exercise price (per share)</t>
  </si>
  <si>
    <t>Stock options exercisable at end of period, weighted average contractual life remaining</t>
  </si>
  <si>
    <t>4 years 9 months 18 days</t>
  </si>
  <si>
    <t>Stock options exercisable at end of period, aggregate intrinsic value</t>
  </si>
  <si>
    <t>Total compensation cost recognized in earnings for all share-based incentive compensation awards</t>
  </si>
  <si>
    <t>Tax benefit recognized in earnings related to compensation costs</t>
  </si>
  <si>
    <t>Total unrecognized compensation cost related to all nonvested share-based incentive compensation awards</t>
  </si>
  <si>
    <t>Weighted-average period of recognition for unrecognized compensation cost (in years)</t>
  </si>
  <si>
    <t>2 years</t>
  </si>
  <si>
    <t>Pension Plans, Retirement Benefits and Savings Plans (details) - USD ($) $ in Millions</t>
  </si>
  <si>
    <t>Pension Plans [Member]</t>
  </si>
  <si>
    <t>Defined benefit plan disclosure</t>
  </si>
  <si>
    <t>Service cost</t>
  </si>
  <si>
    <t>Interest cost on benefit obligation</t>
  </si>
  <si>
    <t>Expected return on plan assets</t>
  </si>
  <si>
    <t>Net periodic benefit cost, settlement</t>
  </si>
  <si>
    <t>Net periodic benefit cost, amortization of unrecognized net actuarial loss</t>
  </si>
  <si>
    <t>Net periodic benefit cost</t>
  </si>
  <si>
    <t>Postretirement Benefit Plans [Member]</t>
  </si>
  <si>
    <t>Net periodic benefit cost, amortization of unrecognized prior service benefit</t>
  </si>
  <si>
    <t>Pension Plans, Retirement Benefits and Savings Plans (details) - Additional Pension Disclosures - Change in Assumptions for Pension Plans and Postretirement Benefit Plans [Member] $ in Millions</t>
  </si>
  <si>
    <t>Jun. 30, 2016USD ($)</t>
  </si>
  <si>
    <t>Impact of Change in Estimation Approach [Member]</t>
  </si>
  <si>
    <t>Change in Accounting Estimate</t>
  </si>
  <si>
    <t>Reduction to service cost</t>
  </si>
  <si>
    <t>Reduction to interest cost</t>
  </si>
  <si>
    <t>Current Estimation Approach [Member] | Qualified Domestic Pension Plan [Member]</t>
  </si>
  <si>
    <t>Weighted average discount rate used to measure service cost (percent)</t>
  </si>
  <si>
    <t>4.77%</t>
  </si>
  <si>
    <t>Weighted average discount rate used to measure interest cost (percent)</t>
  </si>
  <si>
    <t>3.64%</t>
  </si>
  <si>
    <t>Current Estimation Approach [Member] | Nonqualified Domestic Pension Plan [Member]</t>
  </si>
  <si>
    <t>4.53%</t>
  </si>
  <si>
    <t>3.47%</t>
  </si>
  <si>
    <t>Current Estimation Approach [Member] | Domestic Postretirement Benefit Plans [Member]</t>
  </si>
  <si>
    <t>0.00%</t>
  </si>
  <si>
    <t>3.53%</t>
  </si>
  <si>
    <t>Prior Estimation Approach [Member] | Qualified Domestic Pension Plan [Member]</t>
  </si>
  <si>
    <t>4.50%</t>
  </si>
  <si>
    <t>Prior Estimation Approach [Member] | Nonqualified Domestic Pension Plan [Member]</t>
  </si>
  <si>
    <t>4.37%</t>
  </si>
  <si>
    <t>Prior Estimation Approach [Member] | Domestic Postretirement Benefit Plans [Member]</t>
  </si>
  <si>
    <t>4.35%</t>
  </si>
  <si>
    <t>Contingencies, Commitments and Guarantees (details) - USD ($) $ in Millions</t>
  </si>
  <si>
    <t>Contingencies and Commitments disclosure</t>
  </si>
  <si>
    <t>Unfunded commitments to private equity limited partnerships and real estate partnerships</t>
  </si>
  <si>
    <t>Contingencies, Commitments and Guarantees (details) - Gain Contingencies - United States Fidelity &amp; Guaranty Company v. American Re-Insurance Company, et al. [Member] $ in Millions</t>
  </si>
  <si>
    <t>70 Months Ended</t>
  </si>
  <si>
    <t>Jun. 30, 2016USD ($)item</t>
  </si>
  <si>
    <t>Aug. 17, 2010item</t>
  </si>
  <si>
    <t>Gain Contingencies</t>
  </si>
  <si>
    <t>Number of other reinsurers beside American Re against which judgment was entered in a reinsurance dispute | item</t>
  </si>
  <si>
    <t>Number of reinsurers against which judgment was entered in a reinsurance dispute who are subsidiaries of the same company | item</t>
  </si>
  <si>
    <t>Number of discrete issues for which the Court of Appeals remanded the case for trial | item</t>
  </si>
  <si>
    <t>Total settlement amount | $</t>
  </si>
  <si>
    <t>Settlement amount, reinsurance recoverables | $</t>
  </si>
  <si>
    <t>Interest related to settlement award | $</t>
  </si>
  <si>
    <t>Annual interest rate accruing on judgment not yet paid</t>
  </si>
  <si>
    <t>9.00%</t>
  </si>
  <si>
    <t>Contingencies, Commitments and Guarantees (details) - Guarantees $ in Millions</t>
  </si>
  <si>
    <t>Indemnifications related to the sale of businesses [Member]</t>
  </si>
  <si>
    <t>Guarantor obligations</t>
  </si>
  <si>
    <t>Maximum amount of contingent obligation</t>
  </si>
  <si>
    <t>Amount recognized on balance sheet for contingent obligation</t>
  </si>
  <si>
    <t>Guarantees of certain investments and third-party loans [Member]</t>
  </si>
  <si>
    <t>Amount indemnified by a third party</t>
  </si>
  <si>
    <t>Guarantees of certain insurance policy obligations [Member]</t>
  </si>
  <si>
    <t>Consolidating Financial Statements (Unaudited) (details) $ in Millions</t>
  </si>
  <si>
    <t>Amount of certain debt obligations of TPC that are unconditionally guaranteed by The Travelers Companies, Inc.</t>
  </si>
  <si>
    <t>Consolidating Financial Statements (details) - Consolidating Statement of Income (Unaudited) - USD ($) $ in Millions</t>
  </si>
  <si>
    <t>Consolidating Statement of Income</t>
  </si>
  <si>
    <t>Net realized investment gains (losses)</t>
  </si>
  <si>
    <t>Other-than-temporary impairment losses recognized in net realized investment gains (losses)</t>
  </si>
  <si>
    <t>Other-than-temporary impairment gains (losses) recognized in other comprehensive income</t>
  </si>
  <si>
    <t>TPC [Member]</t>
  </si>
  <si>
    <t>Other Subsidiaries [Member]</t>
  </si>
  <si>
    <t>TRV [Member]</t>
  </si>
  <si>
    <t>Net income of subsidiaries</t>
  </si>
  <si>
    <t>Eliminations [Member]</t>
  </si>
  <si>
    <t>Consolidating Financial Statements (details) - Consolidating Statement of Comprehensive Income (Unaudited) - USD ($) $ in Millions</t>
  </si>
  <si>
    <t>Consolidating Statement of Comprehensive Income</t>
  </si>
  <si>
    <t>Other comprehensive income (loss), net of taxes, before other comprehensive income (loss) of subsidiaries</t>
  </si>
  <si>
    <t>Other comprehensive income (loss) of subsidiaries</t>
  </si>
  <si>
    <t>Consolidating Financial Statements (details) - Consolidating Balance Sheet (Unaudited) - USD ($) shares in Millions, $ in Millions</t>
  </si>
  <si>
    <t>Consolidating Balance Sheet</t>
  </si>
  <si>
    <t>Fixed maturities, available for sale, at fair value</t>
  </si>
  <si>
    <t>Equity securities, available for sale, at fair value</t>
  </si>
  <si>
    <t>Common stock</t>
  </si>
  <si>
    <t>Treasury stock, at cost</t>
  </si>
  <si>
    <t>Additional paid-in capital</t>
  </si>
  <si>
    <t>Investment in subsidiaries</t>
  </si>
  <si>
    <t>Consolidating Financial Statements (details) - Consolidating Statement of Cash Flows (Unaudited) - USD ($) $ in Millions</t>
  </si>
  <si>
    <t>Consolidating Statement of Cash Flows</t>
  </si>
  <si>
    <t>Net adjustments to reconcile net income to net cash provided by (used in) operating activities</t>
  </si>
  <si>
    <t>Proceeds from sales of investments, fixed maturities</t>
  </si>
  <si>
    <t>Proceeds from sales of investments, equity securities</t>
  </si>
  <si>
    <t>Proceeds from sales of investments, real estate investments</t>
  </si>
  <si>
    <t>Proceeds from sales of investments, other investments</t>
  </si>
  <si>
    <t>Purchases of investments, fixed maturities</t>
  </si>
  <si>
    <t>Purchases of investments, equity securities</t>
  </si>
  <si>
    <t>Purchases of investments, real estate investments</t>
  </si>
  <si>
    <t>Purchases of investments, other investments</t>
  </si>
  <si>
    <t>Net (purchases) sales of short-term securities</t>
  </si>
  <si>
    <t>Income taxes paid (received)</t>
  </si>
  <si>
    <t>Dividends paid to parent company</t>
  </si>
</sst>
</file>

<file path=xl/styles.xml><?xml version="1.0" encoding="utf-8"?>
<styleSheet xmlns="http://schemas.openxmlformats.org/spreadsheetml/2006/main">
  <numFmts count="4">
    <numFmt formatCode="_(&quot;$ &quot;#,##0_);_(&quot;$ &quot;(#,##0)" numFmtId="165"/>
    <numFmt formatCode="_(&quot;$ &quot;#,##0.00_);_(&quot;$ &quot;(#,##0.00)" numFmtId="166"/>
    <numFmt formatCode="#,##0.0_);(#,##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sharedStrings.xml" Type="http://schemas.openxmlformats.org/officeDocument/2006/relationships/sharedStrings"/><ns0:Relationship Id="rId61" Target="styles.xml" Type="http://schemas.openxmlformats.org/officeDocument/2006/relationships/styles"/><ns0:Relationship Id="rId6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86312</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17</v>
      </c>
    </row>
    <row r="13" spans="1:3">
      <c r="A13" s="4" t="s">
        <v>21</v>
      </c>
      <c r="B13" s="4" t="s">
        <v>22</v>
      </c>
    </row>
    <row r="14" spans="1:3">
      <c r="A14" s="4" t="s">
        <v>23</v>
      </c>
      <c r="C14" s="6" t="n">
        <v>288281317</v>
      </c>
    </row>
    <row r="15" spans="1:3">
      <c r="A15" s="4" t="s">
        <v>24</v>
      </c>
      <c r="B15" s="6" t="n">
        <v>2016</v>
      </c>
    </row>
    <row r="16" spans="1:3">
      <c r="A16" s="4" t="s">
        <v>25</v>
      </c>
      <c r="B16" s="5"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r="A1" s="1" t="s">
        <v>176</v>
      </c>
      <c r="B1" s="2" t="s">
        <v>1</v>
      </c>
    </row>
    <row r="2" spans="1:2">
      <c r="B2" s="2" t="s">
        <v>2</v>
      </c>
    </row>
    <row r="3" spans="1:2">
      <c r="A3" s="3" t="s">
        <v>177</v>
      </c>
    </row>
    <row r="4" spans="1:2">
      <c r="A4" s="4" t="s">
        <v>178</v>
      </c>
      <c r="B4" s="4" t="s">
        <v>17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180</v>
      </c>
      <c r="B1" s="2" t="s">
        <v>1</v>
      </c>
    </row>
    <row r="2" spans="1:2">
      <c r="B2" s="2" t="s">
        <v>2</v>
      </c>
    </row>
    <row r="3" spans="1:2">
      <c r="A3" s="3" t="s">
        <v>181</v>
      </c>
    </row>
    <row r="4" spans="1:2">
      <c r="A4" s="4" t="s">
        <v>182</v>
      </c>
      <c r="B4" s="4" t="s">
        <v>18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184</v>
      </c>
      <c r="B1" s="2" t="s">
        <v>1</v>
      </c>
    </row>
    <row r="2" spans="1:2">
      <c r="B2" s="2" t="s">
        <v>2</v>
      </c>
    </row>
    <row r="3" spans="1:2">
      <c r="A3" s="3" t="s">
        <v>185</v>
      </c>
    </row>
    <row r="4" spans="1:2">
      <c r="A4" s="4" t="s">
        <v>186</v>
      </c>
      <c r="B4" s="4" t="s">
        <v>18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r="A1" s="1" t="s">
        <v>188</v>
      </c>
      <c r="B1" s="2" t="s">
        <v>1</v>
      </c>
    </row>
    <row r="2" spans="1:2">
      <c r="B2" s="2" t="s">
        <v>2</v>
      </c>
    </row>
    <row r="3" spans="1:2">
      <c r="A3" s="3" t="s">
        <v>189</v>
      </c>
    </row>
    <row r="4" spans="1:2">
      <c r="A4" s="4" t="s">
        <v>190</v>
      </c>
      <c r="B4" s="4" t="s">
        <v>19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92</v>
      </c>
      <c r="B1" s="2" t="s">
        <v>1</v>
      </c>
    </row>
    <row r="2" spans="1:2">
      <c r="B2" s="2" t="s">
        <v>2</v>
      </c>
    </row>
    <row r="3" spans="1:2">
      <c r="A3" s="3" t="s">
        <v>193</v>
      </c>
    </row>
    <row r="4" spans="1:2">
      <c r="A4" s="4" t="s">
        <v>194</v>
      </c>
      <c r="B4" s="4" t="s">
        <v>19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37"/>
  </cols>
  <sheetData>
    <row r="1" spans="1:2">
      <c r="A1" s="1" t="s">
        <v>96</v>
      </c>
      <c r="B1" s="2" t="s">
        <v>1</v>
      </c>
    </row>
    <row r="2" spans="1:2">
      <c r="B2" s="2" t="s">
        <v>2</v>
      </c>
    </row>
    <row r="3" spans="1:2">
      <c r="A3" s="3" t="s">
        <v>196</v>
      </c>
    </row>
    <row r="4" spans="1:2">
      <c r="A4" s="4" t="s">
        <v>197</v>
      </c>
      <c r="B4" s="4" t="s">
        <v>19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s="1" t="s">
        <v>199</v>
      </c>
      <c r="B1" s="2" t="s">
        <v>1</v>
      </c>
    </row>
    <row r="2" spans="1:2">
      <c r="B2" s="2" t="s">
        <v>2</v>
      </c>
    </row>
    <row r="3" spans="1:2">
      <c r="A3" s="3" t="s">
        <v>200</v>
      </c>
    </row>
    <row r="4" spans="1:2">
      <c r="A4" s="4" t="s">
        <v>201</v>
      </c>
      <c r="B4" s="4" t="s">
        <v>20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203</v>
      </c>
      <c r="B1" s="2" t="s">
        <v>1</v>
      </c>
    </row>
    <row r="2" spans="1:2">
      <c r="B2" s="2" t="s">
        <v>2</v>
      </c>
    </row>
    <row r="3" spans="1:2">
      <c r="A3" s="3" t="s">
        <v>204</v>
      </c>
    </row>
    <row r="4" spans="1:2">
      <c r="A4" s="4" t="s">
        <v>205</v>
      </c>
      <c r="B4" s="4" t="s">
        <v>20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r="A1" s="1" t="s">
        <v>207</v>
      </c>
      <c r="B1" s="2" t="s">
        <v>1</v>
      </c>
    </row>
    <row r="2" spans="1:2">
      <c r="B2" s="2" t="s">
        <v>2</v>
      </c>
    </row>
    <row r="3" spans="1:2">
      <c r="A3" s="3" t="s">
        <v>208</v>
      </c>
    </row>
    <row r="4" spans="1:2">
      <c r="A4" s="4" t="s">
        <v>209</v>
      </c>
      <c r="B4" s="4" t="s">
        <v>21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s="1" t="s">
        <v>211</v>
      </c>
      <c r="B1" s="2" t="s">
        <v>1</v>
      </c>
    </row>
    <row r="2" spans="1:2">
      <c r="B2" s="2" t="s">
        <v>2</v>
      </c>
    </row>
    <row r="3" spans="1:2">
      <c r="A3" s="3" t="s">
        <v>212</v>
      </c>
    </row>
    <row r="4" spans="1:2">
      <c r="A4" s="4" t="s">
        <v>213</v>
      </c>
      <c r="B4" s="4" t="s">
        <v>21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F27"/>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r="A1" s="1" t="s">
        <v>27</v>
      </c>
      <c r="C1" s="2" t="s">
        <v>28</v>
      </c>
      <c r="E1" s="2" t="s">
        <v>1</v>
      </c>
    </row>
    <row r="2" spans="1:6">
      <c r="C2" s="2" t="s">
        <v>2</v>
      </c>
      <c r="D2" s="2" t="s">
        <v>29</v>
      </c>
      <c r="E2" s="2" t="s">
        <v>2</v>
      </c>
      <c r="F2" s="2" t="s">
        <v>29</v>
      </c>
    </row>
    <row r="3" spans="1:6">
      <c r="A3" s="3" t="s">
        <v>30</v>
      </c>
    </row>
    <row r="4" spans="1:6">
      <c r="A4" s="4" t="s">
        <v>31</v>
      </c>
      <c r="C4" s="7" t="n">
        <v>6067</v>
      </c>
      <c r="D4" s="7" t="n">
        <v>5931</v>
      </c>
      <c r="E4" s="7" t="n">
        <v>12048</v>
      </c>
      <c r="F4" s="7" t="n">
        <v>11819</v>
      </c>
    </row>
    <row r="5" spans="1:6">
      <c r="A5" s="4" t="s">
        <v>32</v>
      </c>
      <c r="C5" s="6" t="n">
        <v>549</v>
      </c>
      <c r="D5" s="6" t="n">
        <v>632</v>
      </c>
      <c r="E5" s="6" t="n">
        <v>1093</v>
      </c>
      <c r="F5" s="6" t="n">
        <v>1224</v>
      </c>
    </row>
    <row r="6" spans="1:6">
      <c r="A6" s="4" t="s">
        <v>33</v>
      </c>
      <c r="C6" s="6" t="n">
        <v>119</v>
      </c>
      <c r="D6" s="6" t="n">
        <v>115</v>
      </c>
      <c r="E6" s="6" t="n">
        <v>236</v>
      </c>
      <c r="F6" s="6" t="n">
        <v>229</v>
      </c>
    </row>
    <row r="7" spans="1:6">
      <c r="A7" s="4" t="s">
        <v>34</v>
      </c>
      <c r="B7" s="4" t="s">
        <v>35</v>
      </c>
      <c r="C7" s="6" t="n">
        <v>19</v>
      </c>
      <c r="D7" s="6" t="n">
        <v>10</v>
      </c>
      <c r="E7" s="6" t="n">
        <v>10</v>
      </c>
      <c r="F7" s="6" t="n">
        <v>20</v>
      </c>
    </row>
    <row r="8" spans="1:6">
      <c r="A8" s="4" t="s">
        <v>36</v>
      </c>
      <c r="C8" s="6" t="n">
        <v>31</v>
      </c>
      <c r="D8" s="6" t="n">
        <v>22</v>
      </c>
      <c r="E8" s="6" t="n">
        <v>84</v>
      </c>
      <c r="F8" s="6" t="n">
        <v>47</v>
      </c>
    </row>
    <row r="9" spans="1:6">
      <c r="A9" s="4" t="s">
        <v>37</v>
      </c>
      <c r="C9" s="6" t="n">
        <v>6785</v>
      </c>
      <c r="D9" s="6" t="n">
        <v>6710</v>
      </c>
      <c r="E9" s="6" t="n">
        <v>13471</v>
      </c>
      <c r="F9" s="6" t="n">
        <v>13339</v>
      </c>
    </row>
    <row r="10" spans="1:6">
      <c r="A10" s="3" t="s">
        <v>38</v>
      </c>
    </row>
    <row r="11" spans="1:6">
      <c r="A11" s="4" t="s">
        <v>39</v>
      </c>
      <c r="C11" s="6" t="n">
        <v>3762</v>
      </c>
      <c r="D11" s="6" t="n">
        <v>3547</v>
      </c>
      <c r="E11" s="6" t="n">
        <v>7474</v>
      </c>
      <c r="F11" s="6" t="n">
        <v>6978</v>
      </c>
    </row>
    <row r="12" spans="1:6">
      <c r="A12" s="4" t="s">
        <v>40</v>
      </c>
      <c r="C12" s="6" t="n">
        <v>989</v>
      </c>
      <c r="D12" s="6" t="n">
        <v>963</v>
      </c>
      <c r="E12" s="6" t="n">
        <v>1960</v>
      </c>
      <c r="F12" s="6" t="n">
        <v>1926</v>
      </c>
    </row>
    <row r="13" spans="1:6">
      <c r="A13" s="4" t="s">
        <v>41</v>
      </c>
      <c r="C13" s="6" t="n">
        <v>1054</v>
      </c>
      <c r="D13" s="6" t="n">
        <v>1032</v>
      </c>
      <c r="E13" s="6" t="n">
        <v>2049</v>
      </c>
      <c r="F13" s="6" t="n">
        <v>2027</v>
      </c>
    </row>
    <row r="14" spans="1:6">
      <c r="A14" s="4" t="s">
        <v>42</v>
      </c>
      <c r="C14" s="6" t="n">
        <v>93</v>
      </c>
      <c r="D14" s="6" t="n">
        <v>92</v>
      </c>
      <c r="E14" s="6" t="n">
        <v>184</v>
      </c>
      <c r="F14" s="6" t="n">
        <v>184</v>
      </c>
    </row>
    <row r="15" spans="1:6">
      <c r="A15" s="4" t="s">
        <v>43</v>
      </c>
      <c r="C15" s="6" t="n">
        <v>5898</v>
      </c>
      <c r="D15" s="6" t="n">
        <v>5634</v>
      </c>
      <c r="E15" s="6" t="n">
        <v>11667</v>
      </c>
      <c r="F15" s="6" t="n">
        <v>11115</v>
      </c>
    </row>
    <row r="16" spans="1:6">
      <c r="A16" s="4" t="s">
        <v>44</v>
      </c>
      <c r="C16" s="6" t="n">
        <v>887</v>
      </c>
      <c r="D16" s="6" t="n">
        <v>1076</v>
      </c>
      <c r="E16" s="6" t="n">
        <v>1804</v>
      </c>
      <c r="F16" s="6" t="n">
        <v>2224</v>
      </c>
    </row>
    <row r="17" spans="1:6">
      <c r="A17" s="4" t="s">
        <v>45</v>
      </c>
      <c r="C17" s="6" t="n">
        <v>223</v>
      </c>
      <c r="D17" s="6" t="n">
        <v>264</v>
      </c>
      <c r="E17" s="6" t="n">
        <v>449</v>
      </c>
      <c r="F17" s="6" t="n">
        <v>579</v>
      </c>
    </row>
    <row r="18" spans="1:6">
      <c r="A18" s="4" t="s">
        <v>46</v>
      </c>
      <c r="C18" s="7" t="n">
        <v>664</v>
      </c>
      <c r="D18" s="7" t="n">
        <v>812</v>
      </c>
      <c r="E18" s="7" t="n">
        <v>1355</v>
      </c>
      <c r="F18" s="7" t="n">
        <v>1645</v>
      </c>
    </row>
    <row r="19" spans="1:6">
      <c r="A19" s="3" t="s">
        <v>47</v>
      </c>
    </row>
    <row r="20" spans="1:6">
      <c r="A20" s="4" t="s">
        <v>48</v>
      </c>
      <c r="C20" s="8" t="n">
        <v>2.27</v>
      </c>
      <c r="D20" s="8" t="n">
        <v>2.56</v>
      </c>
      <c r="E20" s="8" t="n">
        <v>4.6</v>
      </c>
      <c r="F20" s="8" t="n">
        <v>5.14</v>
      </c>
    </row>
    <row r="21" spans="1:6">
      <c r="A21" s="4" t="s">
        <v>49</v>
      </c>
      <c r="C21" s="8" t="n">
        <v>2.24</v>
      </c>
      <c r="D21" s="8" t="n">
        <v>2.53</v>
      </c>
      <c r="E21" s="8" t="n">
        <v>4.55</v>
      </c>
      <c r="F21" s="8" t="n">
        <v>5.08</v>
      </c>
    </row>
    <row r="22" spans="1:6">
      <c r="A22" s="3" t="s">
        <v>50</v>
      </c>
    </row>
    <row r="23" spans="1:6">
      <c r="A23" s="4" t="s">
        <v>48</v>
      </c>
      <c r="C23" s="9" t="n">
        <v>290.1</v>
      </c>
      <c r="D23" s="9" t="n">
        <v>314.8</v>
      </c>
      <c r="E23" s="9" t="n">
        <v>292.1</v>
      </c>
      <c r="F23" s="9" t="n">
        <v>317.7</v>
      </c>
    </row>
    <row r="24" spans="1:6">
      <c r="A24" s="4" t="s">
        <v>49</v>
      </c>
      <c r="C24" s="9" t="n">
        <v>293.6</v>
      </c>
      <c r="D24" s="6" t="n">
        <v>318</v>
      </c>
      <c r="E24" s="9" t="n">
        <v>295.6</v>
      </c>
      <c r="F24" s="9" t="n">
        <v>321.2</v>
      </c>
    </row>
    <row r="25" spans="1:6">
      <c r="A25" s="4" t="s">
        <v>51</v>
      </c>
      <c r="C25" s="8" t="n">
        <v>0.67</v>
      </c>
      <c r="D25" s="8" t="n">
        <v>0.61</v>
      </c>
      <c r="E25" s="8" t="n">
        <v>1.28</v>
      </c>
      <c r="F25" s="8" t="n">
        <v>1.16</v>
      </c>
    </row>
    <row r="26" spans="1:6">
      <c r="A26" t="n"/>
    </row>
    <row r="27" spans="1:6">
      <c r="A27" s="4" t="s">
        <v>35</v>
      </c>
      <c r="B27" s="4" t="s">
        <v>52</v>
      </c>
    </row>
  </sheetData>
  <mergeCells count="5">
    <mergeCell ref="A1:B2"/>
    <mergeCell ref="C1:D1"/>
    <mergeCell ref="E1:F1"/>
    <mergeCell ref="A26:E26"/>
    <mergeCell ref="B27:E27"/>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r="A1" s="1" t="s">
        <v>215</v>
      </c>
      <c r="B1" s="2" t="s">
        <v>1</v>
      </c>
    </row>
    <row r="2" spans="1:2">
      <c r="B2" s="2" t="s">
        <v>2</v>
      </c>
    </row>
    <row r="3" spans="1:2">
      <c r="A3" s="3" t="s">
        <v>216</v>
      </c>
    </row>
    <row r="4" spans="1:2">
      <c r="A4" s="4" t="s">
        <v>217</v>
      </c>
      <c r="B4" s="4" t="s">
        <v>21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19</v>
      </c>
      <c r="B1" s="2" t="s">
        <v>1</v>
      </c>
    </row>
    <row r="2" spans="1:2">
      <c r="B2" s="2" t="s">
        <v>2</v>
      </c>
    </row>
    <row r="3" spans="1:2">
      <c r="A3" s="3" t="s">
        <v>220</v>
      </c>
    </row>
    <row r="4" spans="1:2">
      <c r="A4" s="4" t="s">
        <v>221</v>
      </c>
      <c r="B4" s="4" t="s">
        <v>22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r="1" spans="1:2">
      <c r="A1" s="1" t="s">
        <v>223</v>
      </c>
      <c r="B1" s="2" t="s">
        <v>1</v>
      </c>
    </row>
    <row r="2" spans="1:2">
      <c r="B2" s="2" t="s">
        <v>2</v>
      </c>
    </row>
    <row r="3" spans="1:2">
      <c r="A3" s="3" t="s">
        <v>173</v>
      </c>
    </row>
    <row r="4" spans="1:2">
      <c r="A4" s="4" t="s">
        <v>224</v>
      </c>
      <c r="B4" s="4" t="s">
        <v>225</v>
      </c>
    </row>
    <row r="5" spans="1:2">
      <c r="A5" s="4" t="s">
        <v>226</v>
      </c>
      <c r="B5" s="4" t="s">
        <v>22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228</v>
      </c>
      <c r="B1" s="2" t="s">
        <v>1</v>
      </c>
    </row>
    <row r="2" spans="1:2">
      <c r="B2" s="2" t="s">
        <v>2</v>
      </c>
    </row>
    <row r="3" spans="1:2">
      <c r="A3" s="3" t="s">
        <v>177</v>
      </c>
    </row>
    <row r="4" spans="1:2">
      <c r="A4" s="4" t="s">
        <v>229</v>
      </c>
      <c r="B4" s="4" t="s">
        <v>230</v>
      </c>
    </row>
    <row r="5" spans="1:2">
      <c r="A5" s="4" t="s">
        <v>231</v>
      </c>
      <c r="B5" s="4" t="s">
        <v>232</v>
      </c>
    </row>
    <row r="6" spans="1:2">
      <c r="A6" s="4" t="s">
        <v>233</v>
      </c>
      <c r="B6" s="4" t="s">
        <v>23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235</v>
      </c>
      <c r="B1" s="2" t="s">
        <v>1</v>
      </c>
    </row>
    <row r="2" spans="1:2">
      <c r="B2" s="2" t="s">
        <v>2</v>
      </c>
    </row>
    <row r="3" spans="1:2">
      <c r="A3" s="3" t="s">
        <v>181</v>
      </c>
    </row>
    <row r="4" spans="1:2">
      <c r="A4" s="4" t="s">
        <v>236</v>
      </c>
      <c r="B4" s="4" t="s">
        <v>237</v>
      </c>
    </row>
    <row r="5" spans="1:2">
      <c r="A5" s="4" t="s">
        <v>238</v>
      </c>
      <c r="B5" s="4" t="s">
        <v>239</v>
      </c>
    </row>
    <row r="6" spans="1:2">
      <c r="A6" s="4" t="s">
        <v>240</v>
      </c>
      <c r="B6" s="4" t="s">
        <v>24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42</v>
      </c>
      <c r="B1" s="2" t="s">
        <v>1</v>
      </c>
    </row>
    <row r="2" spans="1:2">
      <c r="B2" s="2" t="s">
        <v>2</v>
      </c>
    </row>
    <row r="3" spans="1:2">
      <c r="A3" s="3" t="s">
        <v>185</v>
      </c>
    </row>
    <row r="4" spans="1:2">
      <c r="A4" s="4" t="s">
        <v>243</v>
      </c>
      <c r="B4" s="4" t="s">
        <v>244</v>
      </c>
    </row>
    <row r="5" spans="1:2">
      <c r="A5" s="4" t="s">
        <v>245</v>
      </c>
      <c r="B5" s="4" t="s">
        <v>24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8"/>
    <col customWidth="1" max="2" min="2" width="80"/>
  </cols>
  <sheetData>
    <row r="1" spans="1:2">
      <c r="A1" s="1" t="s">
        <v>247</v>
      </c>
      <c r="B1" s="2" t="s">
        <v>1</v>
      </c>
    </row>
    <row r="2" spans="1:2">
      <c r="B2" s="2" t="s">
        <v>2</v>
      </c>
    </row>
    <row r="3" spans="1:2">
      <c r="A3" s="3" t="s">
        <v>189</v>
      </c>
    </row>
    <row r="4" spans="1:2">
      <c r="A4" s="4" t="s">
        <v>248</v>
      </c>
      <c r="B4" s="4" t="s">
        <v>249</v>
      </c>
    </row>
    <row r="5" spans="1:2">
      <c r="A5" s="4" t="s">
        <v>250</v>
      </c>
      <c r="B5" s="4" t="s">
        <v>25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252</v>
      </c>
      <c r="B1" s="2" t="s">
        <v>1</v>
      </c>
    </row>
    <row r="2" spans="1:2">
      <c r="B2" s="2" t="s">
        <v>2</v>
      </c>
    </row>
    <row r="3" spans="1:2">
      <c r="A3" s="3" t="s">
        <v>193</v>
      </c>
    </row>
    <row r="4" spans="1:2">
      <c r="A4" s="4" t="s">
        <v>253</v>
      </c>
      <c r="B4" s="4" t="s">
        <v>254</v>
      </c>
    </row>
    <row r="5" spans="1:2">
      <c r="A5" s="4" t="s">
        <v>255</v>
      </c>
      <c r="B5" s="4" t="s">
        <v>256</v>
      </c>
    </row>
    <row r="6" spans="1:2">
      <c r="A6" s="4" t="s">
        <v>257</v>
      </c>
      <c r="B6" s="4" t="s">
        <v>25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259</v>
      </c>
      <c r="B1" s="2" t="s">
        <v>1</v>
      </c>
    </row>
    <row r="2" spans="1:2">
      <c r="B2" s="2" t="s">
        <v>2</v>
      </c>
    </row>
    <row r="3" spans="1:2">
      <c r="A3" s="3" t="s">
        <v>204</v>
      </c>
    </row>
    <row r="4" spans="1:2">
      <c r="A4" s="4" t="s">
        <v>260</v>
      </c>
      <c r="B4" s="4" t="s">
        <v>26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262</v>
      </c>
      <c r="B1" s="2" t="s">
        <v>1</v>
      </c>
    </row>
    <row r="2" spans="1:2">
      <c r="B2" s="2" t="s">
        <v>2</v>
      </c>
    </row>
    <row r="3" spans="1:2">
      <c r="A3" s="3" t="s">
        <v>208</v>
      </c>
    </row>
    <row r="4" spans="1:2">
      <c r="A4" s="4" t="s">
        <v>263</v>
      </c>
      <c r="B4" s="4" t="s">
        <v>26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3</v>
      </c>
      <c r="B1" s="2" t="s">
        <v>28</v>
      </c>
      <c r="D1" s="2" t="s">
        <v>1</v>
      </c>
    </row>
    <row r="2" spans="1:5">
      <c r="B2" s="2" t="s">
        <v>2</v>
      </c>
      <c r="C2" s="2" t="s">
        <v>29</v>
      </c>
      <c r="D2" s="2" t="s">
        <v>2</v>
      </c>
      <c r="E2" s="2" t="s">
        <v>29</v>
      </c>
    </row>
    <row r="3" spans="1:5">
      <c r="A3" s="3" t="s">
        <v>54</v>
      </c>
    </row>
    <row r="4" spans="1:5">
      <c r="A4" s="4" t="s">
        <v>55</v>
      </c>
      <c r="B4" s="7" t="n">
        <v>-4</v>
      </c>
      <c r="C4" s="7" t="n">
        <v>-8</v>
      </c>
      <c r="D4" s="7" t="n">
        <v>-32</v>
      </c>
      <c r="E4" s="7" t="n">
        <v>-12</v>
      </c>
    </row>
    <row r="5" spans="1:5">
      <c r="A5" s="4" t="s">
        <v>56</v>
      </c>
      <c r="B5" s="6" t="n">
        <v>-4</v>
      </c>
      <c r="C5" s="6" t="n">
        <v>-6</v>
      </c>
      <c r="D5" s="6" t="n">
        <v>-22</v>
      </c>
      <c r="E5" s="6" t="n">
        <v>-9</v>
      </c>
    </row>
    <row r="6" spans="1:5">
      <c r="A6" s="4" t="s">
        <v>57</v>
      </c>
      <c r="B6" s="7" t="n">
        <v>0</v>
      </c>
      <c r="C6" s="7" t="n">
        <v>-2</v>
      </c>
      <c r="D6" s="7" t="n">
        <v>-10</v>
      </c>
      <c r="E6" s="7" t="n">
        <v>-3</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65</v>
      </c>
      <c r="B1" s="2" t="s">
        <v>1</v>
      </c>
    </row>
    <row r="2" spans="1:2">
      <c r="B2" s="2" t="s">
        <v>2</v>
      </c>
    </row>
    <row r="3" spans="1:2">
      <c r="A3" s="3" t="s">
        <v>212</v>
      </c>
    </row>
    <row r="4" spans="1:2">
      <c r="A4" s="4" t="s">
        <v>266</v>
      </c>
      <c r="B4" s="4" t="s">
        <v>26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268</v>
      </c>
      <c r="B1" s="2" t="s">
        <v>1</v>
      </c>
    </row>
    <row r="2" spans="1:2">
      <c r="B2" s="2" t="s">
        <v>2</v>
      </c>
    </row>
    <row r="3" spans="1:2">
      <c r="A3" s="3" t="s">
        <v>220</v>
      </c>
    </row>
    <row r="4" spans="1:2">
      <c r="A4" s="4" t="s">
        <v>269</v>
      </c>
      <c r="B4" s="4" t="s">
        <v>270</v>
      </c>
    </row>
    <row r="5" spans="1:2">
      <c r="A5" s="4" t="s">
        <v>271</v>
      </c>
      <c r="B5" s="4" t="s">
        <v>272</v>
      </c>
    </row>
    <row r="6" spans="1:2">
      <c r="A6" s="4" t="s">
        <v>273</v>
      </c>
      <c r="B6" s="4" t="s">
        <v>274</v>
      </c>
    </row>
    <row r="7" spans="1:2">
      <c r="A7" s="4" t="s">
        <v>275</v>
      </c>
      <c r="B7" s="4" t="s">
        <v>27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18"/>
  </cols>
  <sheetData>
    <row r="1" spans="1:2">
      <c r="A1" s="1" t="s">
        <v>277</v>
      </c>
      <c r="B1" s="2" t="s">
        <v>1</v>
      </c>
    </row>
    <row r="2" spans="1:2">
      <c r="B2" s="2" t="s">
        <v>278</v>
      </c>
    </row>
    <row r="3" spans="1:2">
      <c r="A3" s="3" t="s">
        <v>173</v>
      </c>
    </row>
    <row r="4" spans="1:2">
      <c r="A4" s="4" t="s">
        <v>279</v>
      </c>
      <c r="B4" s="6" t="n">
        <v>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F89"/>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r="A1" s="1" t="s">
        <v>280</v>
      </c>
      <c r="C1" s="2" t="s">
        <v>28</v>
      </c>
      <c r="E1" s="2" t="s">
        <v>1</v>
      </c>
    </row>
    <row r="2" spans="1:6">
      <c r="C2" s="2" t="s">
        <v>2</v>
      </c>
      <c r="D2" s="2" t="s">
        <v>29</v>
      </c>
      <c r="E2" s="2" t="s">
        <v>2</v>
      </c>
      <c r="F2" s="2" t="s">
        <v>29</v>
      </c>
    </row>
    <row r="3" spans="1:6">
      <c r="A3" s="3" t="s">
        <v>281</v>
      </c>
    </row>
    <row r="4" spans="1:6">
      <c r="A4" s="4" t="s">
        <v>31</v>
      </c>
      <c r="C4" s="7" t="n">
        <v>6067</v>
      </c>
      <c r="D4" s="7" t="n">
        <v>5931</v>
      </c>
      <c r="E4" s="7" t="n">
        <v>12048</v>
      </c>
      <c r="F4" s="7" t="n">
        <v>11819</v>
      </c>
    </row>
    <row r="5" spans="1:6">
      <c r="A5" s="4" t="s">
        <v>32</v>
      </c>
      <c r="C5" s="6" t="n">
        <v>549</v>
      </c>
      <c r="D5" s="6" t="n">
        <v>632</v>
      </c>
      <c r="E5" s="6" t="n">
        <v>1093</v>
      </c>
      <c r="F5" s="6" t="n">
        <v>1224</v>
      </c>
    </row>
    <row r="6" spans="1:6">
      <c r="A6" s="4" t="s">
        <v>33</v>
      </c>
      <c r="C6" s="6" t="n">
        <v>119</v>
      </c>
      <c r="D6" s="6" t="n">
        <v>115</v>
      </c>
      <c r="E6" s="6" t="n">
        <v>236</v>
      </c>
      <c r="F6" s="6" t="n">
        <v>229</v>
      </c>
    </row>
    <row r="7" spans="1:6">
      <c r="A7" s="4" t="s">
        <v>36</v>
      </c>
      <c r="C7" s="6" t="n">
        <v>31</v>
      </c>
      <c r="D7" s="6" t="n">
        <v>22</v>
      </c>
      <c r="E7" s="6" t="n">
        <v>84</v>
      </c>
      <c r="F7" s="6" t="n">
        <v>47</v>
      </c>
    </row>
    <row r="8" spans="1:6">
      <c r="A8" s="4" t="s">
        <v>282</v>
      </c>
      <c r="C8" s="6" t="n">
        <v>649</v>
      </c>
      <c r="D8" s="6" t="n">
        <v>806</v>
      </c>
      <c r="E8" s="6" t="n">
        <v>1347</v>
      </c>
      <c r="F8" s="6" t="n">
        <v>1633</v>
      </c>
    </row>
    <row r="9" spans="1:6">
      <c r="A9" s="4" t="s">
        <v>34</v>
      </c>
      <c r="B9" s="4" t="s">
        <v>35</v>
      </c>
      <c r="C9" s="6" t="n">
        <v>19</v>
      </c>
      <c r="D9" s="6" t="n">
        <v>10</v>
      </c>
      <c r="E9" s="6" t="n">
        <v>10</v>
      </c>
      <c r="F9" s="6" t="n">
        <v>20</v>
      </c>
    </row>
    <row r="10" spans="1:6">
      <c r="A10" s="4" t="s">
        <v>37</v>
      </c>
      <c r="C10" s="6" t="n">
        <v>6785</v>
      </c>
      <c r="D10" s="6" t="n">
        <v>6710</v>
      </c>
      <c r="E10" s="6" t="n">
        <v>13471</v>
      </c>
      <c r="F10" s="6" t="n">
        <v>13339</v>
      </c>
    </row>
    <row r="11" spans="1:6">
      <c r="A11" s="4" t="s">
        <v>283</v>
      </c>
      <c r="C11" s="6" t="n">
        <v>15</v>
      </c>
      <c r="D11" s="6" t="n">
        <v>6</v>
      </c>
      <c r="E11" s="6" t="n">
        <v>8</v>
      </c>
      <c r="F11" s="6" t="n">
        <v>12</v>
      </c>
    </row>
    <row r="12" spans="1:6">
      <c r="A12" s="4" t="s">
        <v>46</v>
      </c>
      <c r="C12" s="6" t="n">
        <v>664</v>
      </c>
      <c r="D12" s="6" t="n">
        <v>812</v>
      </c>
      <c r="E12" s="6" t="n">
        <v>1355</v>
      </c>
      <c r="F12" s="6" t="n">
        <v>1645</v>
      </c>
    </row>
    <row r="13" spans="1:6">
      <c r="A13" s="4" t="s">
        <v>284</v>
      </c>
    </row>
    <row r="14" spans="1:6">
      <c r="A14" s="3" t="s">
        <v>281</v>
      </c>
    </row>
    <row r="15" spans="1:6">
      <c r="A15" s="4" t="s">
        <v>31</v>
      </c>
      <c r="C15" s="6" t="n">
        <v>6067</v>
      </c>
      <c r="D15" s="6" t="n">
        <v>5931</v>
      </c>
      <c r="E15" s="6" t="n">
        <v>12048</v>
      </c>
      <c r="F15" s="6" t="n">
        <v>11819</v>
      </c>
    </row>
    <row r="16" spans="1:6">
      <c r="A16" s="4" t="s">
        <v>32</v>
      </c>
      <c r="C16" s="6" t="n">
        <v>549</v>
      </c>
      <c r="D16" s="6" t="n">
        <v>632</v>
      </c>
      <c r="E16" s="6" t="n">
        <v>1093</v>
      </c>
      <c r="F16" s="6" t="n">
        <v>1224</v>
      </c>
    </row>
    <row r="17" spans="1:6">
      <c r="A17" s="4" t="s">
        <v>33</v>
      </c>
      <c r="C17" s="6" t="n">
        <v>119</v>
      </c>
      <c r="D17" s="6" t="n">
        <v>115</v>
      </c>
      <c r="E17" s="6" t="n">
        <v>236</v>
      </c>
      <c r="F17" s="6" t="n">
        <v>229</v>
      </c>
    </row>
    <row r="18" spans="1:6">
      <c r="A18" s="4" t="s">
        <v>36</v>
      </c>
      <c r="C18" s="6" t="n">
        <v>28</v>
      </c>
      <c r="D18" s="6" t="n">
        <v>22</v>
      </c>
      <c r="E18" s="6" t="n">
        <v>78</v>
      </c>
      <c r="F18" s="6" t="n">
        <v>47</v>
      </c>
    </row>
    <row r="19" spans="1:6">
      <c r="A19" s="4" t="s">
        <v>285</v>
      </c>
      <c r="C19" s="6" t="n">
        <v>6763</v>
      </c>
      <c r="D19" s="6" t="n">
        <v>6700</v>
      </c>
      <c r="E19" s="6" t="n">
        <v>13455</v>
      </c>
      <c r="F19" s="6" t="n">
        <v>13319</v>
      </c>
    </row>
    <row r="20" spans="1:6">
      <c r="A20" s="4" t="s">
        <v>282</v>
      </c>
      <c r="C20" s="6" t="n">
        <v>711</v>
      </c>
      <c r="D20" s="6" t="n">
        <v>868</v>
      </c>
      <c r="E20" s="6" t="n">
        <v>1470</v>
      </c>
      <c r="F20" s="6" t="n">
        <v>1759</v>
      </c>
    </row>
    <row r="21" spans="1:6">
      <c r="A21" s="4" t="s">
        <v>286</v>
      </c>
    </row>
    <row r="22" spans="1:6">
      <c r="A22" s="3" t="s">
        <v>281</v>
      </c>
    </row>
    <row r="23" spans="1:6">
      <c r="A23" s="4" t="s">
        <v>31</v>
      </c>
      <c r="C23" s="6" t="n">
        <v>3631</v>
      </c>
      <c r="D23" s="6" t="n">
        <v>3609</v>
      </c>
      <c r="E23" s="6" t="n">
        <v>7230</v>
      </c>
      <c r="F23" s="6" t="n">
        <v>7229</v>
      </c>
    </row>
    <row r="24" spans="1:6">
      <c r="A24" s="4" t="s">
        <v>32</v>
      </c>
      <c r="C24" s="6" t="n">
        <v>420</v>
      </c>
      <c r="D24" s="6" t="n">
        <v>487</v>
      </c>
      <c r="E24" s="6" t="n">
        <v>835</v>
      </c>
      <c r="F24" s="6" t="n">
        <v>941</v>
      </c>
    </row>
    <row r="25" spans="1:6">
      <c r="A25" s="4" t="s">
        <v>33</v>
      </c>
      <c r="C25" s="6" t="n">
        <v>115</v>
      </c>
      <c r="D25" s="6" t="n">
        <v>111</v>
      </c>
      <c r="E25" s="6" t="n">
        <v>229</v>
      </c>
      <c r="F25" s="6" t="n">
        <v>222</v>
      </c>
    </row>
    <row r="26" spans="1:6">
      <c r="A26" s="4" t="s">
        <v>36</v>
      </c>
      <c r="C26" s="6" t="n">
        <v>8</v>
      </c>
      <c r="D26" s="6" t="n">
        <v>5</v>
      </c>
      <c r="E26" s="6" t="n">
        <v>41</v>
      </c>
      <c r="F26" s="6" t="n">
        <v>13</v>
      </c>
    </row>
    <row r="27" spans="1:6">
      <c r="A27" s="4" t="s">
        <v>285</v>
      </c>
      <c r="C27" s="6" t="n">
        <v>4174</v>
      </c>
      <c r="D27" s="6" t="n">
        <v>4212</v>
      </c>
      <c r="E27" s="6" t="n">
        <v>8335</v>
      </c>
      <c r="F27" s="6" t="n">
        <v>8405</v>
      </c>
    </row>
    <row r="28" spans="1:6">
      <c r="A28" s="4" t="s">
        <v>282</v>
      </c>
      <c r="C28" s="6" t="n">
        <v>393</v>
      </c>
      <c r="D28" s="6" t="n">
        <v>543</v>
      </c>
      <c r="E28" s="6" t="n">
        <v>869</v>
      </c>
      <c r="F28" s="6" t="n">
        <v>1058</v>
      </c>
    </row>
    <row r="29" spans="1:6">
      <c r="A29" s="4" t="s">
        <v>287</v>
      </c>
    </row>
    <row r="30" spans="1:6">
      <c r="A30" s="3" t="s">
        <v>281</v>
      </c>
    </row>
    <row r="31" spans="1:6">
      <c r="A31" s="4" t="s">
        <v>31</v>
      </c>
      <c r="C31" s="6" t="n">
        <v>3212</v>
      </c>
      <c r="D31" s="6" t="n">
        <v>3132</v>
      </c>
      <c r="E31" s="6" t="n">
        <v>6390</v>
      </c>
      <c r="F31" s="6" t="n">
        <v>6254</v>
      </c>
    </row>
    <row r="32" spans="1:6">
      <c r="A32" s="4" t="s">
        <v>288</v>
      </c>
    </row>
    <row r="33" spans="1:6">
      <c r="A33" s="3" t="s">
        <v>281</v>
      </c>
    </row>
    <row r="34" spans="1:6">
      <c r="A34" s="4" t="s">
        <v>31</v>
      </c>
      <c r="C34" s="6" t="n">
        <v>987</v>
      </c>
      <c r="D34" s="6" t="n">
        <v>957</v>
      </c>
      <c r="E34" s="6" t="n">
        <v>1968</v>
      </c>
      <c r="F34" s="6" t="n">
        <v>1919</v>
      </c>
    </row>
    <row r="35" spans="1:6">
      <c r="A35" s="4" t="s">
        <v>289</v>
      </c>
    </row>
    <row r="36" spans="1:6">
      <c r="A36" s="3" t="s">
        <v>281</v>
      </c>
    </row>
    <row r="37" spans="1:6">
      <c r="A37" s="4" t="s">
        <v>31</v>
      </c>
      <c r="C37" s="6" t="n">
        <v>503</v>
      </c>
      <c r="D37" s="6" t="n">
        <v>477</v>
      </c>
      <c r="E37" s="6" t="n">
        <v>994</v>
      </c>
      <c r="F37" s="6" t="n">
        <v>945</v>
      </c>
    </row>
    <row r="38" spans="1:6">
      <c r="A38" s="4" t="s">
        <v>290</v>
      </c>
    </row>
    <row r="39" spans="1:6">
      <c r="A39" s="3" t="s">
        <v>281</v>
      </c>
    </row>
    <row r="40" spans="1:6">
      <c r="A40" s="4" t="s">
        <v>31</v>
      </c>
      <c r="C40" s="6" t="n">
        <v>442</v>
      </c>
      <c r="D40" s="6" t="n">
        <v>440</v>
      </c>
      <c r="E40" s="6" t="n">
        <v>879</v>
      </c>
      <c r="F40" s="6" t="n">
        <v>880</v>
      </c>
    </row>
    <row r="41" spans="1:6">
      <c r="A41" s="4" t="s">
        <v>291</v>
      </c>
    </row>
    <row r="42" spans="1:6">
      <c r="A42" s="3" t="s">
        <v>281</v>
      </c>
    </row>
    <row r="43" spans="1:6">
      <c r="A43" s="4" t="s">
        <v>31</v>
      </c>
      <c r="C43" s="6" t="n">
        <v>485</v>
      </c>
      <c r="D43" s="6" t="n">
        <v>469</v>
      </c>
      <c r="E43" s="6" t="n">
        <v>967</v>
      </c>
      <c r="F43" s="6" t="n">
        <v>937</v>
      </c>
    </row>
    <row r="44" spans="1:6">
      <c r="A44" s="4" t="s">
        <v>292</v>
      </c>
    </row>
    <row r="45" spans="1:6">
      <c r="A45" s="3" t="s">
        <v>281</v>
      </c>
    </row>
    <row r="46" spans="1:6">
      <c r="A46" s="4" t="s">
        <v>31</v>
      </c>
      <c r="C46" s="6" t="n">
        <v>786</v>
      </c>
      <c r="D46" s="6" t="n">
        <v>779</v>
      </c>
      <c r="E46" s="6" t="n">
        <v>1568</v>
      </c>
      <c r="F46" s="6" t="n">
        <v>1553</v>
      </c>
    </row>
    <row r="47" spans="1:6">
      <c r="A47" s="4" t="s">
        <v>293</v>
      </c>
    </row>
    <row r="48" spans="1:6">
      <c r="A48" s="3" t="s">
        <v>281</v>
      </c>
    </row>
    <row r="49" spans="1:6">
      <c r="A49" s="4" t="s">
        <v>31</v>
      </c>
      <c r="C49" s="6" t="n">
        <v>9</v>
      </c>
      <c r="D49" s="6" t="n">
        <v>10</v>
      </c>
      <c r="E49" s="6" t="n">
        <v>14</v>
      </c>
      <c r="F49" s="6" t="n">
        <v>20</v>
      </c>
    </row>
    <row r="50" spans="1:6">
      <c r="A50" s="4" t="s">
        <v>294</v>
      </c>
    </row>
    <row r="51" spans="1:6">
      <c r="A51" s="3" t="s">
        <v>281</v>
      </c>
    </row>
    <row r="52" spans="1:6">
      <c r="A52" s="4" t="s">
        <v>31</v>
      </c>
      <c r="C52" s="6" t="n">
        <v>419</v>
      </c>
      <c r="D52" s="6" t="n">
        <v>477</v>
      </c>
      <c r="E52" s="6" t="n">
        <v>840</v>
      </c>
      <c r="F52" s="6" t="n">
        <v>975</v>
      </c>
    </row>
    <row r="53" spans="1:6">
      <c r="A53" s="4" t="s">
        <v>295</v>
      </c>
    </row>
    <row r="54" spans="1:6">
      <c r="A54" s="3" t="s">
        <v>281</v>
      </c>
    </row>
    <row r="55" spans="1:6">
      <c r="A55" s="4" t="s">
        <v>31</v>
      </c>
      <c r="C55" s="6" t="n">
        <v>518</v>
      </c>
      <c r="D55" s="6" t="n">
        <v>524</v>
      </c>
      <c r="E55" s="6" t="n">
        <v>1026</v>
      </c>
      <c r="F55" s="6" t="n">
        <v>1028</v>
      </c>
    </row>
    <row r="56" spans="1:6">
      <c r="A56" s="4" t="s">
        <v>32</v>
      </c>
      <c r="C56" s="6" t="n">
        <v>51</v>
      </c>
      <c r="D56" s="6" t="n">
        <v>57</v>
      </c>
      <c r="E56" s="6" t="n">
        <v>103</v>
      </c>
      <c r="F56" s="6" t="n">
        <v>113</v>
      </c>
    </row>
    <row r="57" spans="1:6">
      <c r="A57" s="4" t="s">
        <v>36</v>
      </c>
      <c r="C57" s="6" t="n">
        <v>6</v>
      </c>
      <c r="D57" s="6" t="n">
        <v>5</v>
      </c>
      <c r="E57" s="6" t="n">
        <v>9</v>
      </c>
      <c r="F57" s="6" t="n">
        <v>10</v>
      </c>
    </row>
    <row r="58" spans="1:6">
      <c r="A58" s="4" t="s">
        <v>285</v>
      </c>
      <c r="C58" s="6" t="n">
        <v>575</v>
      </c>
      <c r="D58" s="6" t="n">
        <v>586</v>
      </c>
      <c r="E58" s="6" t="n">
        <v>1138</v>
      </c>
      <c r="F58" s="6" t="n">
        <v>1151</v>
      </c>
    </row>
    <row r="59" spans="1:6">
      <c r="A59" s="4" t="s">
        <v>282</v>
      </c>
      <c r="C59" s="6" t="n">
        <v>202</v>
      </c>
      <c r="D59" s="6" t="n">
        <v>151</v>
      </c>
      <c r="E59" s="6" t="n">
        <v>346</v>
      </c>
      <c r="F59" s="6" t="n">
        <v>275</v>
      </c>
    </row>
    <row r="60" spans="1:6">
      <c r="A60" s="4" t="s">
        <v>296</v>
      </c>
    </row>
    <row r="61" spans="1:6">
      <c r="A61" s="3" t="s">
        <v>281</v>
      </c>
    </row>
    <row r="62" spans="1:6">
      <c r="A62" s="4" t="s">
        <v>31</v>
      </c>
      <c r="C62" s="6" t="n">
        <v>235</v>
      </c>
      <c r="D62" s="6" t="n">
        <v>240</v>
      </c>
      <c r="E62" s="6" t="n">
        <v>469</v>
      </c>
      <c r="F62" s="6" t="n">
        <v>476</v>
      </c>
    </row>
    <row r="63" spans="1:6">
      <c r="A63" s="4" t="s">
        <v>297</v>
      </c>
    </row>
    <row r="64" spans="1:6">
      <c r="A64" s="3" t="s">
        <v>281</v>
      </c>
    </row>
    <row r="65" spans="1:6">
      <c r="A65" s="4" t="s">
        <v>31</v>
      </c>
      <c r="C65" s="6" t="n">
        <v>239</v>
      </c>
      <c r="D65" s="6" t="n">
        <v>240</v>
      </c>
      <c r="E65" s="6" t="n">
        <v>469</v>
      </c>
      <c r="F65" s="6" t="n">
        <v>465</v>
      </c>
    </row>
    <row r="66" spans="1:6">
      <c r="A66" s="4" t="s">
        <v>298</v>
      </c>
    </row>
    <row r="67" spans="1:6">
      <c r="A67" s="3" t="s">
        <v>281</v>
      </c>
    </row>
    <row r="68" spans="1:6">
      <c r="A68" s="4" t="s">
        <v>31</v>
      </c>
      <c r="C68" s="6" t="n">
        <v>44</v>
      </c>
      <c r="D68" s="6" t="n">
        <v>44</v>
      </c>
      <c r="E68" s="6" t="n">
        <v>88</v>
      </c>
      <c r="F68" s="6" t="n">
        <v>87</v>
      </c>
    </row>
    <row r="69" spans="1:6">
      <c r="A69" s="4" t="s">
        <v>299</v>
      </c>
    </row>
    <row r="70" spans="1:6">
      <c r="A70" s="3" t="s">
        <v>281</v>
      </c>
    </row>
    <row r="71" spans="1:6">
      <c r="A71" s="4" t="s">
        <v>31</v>
      </c>
      <c r="C71" s="6" t="n">
        <v>1918</v>
      </c>
      <c r="D71" s="6" t="n">
        <v>1798</v>
      </c>
      <c r="E71" s="6" t="n">
        <v>3792</v>
      </c>
      <c r="F71" s="6" t="n">
        <v>3562</v>
      </c>
    </row>
    <row r="72" spans="1:6">
      <c r="A72" s="4" t="s">
        <v>32</v>
      </c>
      <c r="C72" s="6" t="n">
        <v>78</v>
      </c>
      <c r="D72" s="6" t="n">
        <v>88</v>
      </c>
      <c r="E72" s="6" t="n">
        <v>155</v>
      </c>
      <c r="F72" s="6" t="n">
        <v>170</v>
      </c>
    </row>
    <row r="73" spans="1:6">
      <c r="A73" s="4" t="s">
        <v>33</v>
      </c>
      <c r="C73" s="6" t="n">
        <v>4</v>
      </c>
      <c r="D73" s="6" t="n">
        <v>4</v>
      </c>
      <c r="E73" s="6" t="n">
        <v>7</v>
      </c>
      <c r="F73" s="6" t="n">
        <v>7</v>
      </c>
    </row>
    <row r="74" spans="1:6">
      <c r="A74" s="4" t="s">
        <v>36</v>
      </c>
      <c r="C74" s="6" t="n">
        <v>14</v>
      </c>
      <c r="D74" s="6" t="n">
        <v>12</v>
      </c>
      <c r="E74" s="6" t="n">
        <v>28</v>
      </c>
      <c r="F74" s="6" t="n">
        <v>24</v>
      </c>
    </row>
    <row r="75" spans="1:6">
      <c r="A75" s="4" t="s">
        <v>285</v>
      </c>
      <c r="C75" s="6" t="n">
        <v>2014</v>
      </c>
      <c r="D75" s="6" t="n">
        <v>1902</v>
      </c>
      <c r="E75" s="6" t="n">
        <v>3982</v>
      </c>
      <c r="F75" s="6" t="n">
        <v>3763</v>
      </c>
    </row>
    <row r="76" spans="1:6">
      <c r="A76" s="4" t="s">
        <v>282</v>
      </c>
      <c r="C76" s="6" t="n">
        <v>116</v>
      </c>
      <c r="D76" s="6" t="n">
        <v>174</v>
      </c>
      <c r="E76" s="6" t="n">
        <v>255</v>
      </c>
      <c r="F76" s="6" t="n">
        <v>426</v>
      </c>
    </row>
    <row r="77" spans="1:6">
      <c r="A77" s="4" t="s">
        <v>300</v>
      </c>
    </row>
    <row r="78" spans="1:6">
      <c r="A78" s="3" t="s">
        <v>281</v>
      </c>
    </row>
    <row r="79" spans="1:6">
      <c r="A79" s="4" t="s">
        <v>31</v>
      </c>
      <c r="C79" s="6" t="n">
        <v>974</v>
      </c>
      <c r="D79" s="6" t="n">
        <v>863</v>
      </c>
      <c r="E79" s="6" t="n">
        <v>1910</v>
      </c>
      <c r="F79" s="6" t="n">
        <v>1699</v>
      </c>
    </row>
    <row r="80" spans="1:6">
      <c r="A80" s="4" t="s">
        <v>301</v>
      </c>
    </row>
    <row r="81" spans="1:6">
      <c r="A81" s="3" t="s">
        <v>281</v>
      </c>
    </row>
    <row r="82" spans="1:6">
      <c r="A82" s="4" t="s">
        <v>31</v>
      </c>
      <c r="C82" s="6" t="n">
        <v>944</v>
      </c>
      <c r="D82" s="6" t="n">
        <v>935</v>
      </c>
      <c r="E82" s="6" t="n">
        <v>1882</v>
      </c>
      <c r="F82" s="6" t="n">
        <v>1863</v>
      </c>
    </row>
    <row r="83" spans="1:6">
      <c r="A83" s="4" t="s">
        <v>302</v>
      </c>
    </row>
    <row r="84" spans="1:6">
      <c r="A84" s="3" t="s">
        <v>281</v>
      </c>
    </row>
    <row r="85" spans="1:6">
      <c r="A85" s="4" t="s">
        <v>36</v>
      </c>
      <c r="C85" s="6" t="n">
        <v>3</v>
      </c>
      <c r="E85" s="6" t="n">
        <v>6</v>
      </c>
    </row>
    <row r="86" spans="1:6">
      <c r="A86" s="4" t="s">
        <v>282</v>
      </c>
      <c r="C86" s="6" t="n">
        <v>-62</v>
      </c>
      <c r="D86" s="6" t="n">
        <v>-62</v>
      </c>
      <c r="E86" s="6" t="n">
        <v>-123</v>
      </c>
      <c r="F86" s="6" t="n">
        <v>-126</v>
      </c>
    </row>
    <row r="87" spans="1:6">
      <c r="A87" s="4" t="s">
        <v>303</v>
      </c>
      <c r="C87" s="7" t="n">
        <v>60</v>
      </c>
      <c r="D87" s="7" t="n">
        <v>60</v>
      </c>
      <c r="E87" s="7" t="n">
        <v>120</v>
      </c>
      <c r="F87" s="7" t="n">
        <v>120</v>
      </c>
    </row>
    <row r="88" spans="1:6">
      <c r="A88" t="n"/>
    </row>
    <row r="89" spans="1:6">
      <c r="A89" s="4" t="s">
        <v>35</v>
      </c>
      <c r="B89" s="4" t="s">
        <v>52</v>
      </c>
    </row>
  </sheetData>
  <mergeCells count="5">
    <mergeCell ref="A1:B2"/>
    <mergeCell ref="C1:D1"/>
    <mergeCell ref="E1:F1"/>
    <mergeCell ref="A88:E88"/>
    <mergeCell ref="B89:E89"/>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77"/>
    <col customWidth="1" max="2" min="2" width="14"/>
    <col customWidth="1" max="3" min="3" width="14"/>
  </cols>
  <sheetData>
    <row r="1" spans="1:3">
      <c r="A1" s="1" t="s">
        <v>304</v>
      </c>
      <c r="B1" s="2" t="s">
        <v>2</v>
      </c>
      <c r="C1" s="2" t="s">
        <v>70</v>
      </c>
    </row>
    <row r="2" spans="1:3">
      <c r="A2" s="3" t="s">
        <v>305</v>
      </c>
    </row>
    <row r="3" spans="1:3">
      <c r="A3" s="4" t="s">
        <v>90</v>
      </c>
      <c r="B3" s="7" t="n">
        <v>102446</v>
      </c>
      <c r="C3" s="7" t="n">
        <v>100184</v>
      </c>
    </row>
    <row r="4" spans="1:3">
      <c r="A4" s="4" t="s">
        <v>284</v>
      </c>
    </row>
    <row r="5" spans="1:3">
      <c r="A5" s="3" t="s">
        <v>305</v>
      </c>
    </row>
    <row r="6" spans="1:3">
      <c r="A6" s="4" t="s">
        <v>90</v>
      </c>
      <c r="B6" s="6" t="n">
        <v>102068</v>
      </c>
      <c r="C6" s="6" t="n">
        <v>99800</v>
      </c>
    </row>
    <row r="7" spans="1:3">
      <c r="A7" s="4" t="s">
        <v>286</v>
      </c>
    </row>
    <row r="8" spans="1:3">
      <c r="A8" s="3" t="s">
        <v>305</v>
      </c>
    </row>
    <row r="9" spans="1:3">
      <c r="A9" s="4" t="s">
        <v>90</v>
      </c>
      <c r="B9" s="6" t="n">
        <v>81214</v>
      </c>
      <c r="C9" s="6" t="n">
        <v>79692</v>
      </c>
    </row>
    <row r="10" spans="1:3">
      <c r="A10" s="4" t="s">
        <v>295</v>
      </c>
    </row>
    <row r="11" spans="1:3">
      <c r="A11" s="3" t="s">
        <v>305</v>
      </c>
    </row>
    <row r="12" spans="1:3">
      <c r="A12" s="4" t="s">
        <v>90</v>
      </c>
      <c r="B12" s="6" t="n">
        <v>7745</v>
      </c>
      <c r="C12" s="6" t="n">
        <v>7360</v>
      </c>
    </row>
    <row r="13" spans="1:3">
      <c r="A13" s="4" t="s">
        <v>299</v>
      </c>
    </row>
    <row r="14" spans="1:3">
      <c r="A14" s="3" t="s">
        <v>305</v>
      </c>
    </row>
    <row r="15" spans="1:3">
      <c r="A15" s="4" t="s">
        <v>90</v>
      </c>
      <c r="B15" s="6" t="n">
        <v>13109</v>
      </c>
      <c r="C15" s="6" t="n">
        <v>12748</v>
      </c>
    </row>
    <row r="16" spans="1:3">
      <c r="A16" s="4" t="s">
        <v>306</v>
      </c>
    </row>
    <row r="17" spans="1:3">
      <c r="A17" s="3" t="s">
        <v>305</v>
      </c>
    </row>
    <row r="18" spans="1:3">
      <c r="A18" s="4" t="s">
        <v>90</v>
      </c>
      <c r="B18" s="7" t="n">
        <v>378</v>
      </c>
      <c r="C18" s="7" t="n">
        <v>384</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4"/>
    <col customWidth="1" max="2" min="2" width="15"/>
    <col customWidth="1" max="3" min="3" width="14"/>
  </cols>
  <sheetData>
    <row r="1" spans="1:3">
      <c r="A1" s="1" t="s">
        <v>307</v>
      </c>
      <c r="B1" s="2" t="s">
        <v>1</v>
      </c>
    </row>
    <row r="2" spans="1:3">
      <c r="B2" s="2" t="s">
        <v>2</v>
      </c>
      <c r="C2" s="2" t="s">
        <v>29</v>
      </c>
    </row>
    <row r="3" spans="1:3">
      <c r="A3" s="3" t="s">
        <v>181</v>
      </c>
    </row>
    <row r="4" spans="1:3">
      <c r="A4" s="4" t="s">
        <v>308</v>
      </c>
      <c r="B4" s="7" t="n">
        <v>739</v>
      </c>
      <c r="C4" s="7" t="n">
        <v>1226</v>
      </c>
    </row>
    <row r="5" spans="1:3">
      <c r="A5" s="4" t="s">
        <v>309</v>
      </c>
      <c r="B5" s="7" t="n">
        <v>38</v>
      </c>
      <c r="C5" s="7" t="n">
        <v>28</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F16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310</v>
      </c>
      <c r="B1" s="2" t="s">
        <v>28</v>
      </c>
      <c r="D1" s="2" t="s">
        <v>1</v>
      </c>
    </row>
    <row r="2" spans="1:6">
      <c r="B2" s="2" t="s">
        <v>2</v>
      </c>
      <c r="C2" s="2" t="s">
        <v>29</v>
      </c>
      <c r="D2" s="2" t="s">
        <v>2</v>
      </c>
      <c r="E2" s="2" t="s">
        <v>29</v>
      </c>
      <c r="F2" s="2" t="s">
        <v>70</v>
      </c>
    </row>
    <row r="3" spans="1:6">
      <c r="A3" s="3" t="s">
        <v>311</v>
      </c>
    </row>
    <row r="4" spans="1:6">
      <c r="A4" s="4" t="s">
        <v>312</v>
      </c>
      <c r="B4" s="7" t="n">
        <v>59975</v>
      </c>
      <c r="D4" s="7" t="n">
        <v>59975</v>
      </c>
      <c r="F4" s="7" t="n">
        <v>58878</v>
      </c>
    </row>
    <row r="5" spans="1:6">
      <c r="A5" s="4" t="s">
        <v>313</v>
      </c>
      <c r="B5" s="6" t="n">
        <v>3391</v>
      </c>
      <c r="D5" s="6" t="n">
        <v>3391</v>
      </c>
      <c r="F5" s="6" t="n">
        <v>2100</v>
      </c>
    </row>
    <row r="6" spans="1:6">
      <c r="A6" s="4" t="s">
        <v>314</v>
      </c>
      <c r="B6" s="6" t="n">
        <v>55</v>
      </c>
      <c r="D6" s="6" t="n">
        <v>55</v>
      </c>
      <c r="F6" s="6" t="n">
        <v>320</v>
      </c>
    </row>
    <row r="7" spans="1:6">
      <c r="A7" s="4" t="s">
        <v>315</v>
      </c>
      <c r="B7" s="6" t="n">
        <v>63311</v>
      </c>
      <c r="D7" s="6" t="n">
        <v>63311</v>
      </c>
      <c r="F7" s="6" t="n">
        <v>60658</v>
      </c>
    </row>
    <row r="8" spans="1:6">
      <c r="A8" s="4" t="s">
        <v>316</v>
      </c>
      <c r="B8" s="6" t="n">
        <v>525</v>
      </c>
      <c r="D8" s="6" t="n">
        <v>525</v>
      </c>
      <c r="F8" s="6" t="n">
        <v>528</v>
      </c>
    </row>
    <row r="9" spans="1:6">
      <c r="A9" s="4" t="s">
        <v>313</v>
      </c>
      <c r="B9" s="6" t="n">
        <v>237</v>
      </c>
      <c r="D9" s="6" t="n">
        <v>237</v>
      </c>
      <c r="F9" s="6" t="n">
        <v>190</v>
      </c>
    </row>
    <row r="10" spans="1:6">
      <c r="A10" s="4" t="s">
        <v>314</v>
      </c>
      <c r="B10" s="6" t="n">
        <v>10</v>
      </c>
      <c r="D10" s="6" t="n">
        <v>10</v>
      </c>
      <c r="F10" s="6" t="n">
        <v>13</v>
      </c>
    </row>
    <row r="11" spans="1:6">
      <c r="A11" s="4" t="s">
        <v>317</v>
      </c>
      <c r="B11" s="6" t="n">
        <v>752</v>
      </c>
      <c r="D11" s="6" t="n">
        <v>752</v>
      </c>
      <c r="F11" s="6" t="n">
        <v>705</v>
      </c>
    </row>
    <row r="12" spans="1:6">
      <c r="A12" s="4" t="s">
        <v>318</v>
      </c>
      <c r="B12" s="6" t="n">
        <v>1561</v>
      </c>
      <c r="D12" s="6" t="n">
        <v>1561</v>
      </c>
      <c r="F12" s="6" t="n">
        <v>11221</v>
      </c>
    </row>
    <row r="13" spans="1:6">
      <c r="A13" s="4" t="s">
        <v>319</v>
      </c>
      <c r="B13" s="6" t="n">
        <v>16</v>
      </c>
      <c r="D13" s="6" t="n">
        <v>16</v>
      </c>
      <c r="F13" s="6" t="n">
        <v>233</v>
      </c>
    </row>
    <row r="14" spans="1:6">
      <c r="A14" s="4" t="s">
        <v>320</v>
      </c>
      <c r="B14" s="6" t="n">
        <v>873</v>
      </c>
      <c r="D14" s="6" t="n">
        <v>873</v>
      </c>
      <c r="F14" s="6" t="n">
        <v>1008</v>
      </c>
    </row>
    <row r="15" spans="1:6">
      <c r="A15" s="4" t="s">
        <v>321</v>
      </c>
      <c r="B15" s="6" t="n">
        <v>49</v>
      </c>
      <c r="D15" s="6" t="n">
        <v>49</v>
      </c>
      <c r="F15" s="6" t="n">
        <v>100</v>
      </c>
    </row>
    <row r="16" spans="1:6">
      <c r="A16" s="4" t="s">
        <v>322</v>
      </c>
      <c r="B16" s="6" t="n">
        <v>2434</v>
      </c>
      <c r="D16" s="6" t="n">
        <v>2434</v>
      </c>
      <c r="F16" s="6" t="n">
        <v>12229</v>
      </c>
    </row>
    <row r="17" spans="1:6">
      <c r="A17" s="4" t="s">
        <v>323</v>
      </c>
      <c r="B17" s="6" t="n">
        <v>65</v>
      </c>
      <c r="D17" s="6" t="n">
        <v>65</v>
      </c>
      <c r="F17" s="6" t="n">
        <v>333</v>
      </c>
    </row>
    <row r="18" spans="1:6">
      <c r="A18" s="4" t="s">
        <v>324</v>
      </c>
      <c r="B18" s="6" t="n">
        <v>11</v>
      </c>
      <c r="D18" s="6" t="n">
        <v>11</v>
      </c>
    </row>
    <row r="19" spans="1:6">
      <c r="A19" s="4" t="s">
        <v>325</v>
      </c>
      <c r="B19" s="7" t="n">
        <v>4</v>
      </c>
      <c r="C19" s="7" t="n">
        <v>6</v>
      </c>
      <c r="D19" s="7" t="n">
        <v>22</v>
      </c>
      <c r="E19" s="7" t="n">
        <v>9</v>
      </c>
    </row>
    <row r="20" spans="1:6">
      <c r="A20" s="4" t="s">
        <v>326</v>
      </c>
    </row>
    <row r="21" spans="1:6">
      <c r="A21" s="3" t="s">
        <v>311</v>
      </c>
    </row>
    <row r="22" spans="1:6">
      <c r="A22" s="4" t="s">
        <v>327</v>
      </c>
      <c r="B22" s="4" t="s">
        <v>328</v>
      </c>
      <c r="D22" s="4" t="s">
        <v>328</v>
      </c>
    </row>
    <row r="23" spans="1:6">
      <c r="A23" s="4" t="s">
        <v>329</v>
      </c>
      <c r="B23" s="4" t="s">
        <v>328</v>
      </c>
      <c r="D23" s="4" t="s">
        <v>328</v>
      </c>
    </row>
    <row r="24" spans="1:6">
      <c r="A24" s="4" t="s">
        <v>330</v>
      </c>
    </row>
    <row r="25" spans="1:6">
      <c r="A25" s="3" t="s">
        <v>311</v>
      </c>
    </row>
    <row r="26" spans="1:6">
      <c r="A26" s="4" t="s">
        <v>331</v>
      </c>
      <c r="D26" s="7" t="n">
        <v>46</v>
      </c>
      <c r="E26" s="6" t="n">
        <v>40</v>
      </c>
    </row>
    <row r="27" spans="1:6">
      <c r="A27" s="4" t="s">
        <v>332</v>
      </c>
      <c r="D27" s="6" t="n">
        <v>8</v>
      </c>
      <c r="E27" s="6" t="n">
        <v>3</v>
      </c>
    </row>
    <row r="28" spans="1:6">
      <c r="A28" s="4" t="s">
        <v>318</v>
      </c>
      <c r="B28" s="7" t="n">
        <v>1507</v>
      </c>
      <c r="D28" s="6" t="n">
        <v>1507</v>
      </c>
      <c r="F28" s="6" t="n">
        <v>11126</v>
      </c>
    </row>
    <row r="29" spans="1:6">
      <c r="A29" s="4" t="s">
        <v>319</v>
      </c>
      <c r="B29" s="6" t="n">
        <v>13</v>
      </c>
      <c r="D29" s="6" t="n">
        <v>13</v>
      </c>
      <c r="F29" s="6" t="n">
        <v>224</v>
      </c>
    </row>
    <row r="30" spans="1:6">
      <c r="A30" s="4" t="s">
        <v>320</v>
      </c>
      <c r="B30" s="6" t="n">
        <v>781</v>
      </c>
      <c r="D30" s="6" t="n">
        <v>781</v>
      </c>
      <c r="F30" s="6" t="n">
        <v>937</v>
      </c>
    </row>
    <row r="31" spans="1:6">
      <c r="A31" s="4" t="s">
        <v>321</v>
      </c>
      <c r="B31" s="6" t="n">
        <v>42</v>
      </c>
      <c r="D31" s="6" t="n">
        <v>42</v>
      </c>
      <c r="F31" s="6" t="n">
        <v>96</v>
      </c>
    </row>
    <row r="32" spans="1:6">
      <c r="A32" s="4" t="s">
        <v>322</v>
      </c>
      <c r="B32" s="6" t="n">
        <v>2288</v>
      </c>
      <c r="D32" s="6" t="n">
        <v>2288</v>
      </c>
      <c r="F32" s="6" t="n">
        <v>12063</v>
      </c>
    </row>
    <row r="33" spans="1:6">
      <c r="A33" s="4" t="s">
        <v>323</v>
      </c>
      <c r="B33" s="6" t="n">
        <v>55</v>
      </c>
      <c r="D33" s="6" t="n">
        <v>55</v>
      </c>
      <c r="F33" s="6" t="n">
        <v>320</v>
      </c>
    </row>
    <row r="34" spans="1:6">
      <c r="A34" s="4" t="s">
        <v>333</v>
      </c>
      <c r="B34" s="7" t="n">
        <v>88</v>
      </c>
      <c r="C34" s="7" t="n">
        <v>88</v>
      </c>
      <c r="D34" s="7" t="n">
        <v>88</v>
      </c>
      <c r="E34" s="7" t="n">
        <v>88</v>
      </c>
    </row>
    <row r="35" spans="1:6">
      <c r="A35" s="4" t="s">
        <v>334</v>
      </c>
    </row>
    <row r="36" spans="1:6">
      <c r="A36" s="3" t="s">
        <v>311</v>
      </c>
    </row>
    <row r="37" spans="1:6">
      <c r="A37" s="4" t="s">
        <v>335</v>
      </c>
      <c r="B37" s="4" t="s">
        <v>328</v>
      </c>
      <c r="C37" s="4" t="s">
        <v>328</v>
      </c>
      <c r="D37" s="4" t="s">
        <v>328</v>
      </c>
      <c r="E37" s="4" t="s">
        <v>328</v>
      </c>
    </row>
    <row r="38" spans="1:6">
      <c r="A38" s="4" t="s">
        <v>336</v>
      </c>
      <c r="B38" s="4" t="s">
        <v>328</v>
      </c>
      <c r="C38" s="4" t="s">
        <v>328</v>
      </c>
      <c r="D38" s="4" t="s">
        <v>328</v>
      </c>
      <c r="E38" s="4" t="s">
        <v>328</v>
      </c>
    </row>
    <row r="39" spans="1:6">
      <c r="A39" s="4" t="s">
        <v>337</v>
      </c>
    </row>
    <row r="40" spans="1:6">
      <c r="A40" s="3" t="s">
        <v>311</v>
      </c>
    </row>
    <row r="41" spans="1:6">
      <c r="A41" s="4" t="s">
        <v>312</v>
      </c>
      <c r="B41" s="7" t="n">
        <v>2038</v>
      </c>
      <c r="D41" s="7" t="n">
        <v>2038</v>
      </c>
      <c r="F41" s="6" t="n">
        <v>2202</v>
      </c>
    </row>
    <row r="42" spans="1:6">
      <c r="A42" s="4" t="s">
        <v>313</v>
      </c>
      <c r="B42" s="6" t="n">
        <v>36</v>
      </c>
      <c r="D42" s="6" t="n">
        <v>36</v>
      </c>
      <c r="F42" s="6" t="n">
        <v>8</v>
      </c>
    </row>
    <row r="43" spans="1:6">
      <c r="A43" s="4" t="s">
        <v>314</v>
      </c>
      <c r="B43" s="6" t="n">
        <v>1</v>
      </c>
      <c r="D43" s="6" t="n">
        <v>1</v>
      </c>
      <c r="F43" s="6" t="n">
        <v>16</v>
      </c>
    </row>
    <row r="44" spans="1:6">
      <c r="A44" s="4" t="s">
        <v>315</v>
      </c>
      <c r="B44" s="6" t="n">
        <v>2073</v>
      </c>
      <c r="D44" s="6" t="n">
        <v>2073</v>
      </c>
      <c r="F44" s="6" t="n">
        <v>2194</v>
      </c>
    </row>
    <row r="45" spans="1:6">
      <c r="A45" s="4" t="s">
        <v>318</v>
      </c>
      <c r="B45" s="6" t="n">
        <v>37</v>
      </c>
      <c r="D45" s="6" t="n">
        <v>37</v>
      </c>
      <c r="F45" s="6" t="n">
        <v>1820</v>
      </c>
    </row>
    <row r="46" spans="1:6">
      <c r="A46" s="4" t="s">
        <v>319</v>
      </c>
      <c r="F46" s="6" t="n">
        <v>15</v>
      </c>
    </row>
    <row r="47" spans="1:6">
      <c r="A47" s="4" t="s">
        <v>320</v>
      </c>
      <c r="B47" s="6" t="n">
        <v>10</v>
      </c>
      <c r="D47" s="6" t="n">
        <v>10</v>
      </c>
      <c r="F47" s="6" t="n">
        <v>28</v>
      </c>
    </row>
    <row r="48" spans="1:6">
      <c r="A48" s="4" t="s">
        <v>321</v>
      </c>
      <c r="B48" s="6" t="n">
        <v>1</v>
      </c>
      <c r="D48" s="6" t="n">
        <v>1</v>
      </c>
      <c r="F48" s="6" t="n">
        <v>1</v>
      </c>
    </row>
    <row r="49" spans="1:6">
      <c r="A49" s="4" t="s">
        <v>322</v>
      </c>
      <c r="B49" s="6" t="n">
        <v>47</v>
      </c>
      <c r="D49" s="6" t="n">
        <v>47</v>
      </c>
      <c r="F49" s="6" t="n">
        <v>1848</v>
      </c>
    </row>
    <row r="50" spans="1:6">
      <c r="A50" s="4" t="s">
        <v>323</v>
      </c>
      <c r="B50" s="6" t="n">
        <v>1</v>
      </c>
      <c r="D50" s="6" t="n">
        <v>1</v>
      </c>
      <c r="F50" s="6" t="n">
        <v>16</v>
      </c>
    </row>
    <row r="51" spans="1:6">
      <c r="A51" s="4" t="s">
        <v>338</v>
      </c>
    </row>
    <row r="52" spans="1:6">
      <c r="A52" s="3" t="s">
        <v>311</v>
      </c>
    </row>
    <row r="53" spans="1:6">
      <c r="A53" s="4" t="s">
        <v>312</v>
      </c>
      <c r="B53" s="6" t="n">
        <v>31534</v>
      </c>
      <c r="D53" s="6" t="n">
        <v>31534</v>
      </c>
      <c r="F53" s="6" t="n">
        <v>30027</v>
      </c>
    </row>
    <row r="54" spans="1:6">
      <c r="A54" s="4" t="s">
        <v>313</v>
      </c>
      <c r="B54" s="6" t="n">
        <v>2099</v>
      </c>
      <c r="D54" s="6" t="n">
        <v>2099</v>
      </c>
      <c r="F54" s="6" t="n">
        <v>1393</v>
      </c>
    </row>
    <row r="55" spans="1:6">
      <c r="A55" s="4" t="s">
        <v>314</v>
      </c>
      <c r="B55" s="6" t="n">
        <v>1</v>
      </c>
      <c r="D55" s="6" t="n">
        <v>1</v>
      </c>
      <c r="F55" s="6" t="n">
        <v>9</v>
      </c>
    </row>
    <row r="56" spans="1:6">
      <c r="A56" s="4" t="s">
        <v>315</v>
      </c>
      <c r="B56" s="6" t="n">
        <v>33632</v>
      </c>
      <c r="D56" s="6" t="n">
        <v>33632</v>
      </c>
      <c r="F56" s="6" t="n">
        <v>31411</v>
      </c>
    </row>
    <row r="57" spans="1:6">
      <c r="A57" s="4" t="s">
        <v>318</v>
      </c>
      <c r="B57" s="6" t="n">
        <v>639</v>
      </c>
      <c r="D57" s="6" t="n">
        <v>639</v>
      </c>
      <c r="F57" s="6" t="n">
        <v>928</v>
      </c>
    </row>
    <row r="58" spans="1:6">
      <c r="A58" s="4" t="s">
        <v>319</v>
      </c>
      <c r="B58" s="6" t="n">
        <v>1</v>
      </c>
      <c r="D58" s="6" t="n">
        <v>1</v>
      </c>
      <c r="F58" s="6" t="n">
        <v>7</v>
      </c>
    </row>
    <row r="59" spans="1:6">
      <c r="A59" s="4" t="s">
        <v>320</v>
      </c>
      <c r="B59" s="6" t="n">
        <v>14</v>
      </c>
      <c r="D59" s="6" t="n">
        <v>14</v>
      </c>
      <c r="F59" s="6" t="n">
        <v>142</v>
      </c>
    </row>
    <row r="60" spans="1:6">
      <c r="A60" s="4" t="s">
        <v>321</v>
      </c>
      <c r="F60" s="6" t="n">
        <v>2</v>
      </c>
    </row>
    <row r="61" spans="1:6">
      <c r="A61" s="4" t="s">
        <v>322</v>
      </c>
      <c r="B61" s="6" t="n">
        <v>653</v>
      </c>
      <c r="D61" s="6" t="n">
        <v>653</v>
      </c>
      <c r="F61" s="6" t="n">
        <v>1070</v>
      </c>
    </row>
    <row r="62" spans="1:6">
      <c r="A62" s="4" t="s">
        <v>323</v>
      </c>
      <c r="B62" s="6" t="n">
        <v>1</v>
      </c>
      <c r="D62" s="6" t="n">
        <v>1</v>
      </c>
      <c r="F62" s="6" t="n">
        <v>9</v>
      </c>
    </row>
    <row r="63" spans="1:6">
      <c r="A63" s="4" t="s">
        <v>339</v>
      </c>
    </row>
    <row r="64" spans="1:6">
      <c r="A64" s="3" t="s">
        <v>311</v>
      </c>
    </row>
    <row r="65" spans="1:6">
      <c r="A65" s="4" t="s">
        <v>312</v>
      </c>
      <c r="B65" s="6" t="n">
        <v>13816</v>
      </c>
      <c r="D65" s="6" t="n">
        <v>13816</v>
      </c>
      <c r="F65" s="6" t="n">
        <v>12744</v>
      </c>
    </row>
    <row r="66" spans="1:6">
      <c r="A66" s="4" t="s">
        <v>313</v>
      </c>
      <c r="B66" s="6" t="n">
        <v>954</v>
      </c>
      <c r="D66" s="6" t="n">
        <v>954</v>
      </c>
      <c r="F66" s="6" t="n">
        <v>577</v>
      </c>
    </row>
    <row r="67" spans="1:6">
      <c r="A67" s="4" t="s">
        <v>314</v>
      </c>
      <c r="B67" s="6" t="n">
        <v>1</v>
      </c>
      <c r="D67" s="6" t="n">
        <v>1</v>
      </c>
      <c r="F67" s="6" t="n">
        <v>3</v>
      </c>
    </row>
    <row r="68" spans="1:6">
      <c r="A68" s="4" t="s">
        <v>315</v>
      </c>
      <c r="B68" s="6" t="n">
        <v>14769</v>
      </c>
      <c r="D68" s="6" t="n">
        <v>14769</v>
      </c>
      <c r="F68" s="6" t="n">
        <v>13318</v>
      </c>
    </row>
    <row r="69" spans="1:6">
      <c r="A69" s="4" t="s">
        <v>340</v>
      </c>
    </row>
    <row r="70" spans="1:6">
      <c r="A70" s="3" t="s">
        <v>311</v>
      </c>
    </row>
    <row r="71" spans="1:6">
      <c r="A71" s="4" t="s">
        <v>312</v>
      </c>
      <c r="B71" s="6" t="n">
        <v>10270</v>
      </c>
      <c r="D71" s="6" t="n">
        <v>10270</v>
      </c>
      <c r="F71" s="6" t="n">
        <v>9492</v>
      </c>
    </row>
    <row r="72" spans="1:6">
      <c r="A72" s="4" t="s">
        <v>313</v>
      </c>
      <c r="B72" s="6" t="n">
        <v>787</v>
      </c>
      <c r="D72" s="6" t="n">
        <v>787</v>
      </c>
      <c r="F72" s="6" t="n">
        <v>472</v>
      </c>
    </row>
    <row r="73" spans="1:6">
      <c r="A73" s="4" t="s">
        <v>314</v>
      </c>
      <c r="F73" s="6" t="n">
        <v>4</v>
      </c>
    </row>
    <row r="74" spans="1:6">
      <c r="A74" s="4" t="s">
        <v>315</v>
      </c>
      <c r="B74" s="6" t="n">
        <v>11057</v>
      </c>
      <c r="D74" s="6" t="n">
        <v>11057</v>
      </c>
      <c r="F74" s="6" t="n">
        <v>9960</v>
      </c>
    </row>
    <row r="75" spans="1:6">
      <c r="A75" s="4" t="s">
        <v>341</v>
      </c>
    </row>
    <row r="76" spans="1:6">
      <c r="A76" s="3" t="s">
        <v>311</v>
      </c>
    </row>
    <row r="77" spans="1:6">
      <c r="A77" s="4" t="s">
        <v>312</v>
      </c>
      <c r="B77" s="6" t="n">
        <v>1958</v>
      </c>
      <c r="D77" s="6" t="n">
        <v>1958</v>
      </c>
      <c r="F77" s="6" t="n">
        <v>1978</v>
      </c>
    </row>
    <row r="78" spans="1:6">
      <c r="A78" s="4" t="s">
        <v>313</v>
      </c>
      <c r="B78" s="6" t="n">
        <v>124</v>
      </c>
      <c r="D78" s="6" t="n">
        <v>124</v>
      </c>
      <c r="F78" s="6" t="n">
        <v>97</v>
      </c>
    </row>
    <row r="79" spans="1:6">
      <c r="A79" s="4" t="s">
        <v>314</v>
      </c>
      <c r="F79" s="6" t="n">
        <v>2</v>
      </c>
    </row>
    <row r="80" spans="1:6">
      <c r="A80" s="4" t="s">
        <v>315</v>
      </c>
      <c r="B80" s="6" t="n">
        <v>2082</v>
      </c>
      <c r="D80" s="6" t="n">
        <v>2082</v>
      </c>
      <c r="F80" s="6" t="n">
        <v>2073</v>
      </c>
    </row>
    <row r="81" spans="1:6">
      <c r="A81" s="4" t="s">
        <v>342</v>
      </c>
    </row>
    <row r="82" spans="1:6">
      <c r="A82" s="3" t="s">
        <v>311</v>
      </c>
    </row>
    <row r="83" spans="1:6">
      <c r="A83" s="4" t="s">
        <v>312</v>
      </c>
      <c r="B83" s="6" t="n">
        <v>5490</v>
      </c>
      <c r="D83" s="6" t="n">
        <v>5490</v>
      </c>
      <c r="F83" s="6" t="n">
        <v>5813</v>
      </c>
    </row>
    <row r="84" spans="1:6">
      <c r="A84" s="4" t="s">
        <v>313</v>
      </c>
      <c r="B84" s="6" t="n">
        <v>234</v>
      </c>
      <c r="D84" s="6" t="n">
        <v>234</v>
      </c>
      <c r="F84" s="6" t="n">
        <v>247</v>
      </c>
    </row>
    <row r="85" spans="1:6">
      <c r="A85" s="4" t="s">
        <v>315</v>
      </c>
      <c r="B85" s="6" t="n">
        <v>5724</v>
      </c>
      <c r="D85" s="6" t="n">
        <v>5724</v>
      </c>
      <c r="F85" s="6" t="n">
        <v>6060</v>
      </c>
    </row>
    <row r="86" spans="1:6">
      <c r="A86" s="4" t="s">
        <v>343</v>
      </c>
    </row>
    <row r="87" spans="1:6">
      <c r="A87" s="3" t="s">
        <v>311</v>
      </c>
    </row>
    <row r="88" spans="1:6">
      <c r="A88" s="4" t="s">
        <v>312</v>
      </c>
      <c r="B88" s="6" t="n">
        <v>1745</v>
      </c>
      <c r="D88" s="6" t="n">
        <v>1745</v>
      </c>
      <c r="F88" s="6" t="n">
        <v>1829</v>
      </c>
    </row>
    <row r="89" spans="1:6">
      <c r="A89" s="4" t="s">
        <v>313</v>
      </c>
      <c r="B89" s="6" t="n">
        <v>56</v>
      </c>
      <c r="D89" s="6" t="n">
        <v>56</v>
      </c>
      <c r="F89" s="6" t="n">
        <v>45</v>
      </c>
    </row>
    <row r="90" spans="1:6">
      <c r="A90" s="4" t="s">
        <v>314</v>
      </c>
      <c r="F90" s="6" t="n">
        <v>1</v>
      </c>
    </row>
    <row r="91" spans="1:6">
      <c r="A91" s="4" t="s">
        <v>315</v>
      </c>
      <c r="B91" s="6" t="n">
        <v>1801</v>
      </c>
      <c r="D91" s="6" t="n">
        <v>1801</v>
      </c>
      <c r="F91" s="6" t="n">
        <v>1873</v>
      </c>
    </row>
    <row r="92" spans="1:6">
      <c r="A92" s="4" t="s">
        <v>318</v>
      </c>
      <c r="B92" s="6" t="n">
        <v>3</v>
      </c>
      <c r="D92" s="6" t="n">
        <v>3</v>
      </c>
      <c r="F92" s="6" t="n">
        <v>172</v>
      </c>
    </row>
    <row r="93" spans="1:6">
      <c r="A93" s="4" t="s">
        <v>319</v>
      </c>
      <c r="F93" s="6" t="n">
        <v>1</v>
      </c>
    </row>
    <row r="94" spans="1:6">
      <c r="A94" s="4" t="s">
        <v>322</v>
      </c>
      <c r="B94" s="6" t="n">
        <v>3</v>
      </c>
      <c r="D94" s="6" t="n">
        <v>3</v>
      </c>
      <c r="F94" s="6" t="n">
        <v>172</v>
      </c>
    </row>
    <row r="95" spans="1:6">
      <c r="A95" s="4" t="s">
        <v>323</v>
      </c>
      <c r="F95" s="6" t="n">
        <v>1</v>
      </c>
    </row>
    <row r="96" spans="1:6">
      <c r="A96" s="4" t="s">
        <v>344</v>
      </c>
    </row>
    <row r="97" spans="1:6">
      <c r="A97" s="3" t="s">
        <v>311</v>
      </c>
    </row>
    <row r="98" spans="1:6">
      <c r="A98" s="4" t="s">
        <v>312</v>
      </c>
      <c r="B98" s="6" t="n">
        <v>1702</v>
      </c>
      <c r="D98" s="6" t="n">
        <v>1702</v>
      </c>
      <c r="F98" s="6" t="n">
        <v>1863</v>
      </c>
    </row>
    <row r="99" spans="1:6">
      <c r="A99" s="4" t="s">
        <v>313</v>
      </c>
      <c r="B99" s="6" t="n">
        <v>132</v>
      </c>
      <c r="D99" s="6" t="n">
        <v>132</v>
      </c>
      <c r="F99" s="6" t="n">
        <v>124</v>
      </c>
    </row>
    <row r="100" spans="1:6">
      <c r="A100" s="4" t="s">
        <v>314</v>
      </c>
      <c r="B100" s="6" t="n">
        <v>1</v>
      </c>
      <c r="D100" s="6" t="n">
        <v>1</v>
      </c>
      <c r="F100" s="6" t="n">
        <v>6</v>
      </c>
    </row>
    <row r="101" spans="1:6">
      <c r="A101" s="4" t="s">
        <v>315</v>
      </c>
      <c r="B101" s="6" t="n">
        <v>1833</v>
      </c>
      <c r="D101" s="6" t="n">
        <v>1833</v>
      </c>
      <c r="F101" s="6" t="n">
        <v>1981</v>
      </c>
    </row>
    <row r="102" spans="1:6">
      <c r="A102" s="4" t="s">
        <v>318</v>
      </c>
      <c r="B102" s="6" t="n">
        <v>42</v>
      </c>
      <c r="D102" s="6" t="n">
        <v>42</v>
      </c>
      <c r="F102" s="6" t="n">
        <v>473</v>
      </c>
    </row>
    <row r="103" spans="1:6">
      <c r="A103" s="4" t="s">
        <v>319</v>
      </c>
      <c r="F103" s="6" t="n">
        <v>4</v>
      </c>
    </row>
    <row r="104" spans="1:6">
      <c r="A104" s="4" t="s">
        <v>320</v>
      </c>
      <c r="B104" s="6" t="n">
        <v>37</v>
      </c>
      <c r="D104" s="6" t="n">
        <v>37</v>
      </c>
      <c r="F104" s="6" t="n">
        <v>57</v>
      </c>
    </row>
    <row r="105" spans="1:6">
      <c r="A105" s="4" t="s">
        <v>321</v>
      </c>
      <c r="B105" s="6" t="n">
        <v>1</v>
      </c>
      <c r="D105" s="6" t="n">
        <v>1</v>
      </c>
      <c r="F105" s="6" t="n">
        <v>2</v>
      </c>
    </row>
    <row r="106" spans="1:6">
      <c r="A106" s="4" t="s">
        <v>322</v>
      </c>
      <c r="B106" s="6" t="n">
        <v>79</v>
      </c>
      <c r="D106" s="6" t="n">
        <v>79</v>
      </c>
      <c r="F106" s="6" t="n">
        <v>530</v>
      </c>
    </row>
    <row r="107" spans="1:6">
      <c r="A107" s="4" t="s">
        <v>323</v>
      </c>
      <c r="B107" s="6" t="n">
        <v>1</v>
      </c>
      <c r="D107" s="6" t="n">
        <v>1</v>
      </c>
      <c r="F107" s="6" t="n">
        <v>6</v>
      </c>
    </row>
    <row r="108" spans="1:6">
      <c r="A108" s="4" t="s">
        <v>345</v>
      </c>
    </row>
    <row r="109" spans="1:6">
      <c r="A109" s="3" t="s">
        <v>311</v>
      </c>
    </row>
    <row r="110" spans="1:6">
      <c r="A110" s="4" t="s">
        <v>312</v>
      </c>
      <c r="B110" s="6" t="n">
        <v>22858</v>
      </c>
      <c r="D110" s="6" t="n">
        <v>22858</v>
      </c>
      <c r="F110" s="6" t="n">
        <v>22854</v>
      </c>
    </row>
    <row r="111" spans="1:6">
      <c r="A111" s="4" t="s">
        <v>313</v>
      </c>
      <c r="B111" s="6" t="n">
        <v>1062</v>
      </c>
      <c r="D111" s="6" t="n">
        <v>1062</v>
      </c>
      <c r="F111" s="6" t="n">
        <v>523</v>
      </c>
    </row>
    <row r="112" spans="1:6">
      <c r="A112" s="4" t="s">
        <v>314</v>
      </c>
      <c r="B112" s="6" t="n">
        <v>52</v>
      </c>
      <c r="D112" s="6" t="n">
        <v>52</v>
      </c>
      <c r="F112" s="6" t="n">
        <v>288</v>
      </c>
    </row>
    <row r="113" spans="1:6">
      <c r="A113" s="4" t="s">
        <v>315</v>
      </c>
      <c r="B113" s="6" t="n">
        <v>23868</v>
      </c>
      <c r="D113" s="6" t="n">
        <v>23868</v>
      </c>
      <c r="F113" s="6" t="n">
        <v>23089</v>
      </c>
    </row>
    <row r="114" spans="1:6">
      <c r="A114" s="4" t="s">
        <v>318</v>
      </c>
      <c r="B114" s="6" t="n">
        <v>779</v>
      </c>
      <c r="D114" s="6" t="n">
        <v>779</v>
      </c>
      <c r="F114" s="6" t="n">
        <v>7725</v>
      </c>
    </row>
    <row r="115" spans="1:6">
      <c r="A115" s="4" t="s">
        <v>319</v>
      </c>
      <c r="B115" s="6" t="n">
        <v>12</v>
      </c>
      <c r="D115" s="6" t="n">
        <v>12</v>
      </c>
      <c r="F115" s="6" t="n">
        <v>197</v>
      </c>
    </row>
    <row r="116" spans="1:6">
      <c r="A116" s="4" t="s">
        <v>320</v>
      </c>
      <c r="B116" s="6" t="n">
        <v>720</v>
      </c>
      <c r="D116" s="6" t="n">
        <v>720</v>
      </c>
      <c r="F116" s="6" t="n">
        <v>710</v>
      </c>
    </row>
    <row r="117" spans="1:6">
      <c r="A117" s="4" t="s">
        <v>321</v>
      </c>
      <c r="B117" s="6" t="n">
        <v>40</v>
      </c>
      <c r="D117" s="6" t="n">
        <v>40</v>
      </c>
      <c r="F117" s="6" t="n">
        <v>91</v>
      </c>
    </row>
    <row r="118" spans="1:6">
      <c r="A118" s="4" t="s">
        <v>322</v>
      </c>
      <c r="B118" s="6" t="n">
        <v>1499</v>
      </c>
      <c r="D118" s="6" t="n">
        <v>1499</v>
      </c>
      <c r="F118" s="6" t="n">
        <v>8435</v>
      </c>
    </row>
    <row r="119" spans="1:6">
      <c r="A119" s="4" t="s">
        <v>323</v>
      </c>
      <c r="B119" s="6" t="n">
        <v>52</v>
      </c>
      <c r="D119" s="6" t="n">
        <v>52</v>
      </c>
      <c r="F119" s="6" t="n">
        <v>288</v>
      </c>
    </row>
    <row r="120" spans="1:6">
      <c r="A120" s="4" t="s">
        <v>346</v>
      </c>
    </row>
    <row r="121" spans="1:6">
      <c r="A121" s="3" t="s">
        <v>311</v>
      </c>
    </row>
    <row r="122" spans="1:6">
      <c r="A122" s="4" t="s">
        <v>312</v>
      </c>
      <c r="B122" s="6" t="n">
        <v>98</v>
      </c>
      <c r="D122" s="6" t="n">
        <v>98</v>
      </c>
      <c r="F122" s="6" t="n">
        <v>103</v>
      </c>
    </row>
    <row r="123" spans="1:6">
      <c r="A123" s="4" t="s">
        <v>313</v>
      </c>
      <c r="B123" s="6" t="n">
        <v>6</v>
      </c>
      <c r="D123" s="6" t="n">
        <v>6</v>
      </c>
      <c r="F123" s="6" t="n">
        <v>7</v>
      </c>
    </row>
    <row r="124" spans="1:6">
      <c r="A124" s="4" t="s">
        <v>315</v>
      </c>
      <c r="B124" s="6" t="n">
        <v>104</v>
      </c>
      <c r="D124" s="6" t="n">
        <v>104</v>
      </c>
      <c r="F124" s="6" t="n">
        <v>110</v>
      </c>
    </row>
    <row r="125" spans="1:6">
      <c r="A125" s="4" t="s">
        <v>318</v>
      </c>
      <c r="B125" s="6" t="n">
        <v>7</v>
      </c>
      <c r="D125" s="6" t="n">
        <v>7</v>
      </c>
      <c r="F125" s="6" t="n">
        <v>8</v>
      </c>
    </row>
    <row r="126" spans="1:6">
      <c r="A126" s="4" t="s">
        <v>322</v>
      </c>
      <c r="B126" s="6" t="n">
        <v>7</v>
      </c>
      <c r="D126" s="6" t="n">
        <v>7</v>
      </c>
      <c r="F126" s="6" t="n">
        <v>8</v>
      </c>
    </row>
    <row r="127" spans="1:6">
      <c r="A127" s="4" t="s">
        <v>347</v>
      </c>
    </row>
    <row r="128" spans="1:6">
      <c r="A128" s="3" t="s">
        <v>311</v>
      </c>
    </row>
    <row r="129" spans="1:6">
      <c r="A129" s="4" t="s">
        <v>331</v>
      </c>
      <c r="D129" s="6" t="n">
        <v>8</v>
      </c>
      <c r="E129" s="7" t="n">
        <v>5</v>
      </c>
    </row>
    <row r="130" spans="1:6">
      <c r="A130" s="4" t="s">
        <v>332</v>
      </c>
      <c r="D130" s="6" t="n">
        <v>2</v>
      </c>
      <c r="E130" s="7" t="n">
        <v>3</v>
      </c>
    </row>
    <row r="131" spans="1:6">
      <c r="A131" s="4" t="s">
        <v>318</v>
      </c>
      <c r="B131" s="6" t="n">
        <v>54</v>
      </c>
      <c r="D131" s="6" t="n">
        <v>54</v>
      </c>
      <c r="F131" s="6" t="n">
        <v>95</v>
      </c>
    </row>
    <row r="132" spans="1:6">
      <c r="A132" s="4" t="s">
        <v>319</v>
      </c>
      <c r="B132" s="6" t="n">
        <v>3</v>
      </c>
      <c r="D132" s="6" t="n">
        <v>3</v>
      </c>
      <c r="F132" s="6" t="n">
        <v>9</v>
      </c>
    </row>
    <row r="133" spans="1:6">
      <c r="A133" s="4" t="s">
        <v>320</v>
      </c>
      <c r="B133" s="6" t="n">
        <v>92</v>
      </c>
      <c r="D133" s="6" t="n">
        <v>92</v>
      </c>
      <c r="F133" s="6" t="n">
        <v>71</v>
      </c>
    </row>
    <row r="134" spans="1:6">
      <c r="A134" s="4" t="s">
        <v>321</v>
      </c>
      <c r="B134" s="6" t="n">
        <v>7</v>
      </c>
      <c r="D134" s="6" t="n">
        <v>7</v>
      </c>
      <c r="F134" s="6" t="n">
        <v>4</v>
      </c>
    </row>
    <row r="135" spans="1:6">
      <c r="A135" s="4" t="s">
        <v>322</v>
      </c>
      <c r="B135" s="6" t="n">
        <v>146</v>
      </c>
      <c r="D135" s="6" t="n">
        <v>146</v>
      </c>
      <c r="F135" s="6" t="n">
        <v>166</v>
      </c>
    </row>
    <row r="136" spans="1:6">
      <c r="A136" s="4" t="s">
        <v>323</v>
      </c>
      <c r="B136" s="6" t="n">
        <v>10</v>
      </c>
      <c r="D136" s="6" t="n">
        <v>10</v>
      </c>
      <c r="F136" s="6" t="n">
        <v>13</v>
      </c>
    </row>
    <row r="137" spans="1:6">
      <c r="A137" s="4" t="s">
        <v>348</v>
      </c>
    </row>
    <row r="138" spans="1:6">
      <c r="A138" s="3" t="s">
        <v>311</v>
      </c>
    </row>
    <row r="139" spans="1:6">
      <c r="A139" s="4" t="s">
        <v>316</v>
      </c>
      <c r="B139" s="6" t="n">
        <v>386</v>
      </c>
      <c r="D139" s="6" t="n">
        <v>386</v>
      </c>
      <c r="F139" s="6" t="n">
        <v>386</v>
      </c>
    </row>
    <row r="140" spans="1:6">
      <c r="A140" s="4" t="s">
        <v>313</v>
      </c>
      <c r="B140" s="6" t="n">
        <v>214</v>
      </c>
      <c r="D140" s="6" t="n">
        <v>214</v>
      </c>
      <c r="F140" s="6" t="n">
        <v>164</v>
      </c>
    </row>
    <row r="141" spans="1:6">
      <c r="A141" s="4" t="s">
        <v>314</v>
      </c>
      <c r="B141" s="6" t="n">
        <v>3</v>
      </c>
      <c r="D141" s="6" t="n">
        <v>3</v>
      </c>
      <c r="F141" s="6" t="n">
        <v>7</v>
      </c>
    </row>
    <row r="142" spans="1:6">
      <c r="A142" s="4" t="s">
        <v>317</v>
      </c>
      <c r="B142" s="6" t="n">
        <v>597</v>
      </c>
      <c r="D142" s="6" t="n">
        <v>597</v>
      </c>
      <c r="F142" s="6" t="n">
        <v>543</v>
      </c>
    </row>
    <row r="143" spans="1:6">
      <c r="A143" s="4" t="s">
        <v>318</v>
      </c>
      <c r="B143" s="6" t="n">
        <v>24</v>
      </c>
      <c r="D143" s="6" t="n">
        <v>24</v>
      </c>
      <c r="F143" s="6" t="n">
        <v>48</v>
      </c>
    </row>
    <row r="144" spans="1:6">
      <c r="A144" s="4" t="s">
        <v>319</v>
      </c>
      <c r="B144" s="6" t="n">
        <v>2</v>
      </c>
      <c r="D144" s="6" t="n">
        <v>2</v>
      </c>
      <c r="F144" s="6" t="n">
        <v>6</v>
      </c>
    </row>
    <row r="145" spans="1:6">
      <c r="A145" s="4" t="s">
        <v>320</v>
      </c>
      <c r="B145" s="6" t="n">
        <v>34</v>
      </c>
      <c r="D145" s="6" t="n">
        <v>34</v>
      </c>
      <c r="F145" s="6" t="n">
        <v>33</v>
      </c>
    </row>
    <row r="146" spans="1:6">
      <c r="A146" s="4" t="s">
        <v>321</v>
      </c>
      <c r="B146" s="6" t="n">
        <v>1</v>
      </c>
      <c r="D146" s="6" t="n">
        <v>1</v>
      </c>
      <c r="F146" s="6" t="n">
        <v>1</v>
      </c>
    </row>
    <row r="147" spans="1:6">
      <c r="A147" s="4" t="s">
        <v>322</v>
      </c>
      <c r="B147" s="6" t="n">
        <v>58</v>
      </c>
      <c r="D147" s="6" t="n">
        <v>58</v>
      </c>
      <c r="F147" s="6" t="n">
        <v>81</v>
      </c>
    </row>
    <row r="148" spans="1:6">
      <c r="A148" s="4" t="s">
        <v>323</v>
      </c>
      <c r="B148" s="6" t="n">
        <v>3</v>
      </c>
      <c r="D148" s="6" t="n">
        <v>3</v>
      </c>
      <c r="F148" s="6" t="n">
        <v>7</v>
      </c>
    </row>
    <row r="149" spans="1:6">
      <c r="A149" s="4" t="s">
        <v>349</v>
      </c>
    </row>
    <row r="150" spans="1:6">
      <c r="A150" s="3" t="s">
        <v>311</v>
      </c>
    </row>
    <row r="151" spans="1:6">
      <c r="A151" s="4" t="s">
        <v>316</v>
      </c>
      <c r="B151" s="6" t="n">
        <v>139</v>
      </c>
      <c r="D151" s="6" t="n">
        <v>139</v>
      </c>
      <c r="F151" s="6" t="n">
        <v>142</v>
      </c>
    </row>
    <row r="152" spans="1:6">
      <c r="A152" s="4" t="s">
        <v>313</v>
      </c>
      <c r="B152" s="6" t="n">
        <v>23</v>
      </c>
      <c r="D152" s="6" t="n">
        <v>23</v>
      </c>
      <c r="F152" s="6" t="n">
        <v>26</v>
      </c>
    </row>
    <row r="153" spans="1:6">
      <c r="A153" s="4" t="s">
        <v>314</v>
      </c>
      <c r="B153" s="6" t="n">
        <v>7</v>
      </c>
      <c r="D153" s="6" t="n">
        <v>7</v>
      </c>
      <c r="F153" s="6" t="n">
        <v>6</v>
      </c>
    </row>
    <row r="154" spans="1:6">
      <c r="A154" s="4" t="s">
        <v>317</v>
      </c>
      <c r="B154" s="6" t="n">
        <v>155</v>
      </c>
      <c r="D154" s="6" t="n">
        <v>155</v>
      </c>
      <c r="F154" s="6" t="n">
        <v>162</v>
      </c>
    </row>
    <row r="155" spans="1:6">
      <c r="A155" s="4" t="s">
        <v>318</v>
      </c>
      <c r="B155" s="6" t="n">
        <v>30</v>
      </c>
      <c r="D155" s="6" t="n">
        <v>30</v>
      </c>
      <c r="F155" s="6" t="n">
        <v>47</v>
      </c>
    </row>
    <row r="156" spans="1:6">
      <c r="A156" s="4" t="s">
        <v>319</v>
      </c>
      <c r="B156" s="6" t="n">
        <v>1</v>
      </c>
      <c r="D156" s="6" t="n">
        <v>1</v>
      </c>
      <c r="F156" s="6" t="n">
        <v>3</v>
      </c>
    </row>
    <row r="157" spans="1:6">
      <c r="A157" s="4" t="s">
        <v>320</v>
      </c>
      <c r="B157" s="6" t="n">
        <v>58</v>
      </c>
      <c r="D157" s="6" t="n">
        <v>58</v>
      </c>
      <c r="F157" s="6" t="n">
        <v>38</v>
      </c>
    </row>
    <row r="158" spans="1:6">
      <c r="A158" s="4" t="s">
        <v>321</v>
      </c>
      <c r="B158" s="6" t="n">
        <v>6</v>
      </c>
      <c r="D158" s="6" t="n">
        <v>6</v>
      </c>
      <c r="F158" s="6" t="n">
        <v>3</v>
      </c>
    </row>
    <row r="159" spans="1:6">
      <c r="A159" s="4" t="s">
        <v>322</v>
      </c>
      <c r="B159" s="6" t="n">
        <v>88</v>
      </c>
      <c r="D159" s="6" t="n">
        <v>88</v>
      </c>
      <c r="F159" s="6" t="n">
        <v>85</v>
      </c>
    </row>
    <row r="160" spans="1:6">
      <c r="A160" s="4" t="s">
        <v>323</v>
      </c>
      <c r="B160" s="7" t="n">
        <v>7</v>
      </c>
      <c r="D160" s="7" t="n">
        <v>7</v>
      </c>
      <c r="F160" s="7" t="n">
        <v>6</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0"/>
    <col customWidth="1" max="2" min="2" width="14"/>
    <col customWidth="1" max="3" min="3" width="14"/>
  </cols>
  <sheetData>
    <row r="1" spans="1:3">
      <c r="A1" s="1" t="s">
        <v>350</v>
      </c>
      <c r="B1" s="2" t="s">
        <v>2</v>
      </c>
      <c r="C1" s="2" t="s">
        <v>70</v>
      </c>
    </row>
    <row r="2" spans="1:3">
      <c r="A2" s="4" t="s">
        <v>351</v>
      </c>
    </row>
    <row r="3" spans="1:3">
      <c r="A3" s="3" t="s">
        <v>352</v>
      </c>
    </row>
    <row r="4" spans="1:3">
      <c r="A4" s="4" t="s">
        <v>353</v>
      </c>
      <c r="B4" s="7" t="n">
        <v>400</v>
      </c>
      <c r="C4" s="7" t="n">
        <v>40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54</v>
      </c>
      <c r="B1" s="2" t="s">
        <v>2</v>
      </c>
      <c r="C1" s="2" t="s">
        <v>70</v>
      </c>
    </row>
    <row r="2" spans="1:3">
      <c r="A2" s="3" t="s">
        <v>185</v>
      </c>
    </row>
    <row r="3" spans="1:3">
      <c r="A3" s="4" t="s">
        <v>355</v>
      </c>
      <c r="B3" s="4" t="s">
        <v>356</v>
      </c>
      <c r="C3" s="4" t="s">
        <v>356</v>
      </c>
    </row>
    <row r="4" spans="1:3">
      <c r="A4" s="4" t="s">
        <v>357</v>
      </c>
      <c r="B4" s="7" t="n">
        <v>96</v>
      </c>
      <c r="C4" s="7" t="n">
        <v>101</v>
      </c>
    </row>
    <row r="5" spans="1:3">
      <c r="A5" s="4" t="s">
        <v>358</v>
      </c>
      <c r="B5" s="7" t="n">
        <v>87</v>
      </c>
      <c r="C5" s="7" t="n">
        <v>117</v>
      </c>
    </row>
    <row r="6" spans="1:3">
      <c r="A6" s="4" t="s">
        <v>359</v>
      </c>
      <c r="B6" s="4" t="s">
        <v>360</v>
      </c>
      <c r="C6" s="4" t="s">
        <v>360</v>
      </c>
    </row>
    <row r="7" spans="1:3">
      <c r="A7" s="4" t="s">
        <v>361</v>
      </c>
      <c r="B7" s="4" t="s">
        <v>362</v>
      </c>
      <c r="C7" s="4" t="s">
        <v>362</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11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63</v>
      </c>
      <c r="B1" s="2" t="s">
        <v>2</v>
      </c>
      <c r="C1" s="2" t="s">
        <v>70</v>
      </c>
    </row>
    <row r="2" spans="1:3">
      <c r="A2" s="3" t="s">
        <v>364</v>
      </c>
    </row>
    <row r="3" spans="1:3">
      <c r="A3" s="4" t="s">
        <v>365</v>
      </c>
      <c r="B3" s="7" t="n">
        <v>64124</v>
      </c>
      <c r="C3" s="7" t="n">
        <v>61419</v>
      </c>
    </row>
    <row r="4" spans="1:3">
      <c r="A4" s="4" t="s">
        <v>366</v>
      </c>
    </row>
    <row r="5" spans="1:3">
      <c r="A5" s="3" t="s">
        <v>364</v>
      </c>
    </row>
    <row r="6" spans="1:3">
      <c r="A6" s="4" t="s">
        <v>365</v>
      </c>
      <c r="B6" s="6" t="n">
        <v>2770</v>
      </c>
      <c r="C6" s="6" t="n">
        <v>2813</v>
      </c>
    </row>
    <row r="7" spans="1:3">
      <c r="A7" s="4" t="s">
        <v>367</v>
      </c>
    </row>
    <row r="8" spans="1:3">
      <c r="A8" s="3" t="s">
        <v>364</v>
      </c>
    </row>
    <row r="9" spans="1:3">
      <c r="A9" s="4" t="s">
        <v>365</v>
      </c>
      <c r="B9" s="6" t="n">
        <v>61127</v>
      </c>
      <c r="C9" s="6" t="n">
        <v>58350</v>
      </c>
    </row>
    <row r="10" spans="1:3">
      <c r="A10" s="4" t="s">
        <v>368</v>
      </c>
    </row>
    <row r="11" spans="1:3">
      <c r="A11" s="3" t="s">
        <v>364</v>
      </c>
    </row>
    <row r="12" spans="1:3">
      <c r="A12" s="4" t="s">
        <v>365</v>
      </c>
      <c r="B12" s="6" t="n">
        <v>227</v>
      </c>
      <c r="C12" s="6" t="n">
        <v>256</v>
      </c>
    </row>
    <row r="13" spans="1:3">
      <c r="A13" s="4" t="s">
        <v>330</v>
      </c>
    </row>
    <row r="14" spans="1:3">
      <c r="A14" s="3" t="s">
        <v>364</v>
      </c>
    </row>
    <row r="15" spans="1:3">
      <c r="A15" s="4" t="s">
        <v>365</v>
      </c>
      <c r="B15" s="6" t="n">
        <v>63311</v>
      </c>
      <c r="C15" s="6" t="n">
        <v>60658</v>
      </c>
    </row>
    <row r="16" spans="1:3">
      <c r="A16" s="4" t="s">
        <v>369</v>
      </c>
    </row>
    <row r="17" spans="1:3">
      <c r="A17" s="3" t="s">
        <v>364</v>
      </c>
    </row>
    <row r="18" spans="1:3">
      <c r="A18" s="4" t="s">
        <v>365</v>
      </c>
      <c r="B18" s="6" t="n">
        <v>2090</v>
      </c>
      <c r="C18" s="6" t="n">
        <v>2197</v>
      </c>
    </row>
    <row r="19" spans="1:3">
      <c r="A19" s="4" t="s">
        <v>370</v>
      </c>
    </row>
    <row r="20" spans="1:3">
      <c r="A20" s="3" t="s">
        <v>364</v>
      </c>
    </row>
    <row r="21" spans="1:3">
      <c r="A21" s="4" t="s">
        <v>365</v>
      </c>
      <c r="B21" s="6" t="n">
        <v>61038</v>
      </c>
      <c r="C21" s="6" t="n">
        <v>58243</v>
      </c>
    </row>
    <row r="22" spans="1:3">
      <c r="A22" s="4" t="s">
        <v>371</v>
      </c>
    </row>
    <row r="23" spans="1:3">
      <c r="A23" s="3" t="s">
        <v>364</v>
      </c>
    </row>
    <row r="24" spans="1:3">
      <c r="A24" s="4" t="s">
        <v>365</v>
      </c>
      <c r="B24" s="6" t="n">
        <v>183</v>
      </c>
      <c r="C24" s="6" t="n">
        <v>218</v>
      </c>
    </row>
    <row r="25" spans="1:3">
      <c r="A25" s="4" t="s">
        <v>337</v>
      </c>
    </row>
    <row r="26" spans="1:3">
      <c r="A26" s="3" t="s">
        <v>364</v>
      </c>
    </row>
    <row r="27" spans="1:3">
      <c r="A27" s="4" t="s">
        <v>365</v>
      </c>
      <c r="B27" s="6" t="n">
        <v>2073</v>
      </c>
      <c r="C27" s="6" t="n">
        <v>2194</v>
      </c>
    </row>
    <row r="28" spans="1:3">
      <c r="A28" s="4" t="s">
        <v>372</v>
      </c>
    </row>
    <row r="29" spans="1:3">
      <c r="A29" s="3" t="s">
        <v>364</v>
      </c>
    </row>
    <row r="30" spans="1:3">
      <c r="A30" s="4" t="s">
        <v>365</v>
      </c>
      <c r="B30" s="6" t="n">
        <v>2073</v>
      </c>
      <c r="C30" s="6" t="n">
        <v>2194</v>
      </c>
    </row>
    <row r="31" spans="1:3">
      <c r="A31" s="4" t="s">
        <v>338</v>
      </c>
    </row>
    <row r="32" spans="1:3">
      <c r="A32" s="3" t="s">
        <v>364</v>
      </c>
    </row>
    <row r="33" spans="1:3">
      <c r="A33" s="4" t="s">
        <v>365</v>
      </c>
      <c r="B33" s="6" t="n">
        <v>33632</v>
      </c>
      <c r="C33" s="6" t="n">
        <v>31411</v>
      </c>
    </row>
    <row r="34" spans="1:3">
      <c r="A34" s="4" t="s">
        <v>373</v>
      </c>
    </row>
    <row r="35" spans="1:3">
      <c r="A35" s="3" t="s">
        <v>364</v>
      </c>
    </row>
    <row r="36" spans="1:3">
      <c r="A36" s="4" t="s">
        <v>365</v>
      </c>
      <c r="B36" s="6" t="n">
        <v>11</v>
      </c>
    </row>
    <row r="37" spans="1:3">
      <c r="A37" s="4" t="s">
        <v>374</v>
      </c>
    </row>
    <row r="38" spans="1:3">
      <c r="A38" s="3" t="s">
        <v>364</v>
      </c>
    </row>
    <row r="39" spans="1:3">
      <c r="A39" s="4" t="s">
        <v>365</v>
      </c>
      <c r="B39" s="6" t="n">
        <v>33608</v>
      </c>
      <c r="C39" s="6" t="n">
        <v>31398</v>
      </c>
    </row>
    <row r="40" spans="1:3">
      <c r="A40" s="4" t="s">
        <v>375</v>
      </c>
    </row>
    <row r="41" spans="1:3">
      <c r="A41" s="3" t="s">
        <v>364</v>
      </c>
    </row>
    <row r="42" spans="1:3">
      <c r="A42" s="4" t="s">
        <v>365</v>
      </c>
      <c r="B42" s="6" t="n">
        <v>13</v>
      </c>
      <c r="C42" s="6" t="n">
        <v>13</v>
      </c>
    </row>
    <row r="43" spans="1:3">
      <c r="A43" s="4" t="s">
        <v>343</v>
      </c>
    </row>
    <row r="44" spans="1:3">
      <c r="A44" s="3" t="s">
        <v>364</v>
      </c>
    </row>
    <row r="45" spans="1:3">
      <c r="A45" s="4" t="s">
        <v>365</v>
      </c>
      <c r="B45" s="6" t="n">
        <v>1801</v>
      </c>
      <c r="C45" s="6" t="n">
        <v>1873</v>
      </c>
    </row>
    <row r="46" spans="1:3">
      <c r="A46" s="4" t="s">
        <v>376</v>
      </c>
    </row>
    <row r="47" spans="1:3">
      <c r="A47" s="3" t="s">
        <v>364</v>
      </c>
    </row>
    <row r="48" spans="1:3">
      <c r="A48" s="4" t="s">
        <v>365</v>
      </c>
      <c r="B48" s="6" t="n">
        <v>1801</v>
      </c>
      <c r="C48" s="6" t="n">
        <v>1873</v>
      </c>
    </row>
    <row r="49" spans="1:3">
      <c r="A49" s="4" t="s">
        <v>344</v>
      </c>
    </row>
    <row r="50" spans="1:3">
      <c r="A50" s="3" t="s">
        <v>364</v>
      </c>
    </row>
    <row r="51" spans="1:3">
      <c r="A51" s="4" t="s">
        <v>365</v>
      </c>
      <c r="B51" s="6" t="n">
        <v>1833</v>
      </c>
      <c r="C51" s="6" t="n">
        <v>1981</v>
      </c>
    </row>
    <row r="52" spans="1:3">
      <c r="A52" s="4" t="s">
        <v>377</v>
      </c>
    </row>
    <row r="53" spans="1:3">
      <c r="A53" s="3" t="s">
        <v>364</v>
      </c>
    </row>
    <row r="54" spans="1:3">
      <c r="A54" s="4" t="s">
        <v>365</v>
      </c>
      <c r="B54" s="6" t="n">
        <v>1833</v>
      </c>
      <c r="C54" s="6" t="n">
        <v>1957</v>
      </c>
    </row>
    <row r="55" spans="1:3">
      <c r="A55" s="4" t="s">
        <v>378</v>
      </c>
    </row>
    <row r="56" spans="1:3">
      <c r="A56" s="3" t="s">
        <v>364</v>
      </c>
    </row>
    <row r="57" spans="1:3">
      <c r="A57" s="4" t="s">
        <v>365</v>
      </c>
      <c r="C57" s="6" t="n">
        <v>24</v>
      </c>
    </row>
    <row r="58" spans="1:3">
      <c r="A58" s="4" t="s">
        <v>345</v>
      </c>
    </row>
    <row r="59" spans="1:3">
      <c r="A59" s="3" t="s">
        <v>364</v>
      </c>
    </row>
    <row r="60" spans="1:3">
      <c r="A60" s="4" t="s">
        <v>365</v>
      </c>
      <c r="B60" s="6" t="n">
        <v>23868</v>
      </c>
      <c r="C60" s="6" t="n">
        <v>23089</v>
      </c>
    </row>
    <row r="61" spans="1:3">
      <c r="A61" s="4" t="s">
        <v>379</v>
      </c>
    </row>
    <row r="62" spans="1:3">
      <c r="A62" s="3" t="s">
        <v>364</v>
      </c>
    </row>
    <row r="63" spans="1:3">
      <c r="A63" s="4" t="s">
        <v>365</v>
      </c>
      <c r="B63" s="6" t="n">
        <v>3</v>
      </c>
    </row>
    <row r="64" spans="1:3">
      <c r="A64" s="4" t="s">
        <v>380</v>
      </c>
    </row>
    <row r="65" spans="1:3">
      <c r="A65" s="3" t="s">
        <v>364</v>
      </c>
    </row>
    <row r="66" spans="1:3">
      <c r="A66" s="4" t="s">
        <v>365</v>
      </c>
      <c r="B66" s="6" t="n">
        <v>23702</v>
      </c>
      <c r="C66" s="6" t="n">
        <v>22915</v>
      </c>
    </row>
    <row r="67" spans="1:3">
      <c r="A67" s="4" t="s">
        <v>381</v>
      </c>
    </row>
    <row r="68" spans="1:3">
      <c r="A68" s="3" t="s">
        <v>364</v>
      </c>
    </row>
    <row r="69" spans="1:3">
      <c r="A69" s="4" t="s">
        <v>365</v>
      </c>
      <c r="B69" s="6" t="n">
        <v>163</v>
      </c>
      <c r="C69" s="6" t="n">
        <v>174</v>
      </c>
    </row>
    <row r="70" spans="1:3">
      <c r="A70" s="4" t="s">
        <v>346</v>
      </c>
    </row>
    <row r="71" spans="1:3">
      <c r="A71" s="3" t="s">
        <v>364</v>
      </c>
    </row>
    <row r="72" spans="1:3">
      <c r="A72" s="4" t="s">
        <v>365</v>
      </c>
      <c r="B72" s="6" t="n">
        <v>104</v>
      </c>
      <c r="C72" s="6" t="n">
        <v>110</v>
      </c>
    </row>
    <row r="73" spans="1:3">
      <c r="A73" s="4" t="s">
        <v>382</v>
      </c>
    </row>
    <row r="74" spans="1:3">
      <c r="A74" s="3" t="s">
        <v>364</v>
      </c>
    </row>
    <row r="75" spans="1:3">
      <c r="A75" s="4" t="s">
        <v>365</v>
      </c>
      <c r="B75" s="6" t="n">
        <v>3</v>
      </c>
      <c r="C75" s="6" t="n">
        <v>3</v>
      </c>
    </row>
    <row r="76" spans="1:3">
      <c r="A76" s="4" t="s">
        <v>383</v>
      </c>
    </row>
    <row r="77" spans="1:3">
      <c r="A77" s="3" t="s">
        <v>364</v>
      </c>
    </row>
    <row r="78" spans="1:3">
      <c r="A78" s="4" t="s">
        <v>365</v>
      </c>
      <c r="B78" s="6" t="n">
        <v>94</v>
      </c>
      <c r="C78" s="6" t="n">
        <v>100</v>
      </c>
    </row>
    <row r="79" spans="1:3">
      <c r="A79" s="4" t="s">
        <v>384</v>
      </c>
    </row>
    <row r="80" spans="1:3">
      <c r="A80" s="3" t="s">
        <v>364</v>
      </c>
    </row>
    <row r="81" spans="1:3">
      <c r="A81" s="4" t="s">
        <v>365</v>
      </c>
      <c r="B81" s="6" t="n">
        <v>7</v>
      </c>
      <c r="C81" s="6" t="n">
        <v>7</v>
      </c>
    </row>
    <row r="82" spans="1:3">
      <c r="A82" s="4" t="s">
        <v>347</v>
      </c>
    </row>
    <row r="83" spans="1:3">
      <c r="A83" s="3" t="s">
        <v>364</v>
      </c>
    </row>
    <row r="84" spans="1:3">
      <c r="A84" s="4" t="s">
        <v>365</v>
      </c>
      <c r="B84" s="6" t="n">
        <v>752</v>
      </c>
      <c r="C84" s="6" t="n">
        <v>705</v>
      </c>
    </row>
    <row r="85" spans="1:3">
      <c r="A85" s="4" t="s">
        <v>385</v>
      </c>
    </row>
    <row r="86" spans="1:3">
      <c r="A86" s="3" t="s">
        <v>364</v>
      </c>
    </row>
    <row r="87" spans="1:3">
      <c r="A87" s="4" t="s">
        <v>365</v>
      </c>
      <c r="B87" s="6" t="n">
        <v>663</v>
      </c>
      <c r="C87" s="6" t="n">
        <v>598</v>
      </c>
    </row>
    <row r="88" spans="1:3">
      <c r="A88" s="4" t="s">
        <v>386</v>
      </c>
    </row>
    <row r="89" spans="1:3">
      <c r="A89" s="3" t="s">
        <v>364</v>
      </c>
    </row>
    <row r="90" spans="1:3">
      <c r="A90" s="4" t="s">
        <v>365</v>
      </c>
      <c r="B90" s="6" t="n">
        <v>89</v>
      </c>
      <c r="C90" s="6" t="n">
        <v>107</v>
      </c>
    </row>
    <row r="91" spans="1:3">
      <c r="A91" s="4" t="s">
        <v>348</v>
      </c>
    </row>
    <row r="92" spans="1:3">
      <c r="A92" s="3" t="s">
        <v>364</v>
      </c>
    </row>
    <row r="93" spans="1:3">
      <c r="A93" s="4" t="s">
        <v>365</v>
      </c>
      <c r="B93" s="6" t="n">
        <v>597</v>
      </c>
      <c r="C93" s="6" t="n">
        <v>543</v>
      </c>
    </row>
    <row r="94" spans="1:3">
      <c r="A94" s="4" t="s">
        <v>387</v>
      </c>
    </row>
    <row r="95" spans="1:3">
      <c r="A95" s="3" t="s">
        <v>364</v>
      </c>
    </row>
    <row r="96" spans="1:3">
      <c r="A96" s="4" t="s">
        <v>365</v>
      </c>
      <c r="B96" s="6" t="n">
        <v>597</v>
      </c>
      <c r="C96" s="6" t="n">
        <v>543</v>
      </c>
    </row>
    <row r="97" spans="1:3">
      <c r="A97" s="4" t="s">
        <v>349</v>
      </c>
    </row>
    <row r="98" spans="1:3">
      <c r="A98" s="3" t="s">
        <v>364</v>
      </c>
    </row>
    <row r="99" spans="1:3">
      <c r="A99" s="4" t="s">
        <v>365</v>
      </c>
      <c r="B99" s="6" t="n">
        <v>155</v>
      </c>
      <c r="C99" s="6" t="n">
        <v>162</v>
      </c>
    </row>
    <row r="100" spans="1:3">
      <c r="A100" s="4" t="s">
        <v>388</v>
      </c>
    </row>
    <row r="101" spans="1:3">
      <c r="A101" s="3" t="s">
        <v>364</v>
      </c>
    </row>
    <row r="102" spans="1:3">
      <c r="A102" s="4" t="s">
        <v>365</v>
      </c>
      <c r="B102" s="6" t="n">
        <v>66</v>
      </c>
      <c r="C102" s="6" t="n">
        <v>55</v>
      </c>
    </row>
    <row r="103" spans="1:3">
      <c r="A103" s="4" t="s">
        <v>389</v>
      </c>
    </row>
    <row r="104" spans="1:3">
      <c r="A104" s="3" t="s">
        <v>364</v>
      </c>
    </row>
    <row r="105" spans="1:3">
      <c r="A105" s="4" t="s">
        <v>365</v>
      </c>
      <c r="B105" s="6" t="n">
        <v>89</v>
      </c>
      <c r="C105" s="6" t="n">
        <v>107</v>
      </c>
    </row>
    <row r="106" spans="1:3">
      <c r="A106" s="4" t="s">
        <v>390</v>
      </c>
    </row>
    <row r="107" spans="1:3">
      <c r="A107" s="3" t="s">
        <v>364</v>
      </c>
    </row>
    <row r="108" spans="1:3">
      <c r="A108" s="4" t="s">
        <v>365</v>
      </c>
      <c r="B108" s="6" t="n">
        <v>61</v>
      </c>
      <c r="C108" s="6" t="n">
        <v>56</v>
      </c>
    </row>
    <row r="109" spans="1:3">
      <c r="A109" s="4" t="s">
        <v>391</v>
      </c>
    </row>
    <row r="110" spans="1:3">
      <c r="A110" s="3" t="s">
        <v>364</v>
      </c>
    </row>
    <row r="111" spans="1:3">
      <c r="A111" s="4" t="s">
        <v>365</v>
      </c>
      <c r="B111" s="6" t="n">
        <v>17</v>
      </c>
      <c r="C111" s="6" t="n">
        <v>18</v>
      </c>
    </row>
    <row r="112" spans="1:3">
      <c r="A112" s="4" t="s">
        <v>392</v>
      </c>
    </row>
    <row r="113" spans="1:3">
      <c r="A113" s="3" t="s">
        <v>364</v>
      </c>
    </row>
    <row r="114" spans="1:3">
      <c r="A114" s="4" t="s">
        <v>365</v>
      </c>
      <c r="B114" s="7" t="n">
        <v>44</v>
      </c>
      <c r="C114" s="7" t="n">
        <v>38</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8</v>
      </c>
      <c r="B1" s="2" t="s">
        <v>28</v>
      </c>
      <c r="D1" s="2" t="s">
        <v>1</v>
      </c>
    </row>
    <row r="2" spans="1:5">
      <c r="B2" s="2" t="s">
        <v>2</v>
      </c>
      <c r="C2" s="2" t="s">
        <v>29</v>
      </c>
      <c r="D2" s="2" t="s">
        <v>2</v>
      </c>
      <c r="E2" s="2" t="s">
        <v>29</v>
      </c>
    </row>
    <row r="3" spans="1:5">
      <c r="A3" s="3" t="s">
        <v>59</v>
      </c>
    </row>
    <row r="4" spans="1:5">
      <c r="A4" s="4" t="s">
        <v>46</v>
      </c>
      <c r="B4" s="7" t="n">
        <v>664</v>
      </c>
      <c r="C4" s="7" t="n">
        <v>812</v>
      </c>
      <c r="D4" s="7" t="n">
        <v>1355</v>
      </c>
      <c r="E4" s="7" t="n">
        <v>1645</v>
      </c>
    </row>
    <row r="5" spans="1:5">
      <c r="A5" s="3" t="s">
        <v>60</v>
      </c>
    </row>
    <row r="6" spans="1:5">
      <c r="A6" s="4" t="s">
        <v>61</v>
      </c>
      <c r="B6" s="6" t="n">
        <v>879</v>
      </c>
      <c r="C6" s="6" t="n">
        <v>-1065</v>
      </c>
      <c r="D6" s="6" t="n">
        <v>1593</v>
      </c>
      <c r="E6" s="6" t="n">
        <v>-896</v>
      </c>
    </row>
    <row r="7" spans="1:5">
      <c r="A7" s="4" t="s">
        <v>62</v>
      </c>
      <c r="B7" s="6" t="n">
        <v>12</v>
      </c>
      <c r="C7" s="6" t="n">
        <v>-5</v>
      </c>
      <c r="D7" s="6" t="n">
        <v>17</v>
      </c>
      <c r="E7" s="6" t="n">
        <v>-10</v>
      </c>
    </row>
    <row r="8" spans="1:5">
      <c r="A8" s="4" t="s">
        <v>63</v>
      </c>
      <c r="B8" s="6" t="n">
        <v>18</v>
      </c>
      <c r="C8" s="6" t="n">
        <v>23</v>
      </c>
      <c r="D8" s="6" t="n">
        <v>34</v>
      </c>
      <c r="E8" s="6" t="n">
        <v>47</v>
      </c>
    </row>
    <row r="9" spans="1:5">
      <c r="A9" s="4" t="s">
        <v>64</v>
      </c>
      <c r="B9" s="6" t="n">
        <v>-35</v>
      </c>
      <c r="C9" s="6" t="n">
        <v>94</v>
      </c>
      <c r="D9" s="6" t="n">
        <v>68</v>
      </c>
      <c r="E9" s="6" t="n">
        <v>-180</v>
      </c>
    </row>
    <row r="10" spans="1:5">
      <c r="A10" s="4" t="s">
        <v>65</v>
      </c>
      <c r="B10" s="6" t="n">
        <v>874</v>
      </c>
      <c r="C10" s="6" t="n">
        <v>-953</v>
      </c>
      <c r="D10" s="6" t="n">
        <v>1712</v>
      </c>
      <c r="E10" s="6" t="n">
        <v>-1039</v>
      </c>
    </row>
    <row r="11" spans="1:5">
      <c r="A11" s="4" t="s">
        <v>66</v>
      </c>
      <c r="B11" s="6" t="n">
        <v>323</v>
      </c>
      <c r="C11" s="6" t="n">
        <v>-353</v>
      </c>
      <c r="D11" s="6" t="n">
        <v>590</v>
      </c>
      <c r="E11" s="6" t="n">
        <v>-328</v>
      </c>
    </row>
    <row r="12" spans="1:5">
      <c r="A12" s="4" t="s">
        <v>67</v>
      </c>
      <c r="B12" s="6" t="n">
        <v>551</v>
      </c>
      <c r="C12" s="6" t="n">
        <v>-600</v>
      </c>
      <c r="D12" s="6" t="n">
        <v>1122</v>
      </c>
      <c r="E12" s="6" t="n">
        <v>-711</v>
      </c>
    </row>
    <row r="13" spans="1:5">
      <c r="A13" s="4" t="s">
        <v>68</v>
      </c>
      <c r="B13" s="7" t="n">
        <v>1215</v>
      </c>
      <c r="C13" s="7" t="n">
        <v>212</v>
      </c>
      <c r="D13" s="7" t="n">
        <v>2477</v>
      </c>
      <c r="E13" s="7" t="n">
        <v>93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93</v>
      </c>
      <c r="B1" s="2" t="s">
        <v>2</v>
      </c>
      <c r="C1" s="2" t="s">
        <v>70</v>
      </c>
    </row>
    <row r="2" spans="1:3">
      <c r="A2" s="3" t="s">
        <v>394</v>
      </c>
    </row>
    <row r="3" spans="1:3">
      <c r="A3" s="4" t="s">
        <v>76</v>
      </c>
      <c r="B3" s="7" t="n">
        <v>3988</v>
      </c>
      <c r="C3" s="7" t="n">
        <v>4671</v>
      </c>
    </row>
    <row r="4" spans="1:3">
      <c r="A4" s="4" t="s">
        <v>395</v>
      </c>
    </row>
    <row r="5" spans="1:3">
      <c r="A5" s="3" t="s">
        <v>394</v>
      </c>
    </row>
    <row r="6" spans="1:3">
      <c r="A6" s="4" t="s">
        <v>76</v>
      </c>
      <c r="B6" s="6" t="n">
        <v>3988</v>
      </c>
      <c r="C6" s="6" t="n">
        <v>4671</v>
      </c>
    </row>
    <row r="7" spans="1:3">
      <c r="A7" s="4" t="s">
        <v>96</v>
      </c>
      <c r="B7" s="6" t="n">
        <v>7743</v>
      </c>
      <c r="C7" s="6" t="n">
        <v>7180</v>
      </c>
    </row>
    <row r="8" spans="1:3">
      <c r="A8" s="4" t="s">
        <v>396</v>
      </c>
      <c r="B8" s="6" t="n">
        <v>100</v>
      </c>
      <c r="C8" s="6" t="n">
        <v>100</v>
      </c>
    </row>
    <row r="9" spans="1:3">
      <c r="A9" s="4" t="s">
        <v>397</v>
      </c>
    </row>
    <row r="10" spans="1:3">
      <c r="A10" s="3" t="s">
        <v>394</v>
      </c>
    </row>
    <row r="11" spans="1:3">
      <c r="A11" s="4" t="s">
        <v>76</v>
      </c>
      <c r="B11" s="6" t="n">
        <v>792</v>
      </c>
      <c r="C11" s="6" t="n">
        <v>1685</v>
      </c>
    </row>
    <row r="12" spans="1:3">
      <c r="A12" s="4" t="s">
        <v>398</v>
      </c>
    </row>
    <row r="13" spans="1:3">
      <c r="A13" s="3" t="s">
        <v>394</v>
      </c>
    </row>
    <row r="14" spans="1:3">
      <c r="A14" s="4" t="s">
        <v>76</v>
      </c>
      <c r="B14" s="6" t="n">
        <v>3151</v>
      </c>
      <c r="C14" s="6" t="n">
        <v>2958</v>
      </c>
    </row>
    <row r="15" spans="1:3">
      <c r="A15" s="4" t="s">
        <v>96</v>
      </c>
      <c r="B15" s="6" t="n">
        <v>7743</v>
      </c>
      <c r="C15" s="6" t="n">
        <v>7180</v>
      </c>
    </row>
    <row r="16" spans="1:3">
      <c r="A16" s="4" t="s">
        <v>396</v>
      </c>
      <c r="B16" s="6" t="n">
        <v>100</v>
      </c>
      <c r="C16" s="6" t="n">
        <v>100</v>
      </c>
    </row>
    <row r="17" spans="1:3">
      <c r="A17" s="4" t="s">
        <v>399</v>
      </c>
    </row>
    <row r="18" spans="1:3">
      <c r="A18" s="3" t="s">
        <v>394</v>
      </c>
    </row>
    <row r="19" spans="1:3">
      <c r="A19" s="4" t="s">
        <v>76</v>
      </c>
      <c r="B19" s="6" t="n">
        <v>45</v>
      </c>
      <c r="C19" s="6" t="n">
        <v>28</v>
      </c>
    </row>
    <row r="20" spans="1:3">
      <c r="A20" s="4" t="s">
        <v>400</v>
      </c>
    </row>
    <row r="21" spans="1:3">
      <c r="A21" s="3" t="s">
        <v>394</v>
      </c>
    </row>
    <row r="22" spans="1:3">
      <c r="A22" s="4" t="s">
        <v>76</v>
      </c>
      <c r="B22" s="6" t="n">
        <v>3988</v>
      </c>
      <c r="C22" s="6" t="n">
        <v>4671</v>
      </c>
    </row>
    <row r="23" spans="1:3">
      <c r="A23" s="4" t="s">
        <v>96</v>
      </c>
      <c r="B23" s="6" t="n">
        <v>6336</v>
      </c>
      <c r="C23" s="6" t="n">
        <v>6244</v>
      </c>
    </row>
    <row r="24" spans="1:3">
      <c r="A24" s="4" t="s">
        <v>396</v>
      </c>
      <c r="B24" s="7" t="n">
        <v>100</v>
      </c>
      <c r="C24" s="7" t="n">
        <v>10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77"/>
    <col customWidth="1" max="2" min="2" width="14"/>
    <col customWidth="1" max="3" min="3" width="14"/>
  </cols>
  <sheetData>
    <row r="1" spans="1:3">
      <c r="A1" s="1" t="s">
        <v>401</v>
      </c>
      <c r="B1" s="2" t="s">
        <v>2</v>
      </c>
      <c r="C1" s="2" t="s">
        <v>70</v>
      </c>
    </row>
    <row r="2" spans="1:3">
      <c r="A2" s="3" t="s">
        <v>402</v>
      </c>
    </row>
    <row r="3" spans="1:3">
      <c r="A3" s="4" t="s">
        <v>87</v>
      </c>
      <c r="B3" s="7" t="n">
        <v>3588</v>
      </c>
      <c r="C3" s="7" t="n">
        <v>3573</v>
      </c>
    </row>
    <row r="4" spans="1:3">
      <c r="A4" s="4" t="s">
        <v>286</v>
      </c>
    </row>
    <row r="5" spans="1:3">
      <c r="A5" s="3" t="s">
        <v>402</v>
      </c>
    </row>
    <row r="6" spans="1:3">
      <c r="A6" s="4" t="s">
        <v>87</v>
      </c>
      <c r="B6" s="6" t="n">
        <v>2454</v>
      </c>
      <c r="C6" s="6" t="n">
        <v>2439</v>
      </c>
    </row>
    <row r="7" spans="1:3">
      <c r="A7" s="4" t="s">
        <v>295</v>
      </c>
    </row>
    <row r="8" spans="1:3">
      <c r="A8" s="3" t="s">
        <v>402</v>
      </c>
    </row>
    <row r="9" spans="1:3">
      <c r="A9" s="4" t="s">
        <v>87</v>
      </c>
      <c r="B9" s="6" t="n">
        <v>496</v>
      </c>
      <c r="C9" s="6" t="n">
        <v>496</v>
      </c>
    </row>
    <row r="10" spans="1:3">
      <c r="A10" s="4" t="s">
        <v>299</v>
      </c>
    </row>
    <row r="11" spans="1:3">
      <c r="A11" s="3" t="s">
        <v>402</v>
      </c>
    </row>
    <row r="12" spans="1:3">
      <c r="A12" s="4" t="s">
        <v>87</v>
      </c>
      <c r="B12" s="6" t="n">
        <v>612</v>
      </c>
      <c r="C12" s="6" t="n">
        <v>612</v>
      </c>
    </row>
    <row r="13" spans="1:3">
      <c r="A13" s="4" t="s">
        <v>302</v>
      </c>
    </row>
    <row r="14" spans="1:3">
      <c r="A14" s="3" t="s">
        <v>402</v>
      </c>
    </row>
    <row r="15" spans="1:3">
      <c r="A15" s="4" t="s">
        <v>87</v>
      </c>
      <c r="B15" s="7" t="n">
        <v>26</v>
      </c>
      <c r="C15" s="7" t="n">
        <v>26</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15"/>
    <col customWidth="1" max="5" min="5" width="14"/>
    <col customWidth="1" max="6" min="6" width="14"/>
  </cols>
  <sheetData>
    <row r="1" spans="1:6">
      <c r="A1" s="1" t="s">
        <v>403</v>
      </c>
      <c r="B1" s="2" t="s">
        <v>28</v>
      </c>
      <c r="D1" s="2" t="s">
        <v>1</v>
      </c>
    </row>
    <row r="2" spans="1:6">
      <c r="B2" s="2" t="s">
        <v>2</v>
      </c>
      <c r="C2" s="2" t="s">
        <v>29</v>
      </c>
      <c r="D2" s="2" t="s">
        <v>2</v>
      </c>
      <c r="E2" s="2" t="s">
        <v>29</v>
      </c>
      <c r="F2" s="2" t="s">
        <v>70</v>
      </c>
    </row>
    <row r="3" spans="1:6">
      <c r="A3" s="3" t="s">
        <v>189</v>
      </c>
    </row>
    <row r="4" spans="1:6">
      <c r="A4" s="4" t="s">
        <v>404</v>
      </c>
      <c r="B4" s="7" t="n">
        <v>210</v>
      </c>
      <c r="D4" s="7" t="n">
        <v>210</v>
      </c>
      <c r="F4" s="7" t="n">
        <v>210</v>
      </c>
    </row>
    <row r="5" spans="1:6">
      <c r="A5" s="4" t="s">
        <v>405</v>
      </c>
      <c r="B5" s="6" t="n">
        <v>153</v>
      </c>
      <c r="D5" s="6" t="n">
        <v>153</v>
      </c>
      <c r="F5" s="6" t="n">
        <v>148</v>
      </c>
    </row>
    <row r="6" spans="1:6">
      <c r="A6" s="4" t="s">
        <v>406</v>
      </c>
      <c r="B6" s="6" t="n">
        <v>57</v>
      </c>
      <c r="D6" s="6" t="n">
        <v>57</v>
      </c>
      <c r="F6" s="6" t="n">
        <v>62</v>
      </c>
    </row>
    <row r="7" spans="1:6">
      <c r="A7" s="4" t="s">
        <v>407</v>
      </c>
      <c r="B7" s="6" t="n">
        <v>217</v>
      </c>
      <c r="D7" s="6" t="n">
        <v>217</v>
      </c>
      <c r="F7" s="6" t="n">
        <v>217</v>
      </c>
    </row>
    <row r="8" spans="1:6">
      <c r="A8" s="4" t="s">
        <v>408</v>
      </c>
      <c r="B8" s="6" t="n">
        <v>427</v>
      </c>
      <c r="D8" s="6" t="n">
        <v>427</v>
      </c>
      <c r="F8" s="6" t="n">
        <v>427</v>
      </c>
    </row>
    <row r="9" spans="1:6">
      <c r="A9" s="4" t="s">
        <v>409</v>
      </c>
      <c r="B9" s="6" t="n">
        <v>274</v>
      </c>
      <c r="D9" s="6" t="n">
        <v>274</v>
      </c>
      <c r="F9" s="7" t="n">
        <v>279</v>
      </c>
    </row>
    <row r="10" spans="1:6">
      <c r="A10" s="4" t="s">
        <v>410</v>
      </c>
      <c r="B10" s="6" t="n">
        <v>2</v>
      </c>
      <c r="C10" s="7" t="n">
        <v>9</v>
      </c>
      <c r="D10" s="6" t="n">
        <v>5</v>
      </c>
      <c r="E10" s="7" t="n">
        <v>20</v>
      </c>
    </row>
    <row r="11" spans="1:6">
      <c r="A11" s="4" t="s">
        <v>411</v>
      </c>
      <c r="B11" s="6" t="n">
        <v>5</v>
      </c>
      <c r="D11" s="6" t="n">
        <v>5</v>
      </c>
    </row>
    <row r="12" spans="1:6">
      <c r="A12" s="4" t="s">
        <v>412</v>
      </c>
      <c r="B12" s="6" t="n">
        <v>9</v>
      </c>
      <c r="D12" s="6" t="n">
        <v>9</v>
      </c>
    </row>
    <row r="13" spans="1:6">
      <c r="A13" s="4" t="s">
        <v>413</v>
      </c>
      <c r="B13" s="6" t="n">
        <v>8</v>
      </c>
      <c r="D13" s="6" t="n">
        <v>8</v>
      </c>
    </row>
    <row r="14" spans="1:6">
      <c r="A14" s="4" t="s">
        <v>414</v>
      </c>
      <c r="B14" s="6" t="n">
        <v>7</v>
      </c>
      <c r="D14" s="6" t="n">
        <v>7</v>
      </c>
    </row>
    <row r="15" spans="1:6">
      <c r="A15" s="4" t="s">
        <v>415</v>
      </c>
      <c r="B15" s="7" t="n">
        <v>5</v>
      </c>
      <c r="D15" s="7" t="n">
        <v>5</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6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16</v>
      </c>
      <c r="B1" s="2" t="s">
        <v>28</v>
      </c>
      <c r="D1" s="2" t="s">
        <v>1</v>
      </c>
    </row>
    <row r="2" spans="1:5">
      <c r="B2" s="2" t="s">
        <v>2</v>
      </c>
      <c r="C2" s="2" t="s">
        <v>29</v>
      </c>
      <c r="D2" s="2" t="s">
        <v>2</v>
      </c>
      <c r="E2" s="2" t="s">
        <v>29</v>
      </c>
    </row>
    <row r="3" spans="1:5">
      <c r="A3" s="3" t="s">
        <v>417</v>
      </c>
    </row>
    <row r="4" spans="1:5">
      <c r="A4" s="4" t="s">
        <v>418</v>
      </c>
      <c r="D4" s="7" t="n">
        <v>23598</v>
      </c>
    </row>
    <row r="5" spans="1:5">
      <c r="A5" s="4" t="s">
        <v>67</v>
      </c>
      <c r="B5" s="7" t="n">
        <v>551</v>
      </c>
      <c r="C5" s="7" t="n">
        <v>-600</v>
      </c>
      <c r="D5" s="6" t="n">
        <v>1122</v>
      </c>
      <c r="E5" s="7" t="n">
        <v>-711</v>
      </c>
    </row>
    <row r="6" spans="1:5">
      <c r="A6" s="4" t="s">
        <v>419</v>
      </c>
      <c r="B6" s="6" t="n">
        <v>24714</v>
      </c>
      <c r="C6" s="6" t="n">
        <v>24121</v>
      </c>
      <c r="D6" s="6" t="n">
        <v>24714</v>
      </c>
      <c r="E6" s="6" t="n">
        <v>24121</v>
      </c>
    </row>
    <row r="7" spans="1:5">
      <c r="A7" s="3" t="s">
        <v>420</v>
      </c>
    </row>
    <row r="8" spans="1:5">
      <c r="A8" s="4" t="s">
        <v>65</v>
      </c>
      <c r="B8" s="6" t="n">
        <v>874</v>
      </c>
      <c r="C8" s="6" t="n">
        <v>-953</v>
      </c>
      <c r="D8" s="6" t="n">
        <v>1712</v>
      </c>
      <c r="E8" s="6" t="n">
        <v>-1039</v>
      </c>
    </row>
    <row r="9" spans="1:5">
      <c r="A9" s="4" t="s">
        <v>421</v>
      </c>
      <c r="B9" s="6" t="n">
        <v>323</v>
      </c>
      <c r="C9" s="6" t="n">
        <v>-353</v>
      </c>
      <c r="D9" s="6" t="n">
        <v>590</v>
      </c>
      <c r="E9" s="6" t="n">
        <v>-328</v>
      </c>
    </row>
    <row r="10" spans="1:5">
      <c r="A10" s="4" t="s">
        <v>67</v>
      </c>
      <c r="B10" s="6" t="n">
        <v>551</v>
      </c>
      <c r="C10" s="6" t="n">
        <v>-600</v>
      </c>
      <c r="D10" s="6" t="n">
        <v>1122</v>
      </c>
      <c r="E10" s="6" t="n">
        <v>-711</v>
      </c>
    </row>
    <row r="11" spans="1:5">
      <c r="A11" s="4" t="s">
        <v>422</v>
      </c>
    </row>
    <row r="12" spans="1:5">
      <c r="A12" s="3" t="s">
        <v>417</v>
      </c>
    </row>
    <row r="13" spans="1:5">
      <c r="A13" s="4" t="s">
        <v>418</v>
      </c>
      <c r="D13" s="6" t="n">
        <v>-157</v>
      </c>
      <c r="E13" s="6" t="n">
        <v>880</v>
      </c>
    </row>
    <row r="14" spans="1:5">
      <c r="A14" s="4" t="s">
        <v>423</v>
      </c>
      <c r="D14" s="6" t="n">
        <v>1117</v>
      </c>
    </row>
    <row r="15" spans="1:5">
      <c r="A15" s="4" t="s">
        <v>424</v>
      </c>
      <c r="D15" s="6" t="n">
        <v>5</v>
      </c>
    </row>
    <row r="16" spans="1:5">
      <c r="A16" s="4" t="s">
        <v>67</v>
      </c>
      <c r="B16" s="6" t="n">
        <v>551</v>
      </c>
      <c r="C16" s="6" t="n">
        <v>-600</v>
      </c>
      <c r="D16" s="6" t="n">
        <v>1122</v>
      </c>
      <c r="E16" s="6" t="n">
        <v>-711</v>
      </c>
    </row>
    <row r="17" spans="1:5">
      <c r="A17" s="4" t="s">
        <v>419</v>
      </c>
      <c r="B17" s="6" t="n">
        <v>965</v>
      </c>
      <c r="C17" s="6" t="n">
        <v>169</v>
      </c>
      <c r="D17" s="6" t="n">
        <v>965</v>
      </c>
      <c r="E17" s="6" t="n">
        <v>169</v>
      </c>
    </row>
    <row r="18" spans="1:5">
      <c r="A18" s="3" t="s">
        <v>420</v>
      </c>
    </row>
    <row r="19" spans="1:5">
      <c r="A19" s="4" t="s">
        <v>65</v>
      </c>
      <c r="B19" s="6" t="n">
        <v>874</v>
      </c>
      <c r="C19" s="6" t="n">
        <v>-953</v>
      </c>
      <c r="D19" s="6" t="n">
        <v>1712</v>
      </c>
      <c r="E19" s="6" t="n">
        <v>-1039</v>
      </c>
    </row>
    <row r="20" spans="1:5">
      <c r="A20" s="4" t="s">
        <v>421</v>
      </c>
      <c r="B20" s="6" t="n">
        <v>323</v>
      </c>
      <c r="C20" s="6" t="n">
        <v>-353</v>
      </c>
      <c r="D20" s="6" t="n">
        <v>590</v>
      </c>
      <c r="E20" s="6" t="n">
        <v>-328</v>
      </c>
    </row>
    <row r="21" spans="1:5">
      <c r="A21" s="4" t="s">
        <v>67</v>
      </c>
      <c r="B21" s="6" t="n">
        <v>551</v>
      </c>
      <c r="C21" s="6" t="n">
        <v>-600</v>
      </c>
      <c r="D21" s="6" t="n">
        <v>1122</v>
      </c>
      <c r="E21" s="6" t="n">
        <v>-711</v>
      </c>
    </row>
    <row r="22" spans="1:5">
      <c r="A22" s="4" t="s">
        <v>425</v>
      </c>
    </row>
    <row r="23" spans="1:5">
      <c r="A23" s="3" t="s">
        <v>417</v>
      </c>
    </row>
    <row r="24" spans="1:5">
      <c r="A24" s="4" t="s">
        <v>418</v>
      </c>
      <c r="D24" s="6" t="n">
        <v>1100</v>
      </c>
    </row>
    <row r="25" spans="1:5">
      <c r="A25" s="4" t="s">
        <v>423</v>
      </c>
      <c r="D25" s="6" t="n">
        <v>1064</v>
      </c>
    </row>
    <row r="26" spans="1:5">
      <c r="A26" s="4" t="s">
        <v>424</v>
      </c>
      <c r="D26" s="6" t="n">
        <v>-23</v>
      </c>
    </row>
    <row r="27" spans="1:5">
      <c r="A27" s="4" t="s">
        <v>67</v>
      </c>
      <c r="B27" s="6" t="n">
        <v>574</v>
      </c>
      <c r="C27" s="6" t="n">
        <v>-697</v>
      </c>
      <c r="D27" s="6" t="n">
        <v>1041</v>
      </c>
      <c r="E27" s="6" t="n">
        <v>-584</v>
      </c>
    </row>
    <row r="28" spans="1:5">
      <c r="A28" s="4" t="s">
        <v>419</v>
      </c>
      <c r="B28" s="6" t="n">
        <v>2141</v>
      </c>
      <c r="D28" s="6" t="n">
        <v>2141</v>
      </c>
    </row>
    <row r="29" spans="1:5">
      <c r="A29" s="3" t="s">
        <v>420</v>
      </c>
    </row>
    <row r="30" spans="1:5">
      <c r="A30" s="4" t="s">
        <v>65</v>
      </c>
      <c r="B30" s="6" t="n">
        <v>879</v>
      </c>
      <c r="C30" s="6" t="n">
        <v>-1065</v>
      </c>
      <c r="D30" s="6" t="n">
        <v>1593</v>
      </c>
      <c r="E30" s="6" t="n">
        <v>-896</v>
      </c>
    </row>
    <row r="31" spans="1:5">
      <c r="A31" s="4" t="s">
        <v>421</v>
      </c>
      <c r="B31" s="6" t="n">
        <v>305</v>
      </c>
      <c r="C31" s="6" t="n">
        <v>-368</v>
      </c>
      <c r="D31" s="6" t="n">
        <v>552</v>
      </c>
      <c r="E31" s="6" t="n">
        <v>-312</v>
      </c>
    </row>
    <row r="32" spans="1:5">
      <c r="A32" s="4" t="s">
        <v>67</v>
      </c>
      <c r="B32" s="6" t="n">
        <v>574</v>
      </c>
      <c r="C32" s="6" t="n">
        <v>-697</v>
      </c>
      <c r="D32" s="6" t="n">
        <v>1041</v>
      </c>
      <c r="E32" s="6" t="n">
        <v>-584</v>
      </c>
    </row>
    <row r="33" spans="1:5">
      <c r="A33" s="4" t="s">
        <v>426</v>
      </c>
    </row>
    <row r="34" spans="1:5">
      <c r="A34" s="3" t="s">
        <v>417</v>
      </c>
    </row>
    <row r="35" spans="1:5">
      <c r="A35" s="4" t="s">
        <v>418</v>
      </c>
      <c r="D35" s="6" t="n">
        <v>189</v>
      </c>
    </row>
    <row r="36" spans="1:5">
      <c r="A36" s="4" t="s">
        <v>423</v>
      </c>
      <c r="D36" s="6" t="n">
        <v>3</v>
      </c>
    </row>
    <row r="37" spans="1:5">
      <c r="A37" s="4" t="s">
        <v>424</v>
      </c>
      <c r="D37" s="6" t="n">
        <v>8</v>
      </c>
    </row>
    <row r="38" spans="1:5">
      <c r="A38" s="4" t="s">
        <v>67</v>
      </c>
      <c r="B38" s="6" t="n">
        <v>8</v>
      </c>
      <c r="C38" s="6" t="n">
        <v>-3</v>
      </c>
      <c r="D38" s="6" t="n">
        <v>11</v>
      </c>
      <c r="E38" s="6" t="n">
        <v>-6</v>
      </c>
    </row>
    <row r="39" spans="1:5">
      <c r="A39" s="4" t="s">
        <v>419</v>
      </c>
      <c r="B39" s="6" t="n">
        <v>200</v>
      </c>
      <c r="D39" s="6" t="n">
        <v>200</v>
      </c>
    </row>
    <row r="40" spans="1:5">
      <c r="A40" s="3" t="s">
        <v>420</v>
      </c>
    </row>
    <row r="41" spans="1:5">
      <c r="A41" s="4" t="s">
        <v>65</v>
      </c>
      <c r="B41" s="6" t="n">
        <v>12</v>
      </c>
      <c r="C41" s="6" t="n">
        <v>-5</v>
      </c>
      <c r="D41" s="6" t="n">
        <v>17</v>
      </c>
      <c r="E41" s="6" t="n">
        <v>-10</v>
      </c>
    </row>
    <row r="42" spans="1:5">
      <c r="A42" s="4" t="s">
        <v>421</v>
      </c>
      <c r="B42" s="6" t="n">
        <v>4</v>
      </c>
      <c r="C42" s="6" t="n">
        <v>-2</v>
      </c>
      <c r="D42" s="6" t="n">
        <v>6</v>
      </c>
      <c r="E42" s="6" t="n">
        <v>-4</v>
      </c>
    </row>
    <row r="43" spans="1:5">
      <c r="A43" s="4" t="s">
        <v>67</v>
      </c>
      <c r="B43" s="6" t="n">
        <v>8</v>
      </c>
      <c r="C43" s="6" t="n">
        <v>-3</v>
      </c>
      <c r="D43" s="6" t="n">
        <v>11</v>
      </c>
      <c r="E43" s="6" t="n">
        <v>-6</v>
      </c>
    </row>
    <row r="44" spans="1:5">
      <c r="A44" s="4" t="s">
        <v>427</v>
      </c>
    </row>
    <row r="45" spans="1:5">
      <c r="A45" s="3" t="s">
        <v>417</v>
      </c>
    </row>
    <row r="46" spans="1:5">
      <c r="A46" s="4" t="s">
        <v>418</v>
      </c>
      <c r="D46" s="6" t="n">
        <v>-713</v>
      </c>
    </row>
    <row r="47" spans="1:5">
      <c r="A47" s="4" t="s">
        <v>423</v>
      </c>
      <c r="D47" s="6" t="n">
        <v>3</v>
      </c>
    </row>
    <row r="48" spans="1:5">
      <c r="A48" s="4" t="s">
        <v>424</v>
      </c>
      <c r="D48" s="6" t="n">
        <v>20</v>
      </c>
    </row>
    <row r="49" spans="1:5">
      <c r="A49" s="4" t="s">
        <v>67</v>
      </c>
      <c r="B49" s="6" t="n">
        <v>12</v>
      </c>
      <c r="C49" s="6" t="n">
        <v>15</v>
      </c>
      <c r="D49" s="6" t="n">
        <v>23</v>
      </c>
      <c r="E49" s="6" t="n">
        <v>31</v>
      </c>
    </row>
    <row r="50" spans="1:5">
      <c r="A50" s="4" t="s">
        <v>419</v>
      </c>
      <c r="B50" s="6" t="n">
        <v>-690</v>
      </c>
      <c r="D50" s="6" t="n">
        <v>-690</v>
      </c>
    </row>
    <row r="51" spans="1:5">
      <c r="A51" s="3" t="s">
        <v>420</v>
      </c>
    </row>
    <row r="52" spans="1:5">
      <c r="A52" s="4" t="s">
        <v>65</v>
      </c>
      <c r="B52" s="6" t="n">
        <v>18</v>
      </c>
      <c r="C52" s="6" t="n">
        <v>23</v>
      </c>
      <c r="D52" s="6" t="n">
        <v>34</v>
      </c>
      <c r="E52" s="6" t="n">
        <v>47</v>
      </c>
    </row>
    <row r="53" spans="1:5">
      <c r="A53" s="4" t="s">
        <v>421</v>
      </c>
      <c r="B53" s="6" t="n">
        <v>6</v>
      </c>
      <c r="C53" s="6" t="n">
        <v>8</v>
      </c>
      <c r="D53" s="6" t="n">
        <v>11</v>
      </c>
      <c r="E53" s="6" t="n">
        <v>16</v>
      </c>
    </row>
    <row r="54" spans="1:5">
      <c r="A54" s="4" t="s">
        <v>67</v>
      </c>
      <c r="B54" s="6" t="n">
        <v>12</v>
      </c>
      <c r="C54" s="6" t="n">
        <v>15</v>
      </c>
      <c r="D54" s="6" t="n">
        <v>23</v>
      </c>
      <c r="E54" s="6" t="n">
        <v>31</v>
      </c>
    </row>
    <row r="55" spans="1:5">
      <c r="A55" s="4" t="s">
        <v>428</v>
      </c>
    </row>
    <row r="56" spans="1:5">
      <c r="A56" s="3" t="s">
        <v>417</v>
      </c>
    </row>
    <row r="57" spans="1:5">
      <c r="A57" s="4" t="s">
        <v>418</v>
      </c>
      <c r="D57" s="6" t="n">
        <v>-733</v>
      </c>
    </row>
    <row r="58" spans="1:5">
      <c r="A58" s="4" t="s">
        <v>423</v>
      </c>
      <c r="D58" s="6" t="n">
        <v>47</v>
      </c>
    </row>
    <row r="59" spans="1:5">
      <c r="A59" s="4" t="s">
        <v>67</v>
      </c>
      <c r="B59" s="6" t="n">
        <v>-43</v>
      </c>
      <c r="C59" s="6" t="n">
        <v>85</v>
      </c>
      <c r="D59" s="6" t="n">
        <v>47</v>
      </c>
      <c r="E59" s="6" t="n">
        <v>-152</v>
      </c>
    </row>
    <row r="60" spans="1:5">
      <c r="A60" s="4" t="s">
        <v>419</v>
      </c>
      <c r="B60" s="6" t="n">
        <v>-686</v>
      </c>
      <c r="D60" s="6" t="n">
        <v>-686</v>
      </c>
    </row>
    <row r="61" spans="1:5">
      <c r="A61" s="3" t="s">
        <v>420</v>
      </c>
    </row>
    <row r="62" spans="1:5">
      <c r="A62" s="4" t="s">
        <v>65</v>
      </c>
      <c r="B62" s="6" t="n">
        <v>-35</v>
      </c>
      <c r="C62" s="6" t="n">
        <v>94</v>
      </c>
      <c r="D62" s="6" t="n">
        <v>68</v>
      </c>
      <c r="E62" s="6" t="n">
        <v>-180</v>
      </c>
    </row>
    <row r="63" spans="1:5">
      <c r="A63" s="4" t="s">
        <v>421</v>
      </c>
      <c r="B63" s="6" t="n">
        <v>8</v>
      </c>
      <c r="C63" s="6" t="n">
        <v>9</v>
      </c>
      <c r="D63" s="6" t="n">
        <v>21</v>
      </c>
      <c r="E63" s="6" t="n">
        <v>-28</v>
      </c>
    </row>
    <row r="64" spans="1:5">
      <c r="A64" s="4" t="s">
        <v>67</v>
      </c>
      <c r="B64" s="7" t="n">
        <v>-43</v>
      </c>
      <c r="C64" s="7" t="n">
        <v>85</v>
      </c>
      <c r="D64" s="7" t="n">
        <v>47</v>
      </c>
      <c r="E64" s="7" t="n">
        <v>-152</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F30"/>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r="A1" s="1" t="s">
        <v>429</v>
      </c>
      <c r="C1" s="2" t="s">
        <v>28</v>
      </c>
      <c r="E1" s="2" t="s">
        <v>1</v>
      </c>
    </row>
    <row r="2" spans="1:6">
      <c r="C2" s="2" t="s">
        <v>2</v>
      </c>
      <c r="D2" s="2" t="s">
        <v>29</v>
      </c>
      <c r="E2" s="2" t="s">
        <v>2</v>
      </c>
      <c r="F2" s="2" t="s">
        <v>29</v>
      </c>
    </row>
    <row r="3" spans="1:6">
      <c r="A3" s="3" t="s">
        <v>430</v>
      </c>
    </row>
    <row r="4" spans="1:6">
      <c r="A4" s="4" t="s">
        <v>431</v>
      </c>
      <c r="B4" s="4" t="s">
        <v>35</v>
      </c>
      <c r="C4" s="7" t="n">
        <v>-19</v>
      </c>
      <c r="D4" s="7" t="n">
        <v>-10</v>
      </c>
      <c r="E4" s="7" t="n">
        <v>-10</v>
      </c>
      <c r="F4" s="7" t="n">
        <v>-20</v>
      </c>
    </row>
    <row r="5" spans="1:6">
      <c r="A5" s="4" t="s">
        <v>432</v>
      </c>
      <c r="C5" s="6" t="n">
        <v>1054</v>
      </c>
      <c r="D5" s="6" t="n">
        <v>1032</v>
      </c>
      <c r="E5" s="6" t="n">
        <v>2049</v>
      </c>
      <c r="F5" s="6" t="n">
        <v>2027</v>
      </c>
    </row>
    <row r="6" spans="1:6">
      <c r="A6" s="4" t="s">
        <v>433</v>
      </c>
      <c r="C6" s="6" t="n">
        <v>-887</v>
      </c>
      <c r="D6" s="6" t="n">
        <v>-1076</v>
      </c>
      <c r="E6" s="6" t="n">
        <v>-1804</v>
      </c>
      <c r="F6" s="6" t="n">
        <v>-2224</v>
      </c>
    </row>
    <row r="7" spans="1:6">
      <c r="A7" s="4" t="s">
        <v>434</v>
      </c>
      <c r="C7" s="6" t="n">
        <v>-223</v>
      </c>
      <c r="D7" s="6" t="n">
        <v>-264</v>
      </c>
      <c r="E7" s="6" t="n">
        <v>-449</v>
      </c>
      <c r="F7" s="6" t="n">
        <v>-579</v>
      </c>
    </row>
    <row r="8" spans="1:6">
      <c r="A8" s="4" t="s">
        <v>435</v>
      </c>
      <c r="C8" s="6" t="n">
        <v>-664</v>
      </c>
      <c r="D8" s="6" t="n">
        <v>-812</v>
      </c>
      <c r="E8" s="6" t="n">
        <v>-1355</v>
      </c>
      <c r="F8" s="6" t="n">
        <v>-1645</v>
      </c>
    </row>
    <row r="9" spans="1:6">
      <c r="A9" s="4" t="s">
        <v>436</v>
      </c>
    </row>
    <row r="10" spans="1:6">
      <c r="A10" s="3" t="s">
        <v>430</v>
      </c>
    </row>
    <row r="11" spans="1:6">
      <c r="A11" s="4" t="s">
        <v>433</v>
      </c>
      <c r="C11" s="6" t="n">
        <v>-8</v>
      </c>
      <c r="D11" s="6" t="n">
        <v>9</v>
      </c>
      <c r="E11" s="6" t="n">
        <v>8</v>
      </c>
      <c r="F11" s="6" t="n">
        <v>14</v>
      </c>
    </row>
    <row r="12" spans="1:6">
      <c r="A12" s="4" t="s">
        <v>434</v>
      </c>
      <c r="C12" s="6" t="n">
        <v>-2</v>
      </c>
      <c r="D12" s="6" t="n">
        <v>3</v>
      </c>
      <c r="E12" s="6" t="n">
        <v>3</v>
      </c>
      <c r="F12" s="6" t="n">
        <v>5</v>
      </c>
    </row>
    <row r="13" spans="1:6">
      <c r="A13" s="4" t="s">
        <v>435</v>
      </c>
      <c r="C13" s="6" t="n">
        <v>-6</v>
      </c>
      <c r="D13" s="6" t="n">
        <v>6</v>
      </c>
      <c r="E13" s="6" t="n">
        <v>5</v>
      </c>
      <c r="F13" s="6" t="n">
        <v>9</v>
      </c>
    </row>
    <row r="14" spans="1:6">
      <c r="A14" s="4" t="s">
        <v>437</v>
      </c>
    </row>
    <row r="15" spans="1:6">
      <c r="A15" s="3" t="s">
        <v>430</v>
      </c>
    </row>
    <row r="16" spans="1:6">
      <c r="A16" s="4" t="s">
        <v>431</v>
      </c>
      <c r="C16" s="6" t="n">
        <v>-24</v>
      </c>
      <c r="D16" s="6" t="n">
        <v>-17</v>
      </c>
      <c r="E16" s="6" t="n">
        <v>-35</v>
      </c>
      <c r="F16" s="6" t="n">
        <v>-35</v>
      </c>
    </row>
    <row r="17" spans="1:6">
      <c r="A17" s="4" t="s">
        <v>434</v>
      </c>
      <c r="C17" s="6" t="n">
        <v>-8</v>
      </c>
      <c r="D17" s="6" t="n">
        <v>-6</v>
      </c>
      <c r="E17" s="6" t="n">
        <v>-12</v>
      </c>
      <c r="F17" s="6" t="n">
        <v>-12</v>
      </c>
    </row>
    <row r="18" spans="1:6">
      <c r="A18" s="4" t="s">
        <v>435</v>
      </c>
      <c r="C18" s="6" t="n">
        <v>-16</v>
      </c>
      <c r="D18" s="6" t="n">
        <v>-11</v>
      </c>
      <c r="E18" s="6" t="n">
        <v>-23</v>
      </c>
      <c r="F18" s="6" t="n">
        <v>-23</v>
      </c>
    </row>
    <row r="19" spans="1:6">
      <c r="A19" s="4" t="s">
        <v>438</v>
      </c>
    </row>
    <row r="20" spans="1:6">
      <c r="A20" s="3" t="s">
        <v>430</v>
      </c>
    </row>
    <row r="21" spans="1:6">
      <c r="A21" s="4" t="s">
        <v>431</v>
      </c>
      <c r="C21" s="6" t="n">
        <v>1</v>
      </c>
      <c r="D21" s="6" t="n">
        <v>2</v>
      </c>
      <c r="E21" s="6" t="n">
        <v>12</v>
      </c>
      <c r="F21" s="6" t="n">
        <v>2</v>
      </c>
    </row>
    <row r="22" spans="1:6">
      <c r="A22" s="4" t="s">
        <v>434</v>
      </c>
      <c r="E22" s="6" t="n">
        <v>4</v>
      </c>
    </row>
    <row r="23" spans="1:6">
      <c r="A23" s="4" t="s">
        <v>435</v>
      </c>
      <c r="C23" s="6" t="n">
        <v>1</v>
      </c>
      <c r="D23" s="6" t="n">
        <v>2</v>
      </c>
      <c r="E23" s="6" t="n">
        <v>8</v>
      </c>
      <c r="F23" s="6" t="n">
        <v>2</v>
      </c>
    </row>
    <row r="24" spans="1:6">
      <c r="A24" s="4" t="s">
        <v>439</v>
      </c>
    </row>
    <row r="25" spans="1:6">
      <c r="A25" s="3" t="s">
        <v>430</v>
      </c>
    </row>
    <row r="26" spans="1:6">
      <c r="A26" s="4" t="s">
        <v>432</v>
      </c>
      <c r="C26" s="6" t="n">
        <v>15</v>
      </c>
      <c r="D26" s="6" t="n">
        <v>24</v>
      </c>
      <c r="E26" s="6" t="n">
        <v>31</v>
      </c>
      <c r="F26" s="6" t="n">
        <v>47</v>
      </c>
    </row>
    <row r="27" spans="1:6">
      <c r="A27" s="4" t="s">
        <v>434</v>
      </c>
      <c r="C27" s="6" t="n">
        <v>6</v>
      </c>
      <c r="D27" s="6" t="n">
        <v>9</v>
      </c>
      <c r="E27" s="6" t="n">
        <v>11</v>
      </c>
      <c r="F27" s="6" t="n">
        <v>17</v>
      </c>
    </row>
    <row r="28" spans="1:6">
      <c r="A28" s="4" t="s">
        <v>435</v>
      </c>
      <c r="C28" s="7" t="n">
        <v>9</v>
      </c>
      <c r="D28" s="7" t="n">
        <v>15</v>
      </c>
      <c r="E28" s="7" t="n">
        <v>20</v>
      </c>
      <c r="F28" s="7" t="n">
        <v>30</v>
      </c>
    </row>
    <row r="29" spans="1:6">
      <c r="A29" t="n"/>
    </row>
    <row r="30" spans="1:6">
      <c r="A30" s="4" t="s">
        <v>35</v>
      </c>
      <c r="B30" s="4" t="s">
        <v>52</v>
      </c>
    </row>
  </sheetData>
  <mergeCells count="5">
    <mergeCell ref="A1:B2"/>
    <mergeCell ref="C1:D1"/>
    <mergeCell ref="E1:F1"/>
    <mergeCell ref="A29:E29"/>
    <mergeCell ref="B30:E30"/>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3"/>
    <col customWidth="1" max="3" min="3" width="14"/>
  </cols>
  <sheetData>
    <row r="1" spans="1:3">
      <c r="A1" s="1" t="s">
        <v>440</v>
      </c>
      <c r="B1" s="2" t="s">
        <v>441</v>
      </c>
      <c r="C1" s="2" t="s">
        <v>2</v>
      </c>
    </row>
    <row r="2" spans="1:3">
      <c r="A2" s="3" t="s">
        <v>442</v>
      </c>
    </row>
    <row r="3" spans="1:3">
      <c r="A3" s="4" t="s">
        <v>443</v>
      </c>
      <c r="C3" s="7" t="n">
        <v>491</v>
      </c>
    </row>
    <row r="4" spans="1:3">
      <c r="A4" s="4" t="s">
        <v>444</v>
      </c>
    </row>
    <row r="5" spans="1:3">
      <c r="A5" s="3" t="s">
        <v>442</v>
      </c>
    </row>
    <row r="6" spans="1:3">
      <c r="A6" s="4" t="s">
        <v>445</v>
      </c>
      <c r="B6" s="7" t="n">
        <v>500</v>
      </c>
    </row>
    <row r="7" spans="1:3">
      <c r="A7" s="4" t="s">
        <v>446</v>
      </c>
      <c r="B7" s="4" t="s">
        <v>447</v>
      </c>
    </row>
    <row r="8" spans="1:3">
      <c r="A8" s="4" t="s">
        <v>443</v>
      </c>
      <c r="B8" s="7" t="n">
        <v>491</v>
      </c>
    </row>
    <row r="9" spans="1:3">
      <c r="A9" s="4" t="s">
        <v>448</v>
      </c>
      <c r="B9" s="4" t="s">
        <v>362</v>
      </c>
    </row>
    <row r="10" spans="1:3">
      <c r="A10" s="4" t="s">
        <v>449</v>
      </c>
      <c r="B10" s="4" t="s">
        <v>45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9"/>
    <col customWidth="1" max="2" min="2" width="14"/>
    <col customWidth="1" max="3" min="3" width="14"/>
  </cols>
  <sheetData>
    <row r="1" spans="1:3">
      <c r="A1" s="1" t="s">
        <v>451</v>
      </c>
      <c r="B1" s="2" t="s">
        <v>452</v>
      </c>
      <c r="C1" s="2" t="s">
        <v>2</v>
      </c>
    </row>
    <row r="2" spans="1:3">
      <c r="A2" s="3" t="s">
        <v>442</v>
      </c>
    </row>
    <row r="3" spans="1:3">
      <c r="A3" s="4" t="s">
        <v>453</v>
      </c>
      <c r="C3" s="7" t="n">
        <v>400</v>
      </c>
    </row>
    <row r="4" spans="1:3">
      <c r="A4" s="4" t="s">
        <v>454</v>
      </c>
    </row>
    <row r="5" spans="1:3">
      <c r="A5" s="3" t="s">
        <v>442</v>
      </c>
    </row>
    <row r="6" spans="1:3">
      <c r="A6" s="4" t="s">
        <v>453</v>
      </c>
      <c r="B6" s="7" t="n">
        <v>400</v>
      </c>
    </row>
    <row r="7" spans="1:3">
      <c r="A7" s="4" t="s">
        <v>446</v>
      </c>
      <c r="B7" s="4" t="s">
        <v>455</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37"/>
    <col customWidth="1" max="3" min="3" width="37"/>
  </cols>
  <sheetData>
    <row r="1" spans="1:3">
      <c r="A1" s="1" t="s">
        <v>456</v>
      </c>
      <c r="B1" s="2" t="s">
        <v>28</v>
      </c>
      <c r="C1" s="2" t="s">
        <v>1</v>
      </c>
    </row>
    <row r="2" spans="1:3">
      <c r="B2" s="2" t="s">
        <v>457</v>
      </c>
      <c r="C2" s="2" t="s">
        <v>457</v>
      </c>
    </row>
    <row r="3" spans="1:3">
      <c r="A3" s="3" t="s">
        <v>200</v>
      </c>
    </row>
    <row r="4" spans="1:3">
      <c r="A4" s="4" t="s">
        <v>458</v>
      </c>
      <c r="B4" s="6" t="n">
        <v>4900000</v>
      </c>
      <c r="C4" s="6" t="n">
        <v>10000000</v>
      </c>
    </row>
    <row r="5" spans="1:3">
      <c r="A5" s="4" t="s">
        <v>459</v>
      </c>
      <c r="B5" s="7" t="n">
        <v>550</v>
      </c>
      <c r="C5" s="7" t="n">
        <v>1100</v>
      </c>
    </row>
    <row r="6" spans="1:3">
      <c r="A6" s="4" t="s">
        <v>460</v>
      </c>
      <c r="B6" s="8" t="n">
        <v>112.12</v>
      </c>
      <c r="C6" s="8" t="n">
        <v>110.26</v>
      </c>
    </row>
    <row r="7" spans="1:3">
      <c r="A7" s="4" t="s">
        <v>461</v>
      </c>
      <c r="B7" s="7" t="n">
        <v>2230</v>
      </c>
      <c r="C7" s="7" t="n">
        <v>2230</v>
      </c>
    </row>
    <row r="8" spans="1:3">
      <c r="A8" s="4" t="s">
        <v>462</v>
      </c>
      <c r="B8" s="6" t="n">
        <v>5146</v>
      </c>
      <c r="C8" s="6" t="n">
        <v>500000</v>
      </c>
    </row>
    <row r="9" spans="1:3">
      <c r="A9" s="4" t="s">
        <v>463</v>
      </c>
      <c r="B9" s="10" t="n">
        <v>0.6</v>
      </c>
      <c r="C9" s="7" t="n">
        <v>5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64</v>
      </c>
      <c r="B1" s="2" t="s">
        <v>28</v>
      </c>
      <c r="D1" s="2" t="s">
        <v>1</v>
      </c>
    </row>
    <row r="2" spans="1:5">
      <c r="B2" s="2" t="s">
        <v>2</v>
      </c>
      <c r="C2" s="2" t="s">
        <v>29</v>
      </c>
      <c r="D2" s="2" t="s">
        <v>2</v>
      </c>
      <c r="E2" s="2" t="s">
        <v>29</v>
      </c>
    </row>
    <row r="3" spans="1:5">
      <c r="A3" s="3" t="s">
        <v>204</v>
      </c>
    </row>
    <row r="4" spans="1:5">
      <c r="A4" s="4" t="s">
        <v>46</v>
      </c>
      <c r="B4" s="7" t="n">
        <v>664</v>
      </c>
      <c r="C4" s="7" t="n">
        <v>812</v>
      </c>
      <c r="D4" s="7" t="n">
        <v>1355</v>
      </c>
      <c r="E4" s="7" t="n">
        <v>1645</v>
      </c>
    </row>
    <row r="5" spans="1:5">
      <c r="A5" s="4" t="s">
        <v>465</v>
      </c>
      <c r="B5" s="6" t="n">
        <v>-5</v>
      </c>
      <c r="C5" s="6" t="n">
        <v>-6</v>
      </c>
      <c r="D5" s="6" t="n">
        <v>-10</v>
      </c>
      <c r="E5" s="6" t="n">
        <v>-12</v>
      </c>
    </row>
    <row r="6" spans="1:5">
      <c r="A6" s="4" t="s">
        <v>466</v>
      </c>
      <c r="B6" s="6" t="n">
        <v>659</v>
      </c>
      <c r="C6" s="6" t="n">
        <v>806</v>
      </c>
      <c r="D6" s="6" t="n">
        <v>1345</v>
      </c>
      <c r="E6" s="6" t="n">
        <v>1633</v>
      </c>
    </row>
    <row r="7" spans="1:5">
      <c r="A7" s="4" t="s">
        <v>467</v>
      </c>
      <c r="B7" s="7" t="n">
        <v>659</v>
      </c>
      <c r="C7" s="7" t="n">
        <v>806</v>
      </c>
      <c r="D7" s="7" t="n">
        <v>1345</v>
      </c>
      <c r="E7" s="7" t="n">
        <v>1633</v>
      </c>
    </row>
    <row r="8" spans="1:5">
      <c r="A8" s="4" t="s">
        <v>468</v>
      </c>
      <c r="B8" s="9" t="n">
        <v>290.1</v>
      </c>
      <c r="C8" s="9" t="n">
        <v>314.8</v>
      </c>
      <c r="D8" s="9" t="n">
        <v>292.1</v>
      </c>
      <c r="E8" s="9" t="n">
        <v>317.7</v>
      </c>
    </row>
    <row r="9" spans="1:5">
      <c r="A9" s="4" t="s">
        <v>469</v>
      </c>
      <c r="B9" s="9" t="n">
        <v>3.5</v>
      </c>
      <c r="C9" s="9" t="n">
        <v>3.2</v>
      </c>
      <c r="D9" s="9" t="n">
        <v>3.5</v>
      </c>
      <c r="E9" s="9" t="n">
        <v>3.5</v>
      </c>
    </row>
    <row r="10" spans="1:5">
      <c r="A10" s="4" t="s">
        <v>470</v>
      </c>
      <c r="B10" s="9" t="n">
        <v>293.6</v>
      </c>
      <c r="C10" s="6" t="n">
        <v>318</v>
      </c>
      <c r="D10" s="9" t="n">
        <v>295.6</v>
      </c>
      <c r="E10" s="9" t="n">
        <v>321.2</v>
      </c>
    </row>
    <row r="11" spans="1:5">
      <c r="A11" s="4" t="s">
        <v>471</v>
      </c>
      <c r="B11" s="8" t="n">
        <v>2.27</v>
      </c>
      <c r="C11" s="8" t="n">
        <v>2.56</v>
      </c>
      <c r="D11" s="8" t="n">
        <v>4.6</v>
      </c>
      <c r="E11" s="8" t="n">
        <v>5.14</v>
      </c>
    </row>
    <row r="12" spans="1:5">
      <c r="A12" s="4" t="s">
        <v>472</v>
      </c>
      <c r="B12" s="8" t="n">
        <v>2.24</v>
      </c>
      <c r="C12" s="8" t="n">
        <v>2.53</v>
      </c>
      <c r="D12" s="8" t="n">
        <v>4.55</v>
      </c>
      <c r="E12" s="8" t="n">
        <v>5.08</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25"/>
    <col customWidth="1" max="5" min="5" width="14"/>
  </cols>
  <sheetData>
    <row r="1" spans="1:5">
      <c r="A1" s="1" t="s">
        <v>473</v>
      </c>
      <c r="B1" s="2" t="s">
        <v>28</v>
      </c>
      <c r="D1" s="2" t="s">
        <v>1</v>
      </c>
    </row>
    <row r="2" spans="1:5">
      <c r="B2" s="2" t="s">
        <v>2</v>
      </c>
      <c r="C2" s="2" t="s">
        <v>29</v>
      </c>
      <c r="D2" s="2" t="s">
        <v>2</v>
      </c>
      <c r="E2" s="2" t="s">
        <v>29</v>
      </c>
    </row>
    <row r="3" spans="1:5">
      <c r="A3" s="3" t="s">
        <v>208</v>
      </c>
    </row>
    <row r="4" spans="1:5">
      <c r="A4" s="4" t="s">
        <v>474</v>
      </c>
      <c r="B4" s="6" t="n">
        <v>8006375</v>
      </c>
      <c r="D4" s="6" t="n">
        <v>8006375</v>
      </c>
    </row>
    <row r="5" spans="1:5">
      <c r="A5" s="4" t="s">
        <v>475</v>
      </c>
      <c r="B5" s="8" t="n">
        <v>78.84999999999999</v>
      </c>
      <c r="D5" s="8" t="n">
        <v>78.84999999999999</v>
      </c>
    </row>
    <row r="6" spans="1:5">
      <c r="A6" s="4" t="s">
        <v>476</v>
      </c>
      <c r="D6" s="4" t="s">
        <v>477</v>
      </c>
    </row>
    <row r="7" spans="1:5">
      <c r="A7" s="4" t="s">
        <v>478</v>
      </c>
      <c r="B7" s="7" t="n">
        <v>322</v>
      </c>
      <c r="D7" s="7" t="n">
        <v>322</v>
      </c>
    </row>
    <row r="8" spans="1:5">
      <c r="A8" s="4" t="s">
        <v>479</v>
      </c>
      <c r="B8" s="6" t="n">
        <v>4406788</v>
      </c>
      <c r="D8" s="6" t="n">
        <v>4406788</v>
      </c>
    </row>
    <row r="9" spans="1:5">
      <c r="A9" s="4" t="s">
        <v>480</v>
      </c>
      <c r="B9" s="8" t="n">
        <v>62.6</v>
      </c>
      <c r="D9" s="8" t="n">
        <v>62.6</v>
      </c>
    </row>
    <row r="10" spans="1:5">
      <c r="A10" s="4" t="s">
        <v>481</v>
      </c>
      <c r="D10" s="4" t="s">
        <v>482</v>
      </c>
    </row>
    <row r="11" spans="1:5">
      <c r="A11" s="4" t="s">
        <v>483</v>
      </c>
      <c r="B11" s="7" t="n">
        <v>249</v>
      </c>
      <c r="D11" s="7" t="n">
        <v>249</v>
      </c>
    </row>
    <row r="12" spans="1:5">
      <c r="A12" s="4" t="s">
        <v>484</v>
      </c>
      <c r="B12" s="6" t="n">
        <v>32</v>
      </c>
      <c r="C12" s="7" t="n">
        <v>31</v>
      </c>
      <c r="D12" s="6" t="n">
        <v>82</v>
      </c>
      <c r="E12" s="7" t="n">
        <v>78</v>
      </c>
    </row>
    <row r="13" spans="1:5">
      <c r="A13" s="4" t="s">
        <v>485</v>
      </c>
      <c r="B13" s="6" t="n">
        <v>11</v>
      </c>
      <c r="C13" s="7" t="n">
        <v>10</v>
      </c>
      <c r="D13" s="6" t="n">
        <v>28</v>
      </c>
      <c r="E13" s="7" t="n">
        <v>26</v>
      </c>
    </row>
    <row r="14" spans="1:5">
      <c r="A14" s="4" t="s">
        <v>486</v>
      </c>
      <c r="B14" s="7" t="n">
        <v>184</v>
      </c>
      <c r="D14" s="7" t="n">
        <v>184</v>
      </c>
    </row>
    <row r="15" spans="1:5">
      <c r="A15" s="4" t="s">
        <v>487</v>
      </c>
      <c r="D15" s="4" t="s">
        <v>488</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69</v>
      </c>
      <c r="B1" s="2" t="s">
        <v>2</v>
      </c>
      <c r="C1" s="2" t="s">
        <v>70</v>
      </c>
      <c r="D1" s="2" t="s">
        <v>29</v>
      </c>
      <c r="E1" s="2" t="s">
        <v>71</v>
      </c>
    </row>
    <row r="2" spans="1:5">
      <c r="A2" s="3" t="s">
        <v>72</v>
      </c>
    </row>
    <row r="3" spans="1:5">
      <c r="A3" s="4" t="s">
        <v>73</v>
      </c>
      <c r="B3" s="7" t="n">
        <v>63311</v>
      </c>
      <c r="C3" s="7" t="n">
        <v>60658</v>
      </c>
    </row>
    <row r="4" spans="1:5">
      <c r="A4" s="4" t="s">
        <v>74</v>
      </c>
      <c r="B4" s="6" t="n">
        <v>752</v>
      </c>
      <c r="C4" s="6" t="n">
        <v>705</v>
      </c>
    </row>
    <row r="5" spans="1:5">
      <c r="A5" s="4" t="s">
        <v>75</v>
      </c>
      <c r="B5" s="6" t="n">
        <v>929</v>
      </c>
      <c r="C5" s="6" t="n">
        <v>989</v>
      </c>
    </row>
    <row r="6" spans="1:5">
      <c r="A6" s="4" t="s">
        <v>76</v>
      </c>
      <c r="B6" s="6" t="n">
        <v>3988</v>
      </c>
      <c r="C6" s="6" t="n">
        <v>4671</v>
      </c>
    </row>
    <row r="7" spans="1:5">
      <c r="A7" s="4" t="s">
        <v>77</v>
      </c>
      <c r="B7" s="6" t="n">
        <v>3490</v>
      </c>
      <c r="C7" s="6" t="n">
        <v>3447</v>
      </c>
    </row>
    <row r="8" spans="1:5">
      <c r="A8" s="4" t="s">
        <v>78</v>
      </c>
      <c r="B8" s="6" t="n">
        <v>72470</v>
      </c>
      <c r="C8" s="6" t="n">
        <v>70470</v>
      </c>
    </row>
    <row r="9" spans="1:5">
      <c r="A9" s="4" t="s">
        <v>79</v>
      </c>
      <c r="B9" s="6" t="n">
        <v>265</v>
      </c>
      <c r="C9" s="6" t="n">
        <v>380</v>
      </c>
      <c r="D9" s="7" t="n">
        <v>317</v>
      </c>
      <c r="E9" s="7" t="n">
        <v>374</v>
      </c>
    </row>
    <row r="10" spans="1:5">
      <c r="A10" s="4" t="s">
        <v>80</v>
      </c>
      <c r="B10" s="6" t="n">
        <v>627</v>
      </c>
      <c r="C10" s="6" t="n">
        <v>642</v>
      </c>
    </row>
    <row r="11" spans="1:5">
      <c r="A11" s="4" t="s">
        <v>81</v>
      </c>
      <c r="B11" s="6" t="n">
        <v>7014</v>
      </c>
      <c r="C11" s="6" t="n">
        <v>6437</v>
      </c>
    </row>
    <row r="12" spans="1:5">
      <c r="A12" s="4" t="s">
        <v>82</v>
      </c>
      <c r="B12" s="6" t="n">
        <v>8603</v>
      </c>
      <c r="C12" s="6" t="n">
        <v>8910</v>
      </c>
    </row>
    <row r="13" spans="1:5">
      <c r="A13" s="4" t="s">
        <v>83</v>
      </c>
      <c r="B13" s="6" t="n">
        <v>726</v>
      </c>
      <c r="C13" s="6" t="n">
        <v>656</v>
      </c>
    </row>
    <row r="14" spans="1:5">
      <c r="A14" s="4" t="s">
        <v>84</v>
      </c>
      <c r="B14" s="6" t="n">
        <v>1954</v>
      </c>
      <c r="C14" s="6" t="n">
        <v>1849</v>
      </c>
    </row>
    <row r="15" spans="1:5">
      <c r="A15" s="4" t="s">
        <v>85</v>
      </c>
      <c r="C15" s="6" t="n">
        <v>296</v>
      </c>
    </row>
    <row r="16" spans="1:5">
      <c r="A16" s="4" t="s">
        <v>86</v>
      </c>
      <c r="B16" s="6" t="n">
        <v>4541</v>
      </c>
      <c r="C16" s="6" t="n">
        <v>4374</v>
      </c>
    </row>
    <row r="17" spans="1:5">
      <c r="A17" s="4" t="s">
        <v>87</v>
      </c>
      <c r="B17" s="6" t="n">
        <v>3588</v>
      </c>
      <c r="C17" s="6" t="n">
        <v>3573</v>
      </c>
    </row>
    <row r="18" spans="1:5">
      <c r="A18" s="4" t="s">
        <v>88</v>
      </c>
      <c r="B18" s="6" t="n">
        <v>274</v>
      </c>
      <c r="C18" s="6" t="n">
        <v>279</v>
      </c>
    </row>
    <row r="19" spans="1:5">
      <c r="A19" s="4" t="s">
        <v>89</v>
      </c>
      <c r="B19" s="6" t="n">
        <v>2384</v>
      </c>
      <c r="C19" s="6" t="n">
        <v>2318</v>
      </c>
    </row>
    <row r="20" spans="1:5">
      <c r="A20" s="4" t="s">
        <v>90</v>
      </c>
      <c r="B20" s="6" t="n">
        <v>102446</v>
      </c>
      <c r="C20" s="6" t="n">
        <v>100184</v>
      </c>
    </row>
    <row r="21" spans="1:5">
      <c r="A21" s="3" t="s">
        <v>91</v>
      </c>
    </row>
    <row r="22" spans="1:5">
      <c r="A22" s="4" t="s">
        <v>92</v>
      </c>
      <c r="B22" s="6" t="n">
        <v>47953</v>
      </c>
      <c r="C22" s="6" t="n">
        <v>48295</v>
      </c>
    </row>
    <row r="23" spans="1:5">
      <c r="A23" s="4" t="s">
        <v>93</v>
      </c>
      <c r="B23" s="6" t="n">
        <v>12520</v>
      </c>
      <c r="C23" s="6" t="n">
        <v>11971</v>
      </c>
    </row>
    <row r="24" spans="1:5">
      <c r="A24" s="4" t="s">
        <v>94</v>
      </c>
      <c r="B24" s="6" t="n">
        <v>4541</v>
      </c>
      <c r="C24" s="6" t="n">
        <v>4374</v>
      </c>
    </row>
    <row r="25" spans="1:5">
      <c r="A25" s="4" t="s">
        <v>95</v>
      </c>
      <c r="B25" s="6" t="n">
        <v>401</v>
      </c>
      <c r="C25" s="6" t="n">
        <v>296</v>
      </c>
    </row>
    <row r="26" spans="1:5">
      <c r="A26" s="4" t="s">
        <v>85</v>
      </c>
      <c r="B26" s="6" t="n">
        <v>370</v>
      </c>
    </row>
    <row r="27" spans="1:5">
      <c r="A27" s="4" t="s">
        <v>96</v>
      </c>
      <c r="B27" s="6" t="n">
        <v>6436</v>
      </c>
      <c r="C27" s="6" t="n">
        <v>6344</v>
      </c>
    </row>
    <row r="28" spans="1:5">
      <c r="A28" s="4" t="s">
        <v>97</v>
      </c>
      <c r="B28" s="6" t="n">
        <v>5511</v>
      </c>
      <c r="C28" s="6" t="n">
        <v>5306</v>
      </c>
    </row>
    <row r="29" spans="1:5">
      <c r="A29" s="4" t="s">
        <v>98</v>
      </c>
      <c r="B29" s="6" t="n">
        <v>77732</v>
      </c>
      <c r="C29" s="6" t="n">
        <v>76586</v>
      </c>
    </row>
    <row r="30" spans="1:5">
      <c r="A30" s="3" t="s">
        <v>99</v>
      </c>
    </row>
    <row r="31" spans="1:5">
      <c r="A31" s="4" t="s">
        <v>100</v>
      </c>
      <c r="B31" s="6" t="n">
        <v>22349</v>
      </c>
      <c r="C31" s="6" t="n">
        <v>22172</v>
      </c>
    </row>
    <row r="32" spans="1:5">
      <c r="A32" s="4" t="s">
        <v>101</v>
      </c>
      <c r="B32" s="6" t="n">
        <v>30921</v>
      </c>
      <c r="C32" s="6" t="n">
        <v>29945</v>
      </c>
    </row>
    <row r="33" spans="1:5">
      <c r="A33" s="4" t="s">
        <v>102</v>
      </c>
      <c r="B33" s="6" t="n">
        <v>965</v>
      </c>
      <c r="C33" s="6" t="n">
        <v>-157</v>
      </c>
    </row>
    <row r="34" spans="1:5">
      <c r="A34" s="4" t="s">
        <v>103</v>
      </c>
      <c r="B34" s="6" t="n">
        <v>-29521</v>
      </c>
      <c r="C34" s="6" t="n">
        <v>-28362</v>
      </c>
    </row>
    <row r="35" spans="1:5">
      <c r="A35" s="4" t="s">
        <v>104</v>
      </c>
      <c r="B35" s="6" t="n">
        <v>24714</v>
      </c>
      <c r="C35" s="6" t="n">
        <v>23598</v>
      </c>
      <c r="D35" s="7" t="n">
        <v>24121</v>
      </c>
    </row>
    <row r="36" spans="1:5">
      <c r="A36" s="4" t="s">
        <v>105</v>
      </c>
      <c r="B36" s="7" t="n">
        <v>102446</v>
      </c>
      <c r="C36" s="7" t="n">
        <v>100184</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89</v>
      </c>
      <c r="B1" s="2" t="s">
        <v>28</v>
      </c>
      <c r="D1" s="2" t="s">
        <v>1</v>
      </c>
    </row>
    <row r="2" spans="1:5">
      <c r="B2" s="2" t="s">
        <v>2</v>
      </c>
      <c r="C2" s="2" t="s">
        <v>29</v>
      </c>
      <c r="D2" s="2" t="s">
        <v>2</v>
      </c>
      <c r="E2" s="2" t="s">
        <v>29</v>
      </c>
    </row>
    <row r="3" spans="1:5">
      <c r="A3" s="4" t="s">
        <v>490</v>
      </c>
    </row>
    <row r="4" spans="1:5">
      <c r="A4" s="3" t="s">
        <v>491</v>
      </c>
    </row>
    <row r="5" spans="1:5">
      <c r="A5" s="4" t="s">
        <v>492</v>
      </c>
      <c r="B5" s="7" t="n">
        <v>30</v>
      </c>
      <c r="C5" s="7" t="n">
        <v>32</v>
      </c>
      <c r="D5" s="7" t="n">
        <v>59</v>
      </c>
      <c r="E5" s="7" t="n">
        <v>65</v>
      </c>
    </row>
    <row r="6" spans="1:5">
      <c r="A6" s="4" t="s">
        <v>493</v>
      </c>
      <c r="B6" s="6" t="n">
        <v>31</v>
      </c>
      <c r="C6" s="6" t="n">
        <v>36</v>
      </c>
      <c r="D6" s="6" t="n">
        <v>61</v>
      </c>
      <c r="E6" s="6" t="n">
        <v>72</v>
      </c>
    </row>
    <row r="7" spans="1:5">
      <c r="A7" s="4" t="s">
        <v>494</v>
      </c>
      <c r="B7" s="6" t="n">
        <v>-58</v>
      </c>
      <c r="C7" s="6" t="n">
        <v>-57</v>
      </c>
      <c r="D7" s="6" t="n">
        <v>-115</v>
      </c>
      <c r="E7" s="6" t="n">
        <v>-115</v>
      </c>
    </row>
    <row r="8" spans="1:5">
      <c r="A8" s="4" t="s">
        <v>495</v>
      </c>
      <c r="B8" s="6" t="n">
        <v>1</v>
      </c>
      <c r="D8" s="6" t="n">
        <v>1</v>
      </c>
    </row>
    <row r="9" spans="1:5">
      <c r="A9" s="4" t="s">
        <v>496</v>
      </c>
      <c r="B9" s="6" t="n">
        <v>16</v>
      </c>
      <c r="C9" s="6" t="n">
        <v>24</v>
      </c>
      <c r="D9" s="6" t="n">
        <v>33</v>
      </c>
      <c r="E9" s="6" t="n">
        <v>48</v>
      </c>
    </row>
    <row r="10" spans="1:5">
      <c r="A10" s="4" t="s">
        <v>497</v>
      </c>
      <c r="B10" s="6" t="n">
        <v>20</v>
      </c>
      <c r="C10" s="6" t="n">
        <v>35</v>
      </c>
      <c r="D10" s="6" t="n">
        <v>39</v>
      </c>
      <c r="E10" s="6" t="n">
        <v>70</v>
      </c>
    </row>
    <row r="11" spans="1:5">
      <c r="A11" s="4" t="s">
        <v>498</v>
      </c>
    </row>
    <row r="12" spans="1:5">
      <c r="A12" s="3" t="s">
        <v>491</v>
      </c>
    </row>
    <row r="13" spans="1:5">
      <c r="A13" s="4" t="s">
        <v>493</v>
      </c>
      <c r="B13" s="6" t="n">
        <v>2</v>
      </c>
      <c r="C13" s="6" t="n">
        <v>2</v>
      </c>
      <c r="D13" s="6" t="n">
        <v>4</v>
      </c>
      <c r="E13" s="6" t="n">
        <v>5</v>
      </c>
    </row>
    <row r="14" spans="1:5">
      <c r="A14" s="4" t="s">
        <v>499</v>
      </c>
      <c r="B14" s="6" t="n">
        <v>-1</v>
      </c>
      <c r="D14" s="6" t="n">
        <v>-2</v>
      </c>
      <c r="E14" s="6" t="n">
        <v>-1</v>
      </c>
    </row>
    <row r="15" spans="1:5">
      <c r="A15" s="4" t="s">
        <v>497</v>
      </c>
      <c r="B15" s="7" t="n">
        <v>1</v>
      </c>
      <c r="C15" s="7" t="n">
        <v>2</v>
      </c>
      <c r="D15" s="7" t="n">
        <v>2</v>
      </c>
      <c r="E15" s="7" t="n">
        <v>4</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21"/>
    <col customWidth="1" max="3" min="3" width="21"/>
  </cols>
  <sheetData>
    <row r="1" spans="1:3">
      <c r="A1" s="1" t="s">
        <v>500</v>
      </c>
      <c r="B1" s="2" t="s">
        <v>28</v>
      </c>
      <c r="C1" s="2" t="s">
        <v>1</v>
      </c>
    </row>
    <row r="2" spans="1:3">
      <c r="B2" s="2" t="s">
        <v>501</v>
      </c>
      <c r="C2" s="2" t="s">
        <v>501</v>
      </c>
    </row>
    <row r="3" spans="1:3">
      <c r="A3" s="4" t="s">
        <v>502</v>
      </c>
    </row>
    <row r="4" spans="1:3">
      <c r="A4" s="3" t="s">
        <v>503</v>
      </c>
    </row>
    <row r="5" spans="1:3">
      <c r="A5" s="4" t="s">
        <v>504</v>
      </c>
      <c r="B5" s="7" t="n">
        <v>2</v>
      </c>
      <c r="C5" s="7" t="n">
        <v>3</v>
      </c>
    </row>
    <row r="6" spans="1:3">
      <c r="A6" s="4" t="s">
        <v>505</v>
      </c>
      <c r="B6" s="7" t="n">
        <v>7</v>
      </c>
      <c r="C6" s="7" t="n">
        <v>15</v>
      </c>
    </row>
    <row r="7" spans="1:3">
      <c r="A7" s="4" t="s">
        <v>506</v>
      </c>
    </row>
    <row r="8" spans="1:3">
      <c r="A8" s="3" t="s">
        <v>503</v>
      </c>
    </row>
    <row r="9" spans="1:3">
      <c r="A9" s="4" t="s">
        <v>507</v>
      </c>
      <c r="B9" s="4" t="s">
        <v>508</v>
      </c>
      <c r="C9" s="4" t="s">
        <v>508</v>
      </c>
    </row>
    <row r="10" spans="1:3">
      <c r="A10" s="4" t="s">
        <v>509</v>
      </c>
      <c r="B10" s="4" t="s">
        <v>510</v>
      </c>
      <c r="C10" s="4" t="s">
        <v>510</v>
      </c>
    </row>
    <row r="11" spans="1:3">
      <c r="A11" s="4" t="s">
        <v>511</v>
      </c>
    </row>
    <row r="12" spans="1:3">
      <c r="A12" s="3" t="s">
        <v>503</v>
      </c>
    </row>
    <row r="13" spans="1:3">
      <c r="A13" s="4" t="s">
        <v>507</v>
      </c>
      <c r="B13" s="4" t="s">
        <v>512</v>
      </c>
      <c r="C13" s="4" t="s">
        <v>512</v>
      </c>
    </row>
    <row r="14" spans="1:3">
      <c r="A14" s="4" t="s">
        <v>509</v>
      </c>
      <c r="B14" s="4" t="s">
        <v>513</v>
      </c>
      <c r="C14" s="4" t="s">
        <v>513</v>
      </c>
    </row>
    <row r="15" spans="1:3">
      <c r="A15" s="4" t="s">
        <v>514</v>
      </c>
    </row>
    <row r="16" spans="1:3">
      <c r="A16" s="3" t="s">
        <v>503</v>
      </c>
    </row>
    <row r="17" spans="1:3">
      <c r="A17" s="4" t="s">
        <v>507</v>
      </c>
      <c r="B17" s="4" t="s">
        <v>515</v>
      </c>
      <c r="C17" s="4" t="s">
        <v>515</v>
      </c>
    </row>
    <row r="18" spans="1:3">
      <c r="A18" s="4" t="s">
        <v>509</v>
      </c>
      <c r="B18" s="4" t="s">
        <v>516</v>
      </c>
      <c r="C18" s="4" t="s">
        <v>516</v>
      </c>
    </row>
    <row r="19" spans="1:3">
      <c r="A19" s="4" t="s">
        <v>517</v>
      </c>
    </row>
    <row r="20" spans="1:3">
      <c r="A20" s="3" t="s">
        <v>503</v>
      </c>
    </row>
    <row r="21" spans="1:3">
      <c r="A21" s="4" t="s">
        <v>507</v>
      </c>
      <c r="B21" s="4" t="s">
        <v>518</v>
      </c>
      <c r="C21" s="4" t="s">
        <v>518</v>
      </c>
    </row>
    <row r="22" spans="1:3">
      <c r="A22" s="4" t="s">
        <v>509</v>
      </c>
      <c r="B22" s="4" t="s">
        <v>518</v>
      </c>
      <c r="C22" s="4" t="s">
        <v>518</v>
      </c>
    </row>
    <row r="23" spans="1:3">
      <c r="A23" s="4" t="s">
        <v>519</v>
      </c>
    </row>
    <row r="24" spans="1:3">
      <c r="A24" s="3" t="s">
        <v>503</v>
      </c>
    </row>
    <row r="25" spans="1:3">
      <c r="A25" s="4" t="s">
        <v>507</v>
      </c>
      <c r="B25" s="4" t="s">
        <v>520</v>
      </c>
      <c r="C25" s="4" t="s">
        <v>520</v>
      </c>
    </row>
    <row r="26" spans="1:3">
      <c r="A26" s="4" t="s">
        <v>509</v>
      </c>
      <c r="B26" s="4" t="s">
        <v>520</v>
      </c>
      <c r="C26" s="4" t="s">
        <v>520</v>
      </c>
    </row>
    <row r="27" spans="1:3">
      <c r="A27" s="4" t="s">
        <v>521</v>
      </c>
    </row>
    <row r="28" spans="1:3">
      <c r="A28" s="3" t="s">
        <v>503</v>
      </c>
    </row>
    <row r="29" spans="1:3">
      <c r="A29" s="4" t="s">
        <v>507</v>
      </c>
      <c r="B29" s="4" t="s">
        <v>522</v>
      </c>
      <c r="C29" s="4" t="s">
        <v>522</v>
      </c>
    </row>
    <row r="30" spans="1:3">
      <c r="A30" s="4" t="s">
        <v>509</v>
      </c>
      <c r="B30" s="4" t="s">
        <v>522</v>
      </c>
      <c r="C30" s="4" t="s">
        <v>52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23</v>
      </c>
      <c r="B1" s="2" t="s">
        <v>2</v>
      </c>
      <c r="C1" s="2" t="s">
        <v>70</v>
      </c>
    </row>
    <row r="2" spans="1:3">
      <c r="A2" s="3" t="s">
        <v>524</v>
      </c>
    </row>
    <row r="3" spans="1:3">
      <c r="A3" s="4" t="s">
        <v>525</v>
      </c>
      <c r="B3" s="7" t="n">
        <v>1690</v>
      </c>
      <c r="C3" s="7" t="n">
        <v>171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25"/>
    <col customWidth="1" max="3" min="3" width="18"/>
  </cols>
  <sheetData>
    <row r="1" spans="1:3">
      <c r="A1" s="1" t="s">
        <v>526</v>
      </c>
      <c r="B1" s="2" t="s">
        <v>527</v>
      </c>
    </row>
    <row r="2" spans="1:3">
      <c r="B2" s="2" t="s">
        <v>528</v>
      </c>
      <c r="C2" s="2" t="s">
        <v>529</v>
      </c>
    </row>
    <row r="3" spans="1:3">
      <c r="A3" s="3" t="s">
        <v>530</v>
      </c>
    </row>
    <row r="4" spans="1:3">
      <c r="A4" s="4" t="s">
        <v>531</v>
      </c>
      <c r="C4" s="6" t="n">
        <v>3</v>
      </c>
    </row>
    <row r="5" spans="1:3">
      <c r="A5" s="4" t="s">
        <v>532</v>
      </c>
      <c r="C5" s="6" t="n">
        <v>2</v>
      </c>
    </row>
    <row r="6" spans="1:3">
      <c r="A6" s="4" t="s">
        <v>533</v>
      </c>
      <c r="B6" s="6" t="n">
        <v>2</v>
      </c>
    </row>
    <row r="7" spans="1:3">
      <c r="A7" s="4" t="s">
        <v>534</v>
      </c>
      <c r="B7" s="7" t="n">
        <v>519</v>
      </c>
    </row>
    <row r="8" spans="1:3">
      <c r="A8" s="4" t="s">
        <v>535</v>
      </c>
      <c r="B8" s="6" t="n">
        <v>238</v>
      </c>
    </row>
    <row r="9" spans="1:3">
      <c r="A9" s="4" t="s">
        <v>536</v>
      </c>
      <c r="B9" s="7" t="n">
        <v>281</v>
      </c>
    </row>
    <row r="10" spans="1:3">
      <c r="A10" s="4" t="s">
        <v>537</v>
      </c>
      <c r="B10" s="4" t="s">
        <v>538</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79"/>
    <col customWidth="1" max="2" min="2" width="21"/>
  </cols>
  <sheetData>
    <row r="1" spans="1:2">
      <c r="A1" s="1" t="s">
        <v>539</v>
      </c>
      <c r="B1" s="2" t="s">
        <v>501</v>
      </c>
    </row>
    <row r="2" spans="1:2">
      <c r="A2" s="4" t="s">
        <v>540</v>
      </c>
    </row>
    <row r="3" spans="1:2">
      <c r="A3" s="3" t="s">
        <v>541</v>
      </c>
    </row>
    <row r="4" spans="1:2">
      <c r="A4" s="4" t="s">
        <v>542</v>
      </c>
      <c r="B4" s="7" t="n">
        <v>391</v>
      </c>
    </row>
    <row r="5" spans="1:2">
      <c r="A5" s="4" t="s">
        <v>543</v>
      </c>
      <c r="B5" s="6" t="n">
        <v>2</v>
      </c>
    </row>
    <row r="6" spans="1:2">
      <c r="A6" s="4" t="s">
        <v>544</v>
      </c>
    </row>
    <row r="7" spans="1:2">
      <c r="A7" s="3" t="s">
        <v>541</v>
      </c>
    </row>
    <row r="8" spans="1:2">
      <c r="A8" s="4" t="s">
        <v>542</v>
      </c>
      <c r="B8" s="6" t="n">
        <v>150</v>
      </c>
    </row>
    <row r="9" spans="1:2">
      <c r="A9" s="4" t="s">
        <v>545</v>
      </c>
      <c r="B9" s="6" t="n">
        <v>75</v>
      </c>
    </row>
    <row r="10" spans="1:2">
      <c r="A10" s="4" t="s">
        <v>546</v>
      </c>
    </row>
    <row r="11" spans="1:2">
      <c r="A11" s="3" t="s">
        <v>541</v>
      </c>
    </row>
    <row r="12" spans="1:2">
      <c r="A12" s="4" t="s">
        <v>542</v>
      </c>
      <c r="B12" s="6" t="n">
        <v>480</v>
      </c>
    </row>
    <row r="13" spans="1:2">
      <c r="A13" s="4" t="s">
        <v>545</v>
      </c>
      <c r="B13" s="7" t="n">
        <v>48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1"/>
  </cols>
  <sheetData>
    <row r="1" spans="1:2">
      <c r="A1" s="1" t="s">
        <v>547</v>
      </c>
      <c r="B1" s="2" t="s">
        <v>501</v>
      </c>
    </row>
    <row r="2" spans="1:2">
      <c r="A2" s="3" t="s">
        <v>220</v>
      </c>
    </row>
    <row r="3" spans="1:2">
      <c r="A3" s="4" t="s">
        <v>548</v>
      </c>
      <c r="B3" s="7" t="n">
        <v>70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F78"/>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r="A1" s="1" t="s">
        <v>549</v>
      </c>
      <c r="C1" s="2" t="s">
        <v>28</v>
      </c>
      <c r="E1" s="2" t="s">
        <v>1</v>
      </c>
    </row>
    <row r="2" spans="1:6">
      <c r="C2" s="2" t="s">
        <v>2</v>
      </c>
      <c r="D2" s="2" t="s">
        <v>29</v>
      </c>
      <c r="E2" s="2" t="s">
        <v>2</v>
      </c>
      <c r="F2" s="2" t="s">
        <v>29</v>
      </c>
    </row>
    <row r="3" spans="1:6">
      <c r="A3" s="3" t="s">
        <v>550</v>
      </c>
    </row>
    <row r="4" spans="1:6">
      <c r="A4" s="4" t="s">
        <v>31</v>
      </c>
      <c r="C4" s="7" t="n">
        <v>6067</v>
      </c>
      <c r="D4" s="7" t="n">
        <v>5931</v>
      </c>
      <c r="E4" s="7" t="n">
        <v>12048</v>
      </c>
      <c r="F4" s="7" t="n">
        <v>11819</v>
      </c>
    </row>
    <row r="5" spans="1:6">
      <c r="A5" s="4" t="s">
        <v>32</v>
      </c>
      <c r="C5" s="6" t="n">
        <v>549</v>
      </c>
      <c r="D5" s="6" t="n">
        <v>632</v>
      </c>
      <c r="E5" s="6" t="n">
        <v>1093</v>
      </c>
      <c r="F5" s="6" t="n">
        <v>1224</v>
      </c>
    </row>
    <row r="6" spans="1:6">
      <c r="A6" s="4" t="s">
        <v>33</v>
      </c>
      <c r="C6" s="6" t="n">
        <v>119</v>
      </c>
      <c r="D6" s="6" t="n">
        <v>115</v>
      </c>
      <c r="E6" s="6" t="n">
        <v>236</v>
      </c>
      <c r="F6" s="6" t="n">
        <v>229</v>
      </c>
    </row>
    <row r="7" spans="1:6">
      <c r="A7" s="4" t="s">
        <v>551</v>
      </c>
      <c r="B7" s="4" t="s">
        <v>35</v>
      </c>
      <c r="C7" s="6" t="n">
        <v>19</v>
      </c>
      <c r="D7" s="6" t="n">
        <v>10</v>
      </c>
      <c r="E7" s="6" t="n">
        <v>10</v>
      </c>
      <c r="F7" s="6" t="n">
        <v>20</v>
      </c>
    </row>
    <row r="8" spans="1:6">
      <c r="A8" s="4" t="s">
        <v>36</v>
      </c>
      <c r="C8" s="6" t="n">
        <v>31</v>
      </c>
      <c r="D8" s="6" t="n">
        <v>22</v>
      </c>
      <c r="E8" s="6" t="n">
        <v>84</v>
      </c>
      <c r="F8" s="6" t="n">
        <v>47</v>
      </c>
    </row>
    <row r="9" spans="1:6">
      <c r="A9" s="4" t="s">
        <v>37</v>
      </c>
      <c r="C9" s="6" t="n">
        <v>6785</v>
      </c>
      <c r="D9" s="6" t="n">
        <v>6710</v>
      </c>
      <c r="E9" s="6" t="n">
        <v>13471</v>
      </c>
      <c r="F9" s="6" t="n">
        <v>13339</v>
      </c>
    </row>
    <row r="10" spans="1:6">
      <c r="A10" s="4" t="s">
        <v>39</v>
      </c>
      <c r="C10" s="6" t="n">
        <v>3762</v>
      </c>
      <c r="D10" s="6" t="n">
        <v>3547</v>
      </c>
      <c r="E10" s="6" t="n">
        <v>7474</v>
      </c>
      <c r="F10" s="6" t="n">
        <v>6978</v>
      </c>
    </row>
    <row r="11" spans="1:6">
      <c r="A11" s="4" t="s">
        <v>40</v>
      </c>
      <c r="C11" s="6" t="n">
        <v>989</v>
      </c>
      <c r="D11" s="6" t="n">
        <v>963</v>
      </c>
      <c r="E11" s="6" t="n">
        <v>1960</v>
      </c>
      <c r="F11" s="6" t="n">
        <v>1926</v>
      </c>
    </row>
    <row r="12" spans="1:6">
      <c r="A12" s="4" t="s">
        <v>41</v>
      </c>
      <c r="C12" s="6" t="n">
        <v>1054</v>
      </c>
      <c r="D12" s="6" t="n">
        <v>1032</v>
      </c>
      <c r="E12" s="6" t="n">
        <v>2049</v>
      </c>
      <c r="F12" s="6" t="n">
        <v>2027</v>
      </c>
    </row>
    <row r="13" spans="1:6">
      <c r="A13" s="4" t="s">
        <v>42</v>
      </c>
      <c r="C13" s="6" t="n">
        <v>93</v>
      </c>
      <c r="D13" s="6" t="n">
        <v>92</v>
      </c>
      <c r="E13" s="6" t="n">
        <v>184</v>
      </c>
      <c r="F13" s="6" t="n">
        <v>184</v>
      </c>
    </row>
    <row r="14" spans="1:6">
      <c r="A14" s="4" t="s">
        <v>43</v>
      </c>
      <c r="C14" s="6" t="n">
        <v>5898</v>
      </c>
      <c r="D14" s="6" t="n">
        <v>5634</v>
      </c>
      <c r="E14" s="6" t="n">
        <v>11667</v>
      </c>
      <c r="F14" s="6" t="n">
        <v>11115</v>
      </c>
    </row>
    <row r="15" spans="1:6">
      <c r="A15" s="4" t="s">
        <v>44</v>
      </c>
      <c r="C15" s="6" t="n">
        <v>887</v>
      </c>
      <c r="D15" s="6" t="n">
        <v>1076</v>
      </c>
      <c r="E15" s="6" t="n">
        <v>1804</v>
      </c>
      <c r="F15" s="6" t="n">
        <v>2224</v>
      </c>
    </row>
    <row r="16" spans="1:6">
      <c r="A16" s="4" t="s">
        <v>66</v>
      </c>
      <c r="C16" s="6" t="n">
        <v>223</v>
      </c>
      <c r="D16" s="6" t="n">
        <v>264</v>
      </c>
      <c r="E16" s="6" t="n">
        <v>449</v>
      </c>
      <c r="F16" s="6" t="n">
        <v>579</v>
      </c>
    </row>
    <row r="17" spans="1:6">
      <c r="A17" s="4" t="s">
        <v>46</v>
      </c>
      <c r="C17" s="6" t="n">
        <v>664</v>
      </c>
      <c r="D17" s="6" t="n">
        <v>812</v>
      </c>
      <c r="E17" s="6" t="n">
        <v>1355</v>
      </c>
      <c r="F17" s="6" t="n">
        <v>1645</v>
      </c>
    </row>
    <row r="18" spans="1:6">
      <c r="A18" s="4" t="s">
        <v>55</v>
      </c>
      <c r="C18" s="6" t="n">
        <v>-4</v>
      </c>
      <c r="D18" s="6" t="n">
        <v>-8</v>
      </c>
      <c r="E18" s="6" t="n">
        <v>-32</v>
      </c>
      <c r="F18" s="6" t="n">
        <v>-12</v>
      </c>
    </row>
    <row r="19" spans="1:6">
      <c r="A19" s="4" t="s">
        <v>552</v>
      </c>
      <c r="C19" s="6" t="n">
        <v>-4</v>
      </c>
      <c r="D19" s="6" t="n">
        <v>-6</v>
      </c>
      <c r="E19" s="6" t="n">
        <v>-22</v>
      </c>
      <c r="F19" s="6" t="n">
        <v>-9</v>
      </c>
    </row>
    <row r="20" spans="1:6">
      <c r="A20" s="4" t="s">
        <v>553</v>
      </c>
      <c r="C20" s="6" t="n">
        <v>0</v>
      </c>
      <c r="D20" s="6" t="n">
        <v>-2</v>
      </c>
      <c r="E20" s="6" t="n">
        <v>-10</v>
      </c>
      <c r="F20" s="6" t="n">
        <v>-3</v>
      </c>
    </row>
    <row r="21" spans="1:6">
      <c r="A21" s="4" t="s">
        <v>554</v>
      </c>
    </row>
    <row r="22" spans="1:6">
      <c r="A22" s="3" t="s">
        <v>550</v>
      </c>
    </row>
    <row r="23" spans="1:6">
      <c r="A23" s="4" t="s">
        <v>31</v>
      </c>
      <c r="C23" s="6" t="n">
        <v>4161</v>
      </c>
      <c r="D23" s="6" t="n">
        <v>4044</v>
      </c>
      <c r="E23" s="6" t="n">
        <v>8246</v>
      </c>
      <c r="F23" s="6" t="n">
        <v>8040</v>
      </c>
    </row>
    <row r="24" spans="1:6">
      <c r="A24" s="4" t="s">
        <v>32</v>
      </c>
      <c r="C24" s="6" t="n">
        <v>377</v>
      </c>
      <c r="D24" s="6" t="n">
        <v>424</v>
      </c>
      <c r="E24" s="6" t="n">
        <v>753</v>
      </c>
      <c r="F24" s="6" t="n">
        <v>835</v>
      </c>
    </row>
    <row r="25" spans="1:6">
      <c r="A25" s="4" t="s">
        <v>33</v>
      </c>
      <c r="C25" s="6" t="n">
        <v>119</v>
      </c>
      <c r="D25" s="6" t="n">
        <v>115</v>
      </c>
      <c r="E25" s="6" t="n">
        <v>236</v>
      </c>
      <c r="F25" s="6" t="n">
        <v>229</v>
      </c>
    </row>
    <row r="26" spans="1:6">
      <c r="A26" s="4" t="s">
        <v>551</v>
      </c>
      <c r="C26" s="6" t="n">
        <v>-1</v>
      </c>
      <c r="D26" s="6" t="n">
        <v>17</v>
      </c>
      <c r="E26" s="6" t="n">
        <v>-17</v>
      </c>
      <c r="F26" s="6" t="n">
        <v>19</v>
      </c>
    </row>
    <row r="27" spans="1:6">
      <c r="A27" s="4" t="s">
        <v>36</v>
      </c>
      <c r="C27" s="6" t="n">
        <v>33</v>
      </c>
      <c r="D27" s="6" t="n">
        <v>19</v>
      </c>
      <c r="E27" s="6" t="n">
        <v>81</v>
      </c>
      <c r="F27" s="6" t="n">
        <v>40</v>
      </c>
    </row>
    <row r="28" spans="1:6">
      <c r="A28" s="4" t="s">
        <v>37</v>
      </c>
      <c r="C28" s="6" t="n">
        <v>4689</v>
      </c>
      <c r="D28" s="6" t="n">
        <v>4619</v>
      </c>
      <c r="E28" s="6" t="n">
        <v>9299</v>
      </c>
      <c r="F28" s="6" t="n">
        <v>9163</v>
      </c>
    </row>
    <row r="29" spans="1:6">
      <c r="A29" s="4" t="s">
        <v>39</v>
      </c>
      <c r="C29" s="6" t="n">
        <v>2575</v>
      </c>
      <c r="D29" s="6" t="n">
        <v>2409</v>
      </c>
      <c r="E29" s="6" t="n">
        <v>5095</v>
      </c>
      <c r="F29" s="6" t="n">
        <v>4718</v>
      </c>
    </row>
    <row r="30" spans="1:6">
      <c r="A30" s="4" t="s">
        <v>40</v>
      </c>
      <c r="C30" s="6" t="n">
        <v>666</v>
      </c>
      <c r="D30" s="6" t="n">
        <v>651</v>
      </c>
      <c r="E30" s="6" t="n">
        <v>1316</v>
      </c>
      <c r="F30" s="6" t="n">
        <v>1293</v>
      </c>
    </row>
    <row r="31" spans="1:6">
      <c r="A31" s="4" t="s">
        <v>41</v>
      </c>
      <c r="C31" s="6" t="n">
        <v>743</v>
      </c>
      <c r="D31" s="6" t="n">
        <v>721</v>
      </c>
      <c r="E31" s="6" t="n">
        <v>1447</v>
      </c>
      <c r="F31" s="6" t="n">
        <v>1419</v>
      </c>
    </row>
    <row r="32" spans="1:6">
      <c r="A32" s="4" t="s">
        <v>42</v>
      </c>
      <c r="C32" s="6" t="n">
        <v>12</v>
      </c>
      <c r="D32" s="6" t="n">
        <v>12</v>
      </c>
      <c r="E32" s="6" t="n">
        <v>24</v>
      </c>
      <c r="F32" s="6" t="n">
        <v>24</v>
      </c>
    </row>
    <row r="33" spans="1:6">
      <c r="A33" s="4" t="s">
        <v>43</v>
      </c>
      <c r="C33" s="6" t="n">
        <v>3996</v>
      </c>
      <c r="D33" s="6" t="n">
        <v>3793</v>
      </c>
      <c r="E33" s="6" t="n">
        <v>7882</v>
      </c>
      <c r="F33" s="6" t="n">
        <v>7454</v>
      </c>
    </row>
    <row r="34" spans="1:6">
      <c r="A34" s="4" t="s">
        <v>44</v>
      </c>
      <c r="C34" s="6" t="n">
        <v>693</v>
      </c>
      <c r="D34" s="6" t="n">
        <v>826</v>
      </c>
      <c r="E34" s="6" t="n">
        <v>1417</v>
      </c>
      <c r="F34" s="6" t="n">
        <v>1709</v>
      </c>
    </row>
    <row r="35" spans="1:6">
      <c r="A35" s="4" t="s">
        <v>66</v>
      </c>
      <c r="C35" s="6" t="n">
        <v>191</v>
      </c>
      <c r="D35" s="6" t="n">
        <v>198</v>
      </c>
      <c r="E35" s="6" t="n">
        <v>390</v>
      </c>
      <c r="F35" s="6" t="n">
        <v>449</v>
      </c>
    </row>
    <row r="36" spans="1:6">
      <c r="A36" s="4" t="s">
        <v>46</v>
      </c>
      <c r="C36" s="6" t="n">
        <v>502</v>
      </c>
      <c r="D36" s="6" t="n">
        <v>628</v>
      </c>
      <c r="E36" s="6" t="n">
        <v>1027</v>
      </c>
      <c r="F36" s="6" t="n">
        <v>1260</v>
      </c>
    </row>
    <row r="37" spans="1:6">
      <c r="A37" s="4" t="s">
        <v>55</v>
      </c>
      <c r="C37" s="6" t="n">
        <v>-3</v>
      </c>
      <c r="D37" s="6" t="n">
        <v>-7</v>
      </c>
      <c r="E37" s="6" t="n">
        <v>-17</v>
      </c>
      <c r="F37" s="6" t="n">
        <v>-8</v>
      </c>
    </row>
    <row r="38" spans="1:6">
      <c r="A38" s="4" t="s">
        <v>552</v>
      </c>
      <c r="C38" s="6" t="n">
        <v>-3</v>
      </c>
      <c r="D38" s="6" t="n">
        <v>-5</v>
      </c>
      <c r="E38" s="6" t="n">
        <v>-12</v>
      </c>
      <c r="F38" s="6" t="n">
        <v>-6</v>
      </c>
    </row>
    <row r="39" spans="1:6">
      <c r="A39" s="4" t="s">
        <v>553</v>
      </c>
      <c r="D39" s="6" t="n">
        <v>-2</v>
      </c>
      <c r="E39" s="6" t="n">
        <v>-5</v>
      </c>
      <c r="F39" s="6" t="n">
        <v>-2</v>
      </c>
    </row>
    <row r="40" spans="1:6">
      <c r="A40" s="4" t="s">
        <v>555</v>
      </c>
    </row>
    <row r="41" spans="1:6">
      <c r="A41" s="3" t="s">
        <v>550</v>
      </c>
    </row>
    <row r="42" spans="1:6">
      <c r="A42" s="4" t="s">
        <v>31</v>
      </c>
      <c r="C42" s="6" t="n">
        <v>1906</v>
      </c>
      <c r="D42" s="6" t="n">
        <v>1887</v>
      </c>
      <c r="E42" s="6" t="n">
        <v>3802</v>
      </c>
      <c r="F42" s="6" t="n">
        <v>3779</v>
      </c>
    </row>
    <row r="43" spans="1:6">
      <c r="A43" s="4" t="s">
        <v>32</v>
      </c>
      <c r="C43" s="6" t="n">
        <v>168</v>
      </c>
      <c r="D43" s="6" t="n">
        <v>206</v>
      </c>
      <c r="E43" s="6" t="n">
        <v>334</v>
      </c>
      <c r="F43" s="6" t="n">
        <v>386</v>
      </c>
    </row>
    <row r="44" spans="1:6">
      <c r="A44" s="4" t="s">
        <v>551</v>
      </c>
      <c r="C44" s="6" t="n">
        <v>20</v>
      </c>
      <c r="D44" s="6" t="n">
        <v>-7</v>
      </c>
      <c r="E44" s="6" t="n">
        <v>27</v>
      </c>
    </row>
    <row r="45" spans="1:6">
      <c r="A45" s="4" t="s">
        <v>36</v>
      </c>
      <c r="C45" s="6" t="n">
        <v>1</v>
      </c>
      <c r="D45" s="6" t="n">
        <v>3</v>
      </c>
      <c r="E45" s="6" t="n">
        <v>17</v>
      </c>
      <c r="F45" s="6" t="n">
        <v>7</v>
      </c>
    </row>
    <row r="46" spans="1:6">
      <c r="A46" s="4" t="s">
        <v>37</v>
      </c>
      <c r="C46" s="6" t="n">
        <v>2095</v>
      </c>
      <c r="D46" s="6" t="n">
        <v>2089</v>
      </c>
      <c r="E46" s="6" t="n">
        <v>4180</v>
      </c>
      <c r="F46" s="6" t="n">
        <v>4172</v>
      </c>
    </row>
    <row r="47" spans="1:6">
      <c r="A47" s="4" t="s">
        <v>39</v>
      </c>
      <c r="C47" s="6" t="n">
        <v>1187</v>
      </c>
      <c r="D47" s="6" t="n">
        <v>1138</v>
      </c>
      <c r="E47" s="6" t="n">
        <v>2379</v>
      </c>
      <c r="F47" s="6" t="n">
        <v>2260</v>
      </c>
    </row>
    <row r="48" spans="1:6">
      <c r="A48" s="4" t="s">
        <v>40</v>
      </c>
      <c r="C48" s="6" t="n">
        <v>323</v>
      </c>
      <c r="D48" s="6" t="n">
        <v>312</v>
      </c>
      <c r="E48" s="6" t="n">
        <v>644</v>
      </c>
      <c r="F48" s="6" t="n">
        <v>633</v>
      </c>
    </row>
    <row r="49" spans="1:6">
      <c r="A49" s="4" t="s">
        <v>41</v>
      </c>
      <c r="C49" s="6" t="n">
        <v>313</v>
      </c>
      <c r="D49" s="6" t="n">
        <v>308</v>
      </c>
      <c r="E49" s="6" t="n">
        <v>611</v>
      </c>
      <c r="F49" s="6" t="n">
        <v>600</v>
      </c>
    </row>
    <row r="50" spans="1:6">
      <c r="A50" s="4" t="s">
        <v>43</v>
      </c>
      <c r="C50" s="6" t="n">
        <v>1823</v>
      </c>
      <c r="D50" s="6" t="n">
        <v>1758</v>
      </c>
      <c r="E50" s="6" t="n">
        <v>3634</v>
      </c>
      <c r="F50" s="6" t="n">
        <v>3493</v>
      </c>
    </row>
    <row r="51" spans="1:6">
      <c r="A51" s="4" t="s">
        <v>44</v>
      </c>
      <c r="C51" s="6" t="n">
        <v>272</v>
      </c>
      <c r="D51" s="6" t="n">
        <v>331</v>
      </c>
      <c r="E51" s="6" t="n">
        <v>546</v>
      </c>
      <c r="F51" s="6" t="n">
        <v>679</v>
      </c>
    </row>
    <row r="52" spans="1:6">
      <c r="A52" s="4" t="s">
        <v>66</v>
      </c>
      <c r="C52" s="6" t="n">
        <v>69</v>
      </c>
      <c r="D52" s="6" t="n">
        <v>86</v>
      </c>
      <c r="E52" s="6" t="n">
        <v>138</v>
      </c>
      <c r="F52" s="6" t="n">
        <v>179</v>
      </c>
    </row>
    <row r="53" spans="1:6">
      <c r="A53" s="4" t="s">
        <v>46</v>
      </c>
      <c r="C53" s="6" t="n">
        <v>203</v>
      </c>
      <c r="D53" s="6" t="n">
        <v>245</v>
      </c>
      <c r="E53" s="6" t="n">
        <v>408</v>
      </c>
      <c r="F53" s="6" t="n">
        <v>500</v>
      </c>
    </row>
    <row r="54" spans="1:6">
      <c r="A54" s="4" t="s">
        <v>55</v>
      </c>
      <c r="C54" s="6" t="n">
        <v>-1</v>
      </c>
      <c r="D54" s="6" t="n">
        <v>-1</v>
      </c>
      <c r="E54" s="6" t="n">
        <v>-15</v>
      </c>
      <c r="F54" s="6" t="n">
        <v>-4</v>
      </c>
    </row>
    <row r="55" spans="1:6">
      <c r="A55" s="4" t="s">
        <v>552</v>
      </c>
      <c r="C55" s="6" t="n">
        <v>-1</v>
      </c>
      <c r="D55" s="6" t="n">
        <v>-1</v>
      </c>
      <c r="E55" s="6" t="n">
        <v>-10</v>
      </c>
      <c r="F55" s="6" t="n">
        <v>-3</v>
      </c>
    </row>
    <row r="56" spans="1:6">
      <c r="A56" s="4" t="s">
        <v>553</v>
      </c>
      <c r="E56" s="6" t="n">
        <v>-5</v>
      </c>
      <c r="F56" s="6" t="n">
        <v>-1</v>
      </c>
    </row>
    <row r="57" spans="1:6">
      <c r="A57" s="4" t="s">
        <v>556</v>
      </c>
    </row>
    <row r="58" spans="1:6">
      <c r="A58" s="3" t="s">
        <v>550</v>
      </c>
    </row>
    <row r="59" spans="1:6">
      <c r="A59" s="4" t="s">
        <v>32</v>
      </c>
      <c r="C59" s="6" t="n">
        <v>4</v>
      </c>
      <c r="D59" s="6" t="n">
        <v>2</v>
      </c>
      <c r="E59" s="6" t="n">
        <v>6</v>
      </c>
      <c r="F59" s="6" t="n">
        <v>3</v>
      </c>
    </row>
    <row r="60" spans="1:6">
      <c r="A60" s="4" t="s">
        <v>551</v>
      </c>
      <c r="F60" s="6" t="n">
        <v>1</v>
      </c>
    </row>
    <row r="61" spans="1:6">
      <c r="A61" s="4" t="s">
        <v>37</v>
      </c>
      <c r="C61" s="6" t="n">
        <v>4</v>
      </c>
      <c r="D61" s="6" t="n">
        <v>2</v>
      </c>
      <c r="E61" s="6" t="n">
        <v>6</v>
      </c>
      <c r="F61" s="6" t="n">
        <v>4</v>
      </c>
    </row>
    <row r="62" spans="1:6">
      <c r="A62" s="4" t="s">
        <v>41</v>
      </c>
      <c r="C62" s="6" t="n">
        <v>1</v>
      </c>
      <c r="D62" s="6" t="n">
        <v>3</v>
      </c>
      <c r="E62" s="6" t="n">
        <v>5</v>
      </c>
      <c r="F62" s="6" t="n">
        <v>8</v>
      </c>
    </row>
    <row r="63" spans="1:6">
      <c r="A63" s="4" t="s">
        <v>42</v>
      </c>
      <c r="C63" s="6" t="n">
        <v>81</v>
      </c>
      <c r="D63" s="6" t="n">
        <v>80</v>
      </c>
      <c r="E63" s="6" t="n">
        <v>160</v>
      </c>
      <c r="F63" s="6" t="n">
        <v>160</v>
      </c>
    </row>
    <row r="64" spans="1:6">
      <c r="A64" s="4" t="s">
        <v>43</v>
      </c>
      <c r="C64" s="6" t="n">
        <v>82</v>
      </c>
      <c r="D64" s="6" t="n">
        <v>83</v>
      </c>
      <c r="E64" s="6" t="n">
        <v>165</v>
      </c>
      <c r="F64" s="6" t="n">
        <v>168</v>
      </c>
    </row>
    <row r="65" spans="1:6">
      <c r="A65" s="4" t="s">
        <v>44</v>
      </c>
      <c r="C65" s="6" t="n">
        <v>-78</v>
      </c>
      <c r="D65" s="6" t="n">
        <v>-81</v>
      </c>
      <c r="E65" s="6" t="n">
        <v>-159</v>
      </c>
      <c r="F65" s="6" t="n">
        <v>-164</v>
      </c>
    </row>
    <row r="66" spans="1:6">
      <c r="A66" s="4" t="s">
        <v>66</v>
      </c>
      <c r="C66" s="6" t="n">
        <v>-37</v>
      </c>
      <c r="D66" s="6" t="n">
        <v>-20</v>
      </c>
      <c r="E66" s="6" t="n">
        <v>-79</v>
      </c>
      <c r="F66" s="6" t="n">
        <v>-49</v>
      </c>
    </row>
    <row r="67" spans="1:6">
      <c r="A67" s="4" t="s">
        <v>557</v>
      </c>
      <c r="C67" s="6" t="n">
        <v>705</v>
      </c>
      <c r="D67" s="6" t="n">
        <v>873</v>
      </c>
      <c r="E67" s="6" t="n">
        <v>1435</v>
      </c>
      <c r="F67" s="6" t="n">
        <v>1760</v>
      </c>
    </row>
    <row r="68" spans="1:6">
      <c r="A68" s="4" t="s">
        <v>46</v>
      </c>
      <c r="C68" s="6" t="n">
        <v>664</v>
      </c>
      <c r="D68" s="6" t="n">
        <v>812</v>
      </c>
      <c r="E68" s="6" t="n">
        <v>1355</v>
      </c>
      <c r="F68" s="6" t="n">
        <v>1645</v>
      </c>
    </row>
    <row r="69" spans="1:6">
      <c r="A69" s="4" t="s">
        <v>558</v>
      </c>
    </row>
    <row r="70" spans="1:6">
      <c r="A70" s="3" t="s">
        <v>550</v>
      </c>
    </row>
    <row r="71" spans="1:6">
      <c r="A71" s="4" t="s">
        <v>36</v>
      </c>
      <c r="C71" s="6" t="n">
        <v>-3</v>
      </c>
      <c r="E71" s="6" t="n">
        <v>-14</v>
      </c>
    </row>
    <row r="72" spans="1:6">
      <c r="A72" s="4" t="s">
        <v>37</v>
      </c>
      <c r="C72" s="6" t="n">
        <v>-3</v>
      </c>
      <c r="E72" s="6" t="n">
        <v>-14</v>
      </c>
    </row>
    <row r="73" spans="1:6">
      <c r="A73" s="4" t="s">
        <v>41</v>
      </c>
      <c r="C73" s="6" t="n">
        <v>-3</v>
      </c>
      <c r="E73" s="6" t="n">
        <v>-14</v>
      </c>
    </row>
    <row r="74" spans="1:6">
      <c r="A74" s="4" t="s">
        <v>43</v>
      </c>
      <c r="C74" s="6" t="n">
        <v>-3</v>
      </c>
      <c r="E74" s="6" t="n">
        <v>-14</v>
      </c>
    </row>
    <row r="75" spans="1:6">
      <c r="A75" s="4" t="s">
        <v>557</v>
      </c>
      <c r="C75" s="6" t="n">
        <v>-705</v>
      </c>
      <c r="D75" s="6" t="n">
        <v>-873</v>
      </c>
      <c r="E75" s="6" t="n">
        <v>-1435</v>
      </c>
      <c r="F75" s="6" t="n">
        <v>-1760</v>
      </c>
    </row>
    <row r="76" spans="1:6">
      <c r="A76" s="4" t="s">
        <v>46</v>
      </c>
      <c r="C76" s="7" t="n">
        <v>-705</v>
      </c>
      <c r="D76" s="7" t="n">
        <v>-873</v>
      </c>
      <c r="E76" s="7" t="n">
        <v>-1435</v>
      </c>
      <c r="F76" s="7" t="n">
        <v>-1760</v>
      </c>
    </row>
    <row r="77" spans="1:6">
      <c r="A77" t="n"/>
    </row>
    <row r="78" spans="1:6">
      <c r="A78" s="4" t="s">
        <v>35</v>
      </c>
      <c r="B78" s="4" t="s">
        <v>52</v>
      </c>
    </row>
  </sheetData>
  <mergeCells count="5">
    <mergeCell ref="A1:B2"/>
    <mergeCell ref="C1:D1"/>
    <mergeCell ref="E1:F1"/>
    <mergeCell ref="A77:E77"/>
    <mergeCell ref="B78:E78"/>
  </mergeCells>
  <pageMargins bottom="1" footer="0.5" header="0.5" left="0.75" right="0.75" top="1"/>
</worksheet>
</file>

<file path=xl/worksheets/sheet57.xml><?xml version="1.0" encoding="utf-8"?>
<worksheet xmlns="http://schemas.openxmlformats.org/spreadsheetml/2006/main">
  <sheetPr>
    <outlinePr summaryBelow="1" summaryRight="1"/>
  </sheetPr>
  <dimension ref="A1:E5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59</v>
      </c>
      <c r="B1" s="2" t="s">
        <v>28</v>
      </c>
      <c r="D1" s="2" t="s">
        <v>1</v>
      </c>
    </row>
    <row r="2" spans="1:5">
      <c r="B2" s="2" t="s">
        <v>2</v>
      </c>
      <c r="C2" s="2" t="s">
        <v>29</v>
      </c>
      <c r="D2" s="2" t="s">
        <v>2</v>
      </c>
      <c r="E2" s="2" t="s">
        <v>29</v>
      </c>
    </row>
    <row r="3" spans="1:5">
      <c r="A3" s="3" t="s">
        <v>560</v>
      </c>
    </row>
    <row r="4" spans="1:5">
      <c r="A4" s="4" t="s">
        <v>46</v>
      </c>
      <c r="B4" s="7" t="n">
        <v>664</v>
      </c>
      <c r="C4" s="7" t="n">
        <v>812</v>
      </c>
      <c r="D4" s="7" t="n">
        <v>1355</v>
      </c>
      <c r="E4" s="7" t="n">
        <v>1645</v>
      </c>
    </row>
    <row r="5" spans="1:5">
      <c r="A5" s="4" t="s">
        <v>61</v>
      </c>
      <c r="B5" s="6" t="n">
        <v>879</v>
      </c>
      <c r="C5" s="6" t="n">
        <v>-1065</v>
      </c>
      <c r="D5" s="6" t="n">
        <v>1593</v>
      </c>
      <c r="E5" s="6" t="n">
        <v>-896</v>
      </c>
    </row>
    <row r="6" spans="1:5">
      <c r="A6" s="4" t="s">
        <v>62</v>
      </c>
      <c r="B6" s="6" t="n">
        <v>12</v>
      </c>
      <c r="C6" s="6" t="n">
        <v>-5</v>
      </c>
      <c r="D6" s="6" t="n">
        <v>17</v>
      </c>
      <c r="E6" s="6" t="n">
        <v>-10</v>
      </c>
    </row>
    <row r="7" spans="1:5">
      <c r="A7" s="4" t="s">
        <v>63</v>
      </c>
      <c r="B7" s="6" t="n">
        <v>18</v>
      </c>
      <c r="C7" s="6" t="n">
        <v>23</v>
      </c>
      <c r="D7" s="6" t="n">
        <v>34</v>
      </c>
      <c r="E7" s="6" t="n">
        <v>47</v>
      </c>
    </row>
    <row r="8" spans="1:5">
      <c r="A8" s="4" t="s">
        <v>64</v>
      </c>
      <c r="B8" s="6" t="n">
        <v>-35</v>
      </c>
      <c r="C8" s="6" t="n">
        <v>94</v>
      </c>
      <c r="D8" s="6" t="n">
        <v>68</v>
      </c>
      <c r="E8" s="6" t="n">
        <v>-180</v>
      </c>
    </row>
    <row r="9" spans="1:5">
      <c r="A9" s="4" t="s">
        <v>65</v>
      </c>
      <c r="B9" s="6" t="n">
        <v>874</v>
      </c>
      <c r="C9" s="6" t="n">
        <v>-953</v>
      </c>
      <c r="D9" s="6" t="n">
        <v>1712</v>
      </c>
      <c r="E9" s="6" t="n">
        <v>-1039</v>
      </c>
    </row>
    <row r="10" spans="1:5">
      <c r="A10" s="4" t="s">
        <v>66</v>
      </c>
      <c r="B10" s="6" t="n">
        <v>323</v>
      </c>
      <c r="C10" s="6" t="n">
        <v>-353</v>
      </c>
      <c r="D10" s="6" t="n">
        <v>590</v>
      </c>
      <c r="E10" s="6" t="n">
        <v>-328</v>
      </c>
    </row>
    <row r="11" spans="1:5">
      <c r="A11" s="4" t="s">
        <v>561</v>
      </c>
      <c r="B11" s="6" t="n">
        <v>551</v>
      </c>
      <c r="C11" s="6" t="n">
        <v>-600</v>
      </c>
      <c r="D11" s="6" t="n">
        <v>1122</v>
      </c>
      <c r="E11" s="6" t="n">
        <v>-711</v>
      </c>
    </row>
    <row r="12" spans="1:5">
      <c r="A12" s="4" t="s">
        <v>67</v>
      </c>
      <c r="B12" s="6" t="n">
        <v>551</v>
      </c>
      <c r="C12" s="6" t="n">
        <v>-600</v>
      </c>
      <c r="D12" s="6" t="n">
        <v>1122</v>
      </c>
      <c r="E12" s="6" t="n">
        <v>-711</v>
      </c>
    </row>
    <row r="13" spans="1:5">
      <c r="A13" s="4" t="s">
        <v>68</v>
      </c>
      <c r="B13" s="6" t="n">
        <v>1215</v>
      </c>
      <c r="C13" s="6" t="n">
        <v>212</v>
      </c>
      <c r="D13" s="6" t="n">
        <v>2477</v>
      </c>
      <c r="E13" s="6" t="n">
        <v>934</v>
      </c>
    </row>
    <row r="14" spans="1:5">
      <c r="A14" s="4" t="s">
        <v>554</v>
      </c>
    </row>
    <row r="15" spans="1:5">
      <c r="A15" s="3" t="s">
        <v>560</v>
      </c>
    </row>
    <row r="16" spans="1:5">
      <c r="A16" s="4" t="s">
        <v>46</v>
      </c>
      <c r="B16" s="6" t="n">
        <v>502</v>
      </c>
      <c r="C16" s="6" t="n">
        <v>628</v>
      </c>
      <c r="D16" s="6" t="n">
        <v>1027</v>
      </c>
      <c r="E16" s="6" t="n">
        <v>1260</v>
      </c>
    </row>
    <row r="17" spans="1:5">
      <c r="A17" s="4" t="s">
        <v>61</v>
      </c>
      <c r="B17" s="6" t="n">
        <v>570</v>
      </c>
      <c r="C17" s="6" t="n">
        <v>-719</v>
      </c>
      <c r="D17" s="6" t="n">
        <v>1055</v>
      </c>
      <c r="E17" s="6" t="n">
        <v>-585</v>
      </c>
    </row>
    <row r="18" spans="1:5">
      <c r="A18" s="4" t="s">
        <v>62</v>
      </c>
      <c r="B18" s="6" t="n">
        <v>6</v>
      </c>
      <c r="C18" s="6" t="n">
        <v>-5</v>
      </c>
      <c r="D18" s="6" t="n">
        <v>8</v>
      </c>
      <c r="E18" s="6" t="n">
        <v>-9</v>
      </c>
    </row>
    <row r="19" spans="1:5">
      <c r="A19" s="4" t="s">
        <v>63</v>
      </c>
      <c r="B19" s="6" t="n">
        <v>18</v>
      </c>
      <c r="C19" s="6" t="n">
        <v>1</v>
      </c>
      <c r="D19" s="6" t="n">
        <v>18</v>
      </c>
      <c r="E19" s="6" t="n">
        <v>1</v>
      </c>
    </row>
    <row r="20" spans="1:5">
      <c r="A20" s="4" t="s">
        <v>64</v>
      </c>
      <c r="B20" s="6" t="n">
        <v>25</v>
      </c>
      <c r="C20" s="6" t="n">
        <v>34</v>
      </c>
      <c r="D20" s="6" t="n">
        <v>119</v>
      </c>
      <c r="E20" s="6" t="n">
        <v>-145</v>
      </c>
    </row>
    <row r="21" spans="1:5">
      <c r="A21" s="4" t="s">
        <v>65</v>
      </c>
      <c r="B21" s="6" t="n">
        <v>619</v>
      </c>
      <c r="C21" s="6" t="n">
        <v>-689</v>
      </c>
      <c r="D21" s="6" t="n">
        <v>1200</v>
      </c>
      <c r="E21" s="6" t="n">
        <v>-738</v>
      </c>
    </row>
    <row r="22" spans="1:5">
      <c r="A22" s="4" t="s">
        <v>66</v>
      </c>
      <c r="B22" s="6" t="n">
        <v>216</v>
      </c>
      <c r="C22" s="6" t="n">
        <v>-246</v>
      </c>
      <c r="D22" s="6" t="n">
        <v>397</v>
      </c>
      <c r="E22" s="6" t="n">
        <v>-232</v>
      </c>
    </row>
    <row r="23" spans="1:5">
      <c r="A23" s="4" t="s">
        <v>561</v>
      </c>
      <c r="B23" s="6" t="n">
        <v>403</v>
      </c>
      <c r="C23" s="6" t="n">
        <v>-443</v>
      </c>
      <c r="D23" s="6" t="n">
        <v>803</v>
      </c>
      <c r="E23" s="6" t="n">
        <v>-506</v>
      </c>
    </row>
    <row r="24" spans="1:5">
      <c r="A24" s="4" t="s">
        <v>67</v>
      </c>
      <c r="B24" s="6" t="n">
        <v>403</v>
      </c>
      <c r="C24" s="6" t="n">
        <v>-443</v>
      </c>
      <c r="D24" s="6" t="n">
        <v>803</v>
      </c>
      <c r="E24" s="6" t="n">
        <v>-506</v>
      </c>
    </row>
    <row r="25" spans="1:5">
      <c r="A25" s="4" t="s">
        <v>68</v>
      </c>
      <c r="B25" s="6" t="n">
        <v>905</v>
      </c>
      <c r="C25" s="6" t="n">
        <v>185</v>
      </c>
      <c r="D25" s="6" t="n">
        <v>1830</v>
      </c>
      <c r="E25" s="6" t="n">
        <v>754</v>
      </c>
    </row>
    <row r="26" spans="1:5">
      <c r="A26" s="4" t="s">
        <v>555</v>
      </c>
    </row>
    <row r="27" spans="1:5">
      <c r="A27" s="3" t="s">
        <v>560</v>
      </c>
    </row>
    <row r="28" spans="1:5">
      <c r="A28" s="4" t="s">
        <v>46</v>
      </c>
      <c r="B28" s="6" t="n">
        <v>203</v>
      </c>
      <c r="C28" s="6" t="n">
        <v>245</v>
      </c>
      <c r="D28" s="6" t="n">
        <v>408</v>
      </c>
      <c r="E28" s="6" t="n">
        <v>500</v>
      </c>
    </row>
    <row r="29" spans="1:5">
      <c r="A29" s="4" t="s">
        <v>61</v>
      </c>
      <c r="B29" s="6" t="n">
        <v>306</v>
      </c>
      <c r="C29" s="6" t="n">
        <v>-345</v>
      </c>
      <c r="D29" s="6" t="n">
        <v>534</v>
      </c>
      <c r="E29" s="6" t="n">
        <v>-312</v>
      </c>
    </row>
    <row r="30" spans="1:5">
      <c r="A30" s="4" t="s">
        <v>62</v>
      </c>
      <c r="B30" s="6" t="n">
        <v>6</v>
      </c>
      <c r="D30" s="6" t="n">
        <v>9</v>
      </c>
      <c r="E30" s="6" t="n">
        <v>-1</v>
      </c>
    </row>
    <row r="31" spans="1:5">
      <c r="A31" s="4" t="s">
        <v>63</v>
      </c>
      <c r="B31" s="6" t="n">
        <v>19</v>
      </c>
      <c r="D31" s="6" t="n">
        <v>20</v>
      </c>
      <c r="E31" s="6" t="n">
        <v>1</v>
      </c>
    </row>
    <row r="32" spans="1:5">
      <c r="A32" s="4" t="s">
        <v>64</v>
      </c>
      <c r="B32" s="6" t="n">
        <v>-60</v>
      </c>
      <c r="C32" s="6" t="n">
        <v>60</v>
      </c>
      <c r="D32" s="6" t="n">
        <v>-51</v>
      </c>
      <c r="E32" s="6" t="n">
        <v>-35</v>
      </c>
    </row>
    <row r="33" spans="1:5">
      <c r="A33" s="4" t="s">
        <v>65</v>
      </c>
      <c r="B33" s="6" t="n">
        <v>271</v>
      </c>
      <c r="C33" s="6" t="n">
        <v>-285</v>
      </c>
      <c r="D33" s="6" t="n">
        <v>512</v>
      </c>
      <c r="E33" s="6" t="n">
        <v>-347</v>
      </c>
    </row>
    <row r="34" spans="1:5">
      <c r="A34" s="4" t="s">
        <v>66</v>
      </c>
      <c r="B34" s="6" t="n">
        <v>113</v>
      </c>
      <c r="C34" s="6" t="n">
        <v>-115</v>
      </c>
      <c r="D34" s="6" t="n">
        <v>192</v>
      </c>
      <c r="E34" s="6" t="n">
        <v>-112</v>
      </c>
    </row>
    <row r="35" spans="1:5">
      <c r="A35" s="4" t="s">
        <v>561</v>
      </c>
      <c r="B35" s="6" t="n">
        <v>158</v>
      </c>
      <c r="C35" s="6" t="n">
        <v>-170</v>
      </c>
      <c r="D35" s="6" t="n">
        <v>320</v>
      </c>
      <c r="E35" s="6" t="n">
        <v>-235</v>
      </c>
    </row>
    <row r="36" spans="1:5">
      <c r="A36" s="4" t="s">
        <v>67</v>
      </c>
      <c r="B36" s="6" t="n">
        <v>158</v>
      </c>
      <c r="C36" s="6" t="n">
        <v>-170</v>
      </c>
      <c r="D36" s="6" t="n">
        <v>320</v>
      </c>
      <c r="E36" s="6" t="n">
        <v>-235</v>
      </c>
    </row>
    <row r="37" spans="1:5">
      <c r="A37" s="4" t="s">
        <v>68</v>
      </c>
      <c r="B37" s="6" t="n">
        <v>361</v>
      </c>
      <c r="C37" s="6" t="n">
        <v>75</v>
      </c>
      <c r="D37" s="6" t="n">
        <v>728</v>
      </c>
      <c r="E37" s="6" t="n">
        <v>265</v>
      </c>
    </row>
    <row r="38" spans="1:5">
      <c r="A38" s="4" t="s">
        <v>556</v>
      </c>
    </row>
    <row r="39" spans="1:5">
      <c r="A39" s="3" t="s">
        <v>560</v>
      </c>
    </row>
    <row r="40" spans="1:5">
      <c r="A40" s="4" t="s">
        <v>46</v>
      </c>
      <c r="B40" s="6" t="n">
        <v>664</v>
      </c>
      <c r="C40" s="6" t="n">
        <v>812</v>
      </c>
      <c r="D40" s="6" t="n">
        <v>1355</v>
      </c>
      <c r="E40" s="6" t="n">
        <v>1645</v>
      </c>
    </row>
    <row r="41" spans="1:5">
      <c r="A41" s="4" t="s">
        <v>61</v>
      </c>
      <c r="B41" s="6" t="n">
        <v>3</v>
      </c>
      <c r="C41" s="6" t="n">
        <v>-1</v>
      </c>
      <c r="D41" s="6" t="n">
        <v>4</v>
      </c>
      <c r="E41" s="6" t="n">
        <v>1</v>
      </c>
    </row>
    <row r="42" spans="1:5">
      <c r="A42" s="4" t="s">
        <v>63</v>
      </c>
      <c r="B42" s="6" t="n">
        <v>-19</v>
      </c>
      <c r="C42" s="6" t="n">
        <v>22</v>
      </c>
      <c r="D42" s="6" t="n">
        <v>-4</v>
      </c>
      <c r="E42" s="6" t="n">
        <v>45</v>
      </c>
    </row>
    <row r="43" spans="1:5">
      <c r="A43" s="4" t="s">
        <v>65</v>
      </c>
      <c r="B43" s="6" t="n">
        <v>-16</v>
      </c>
      <c r="C43" s="6" t="n">
        <v>21</v>
      </c>
      <c r="E43" s="6" t="n">
        <v>46</v>
      </c>
    </row>
    <row r="44" spans="1:5">
      <c r="A44" s="4" t="s">
        <v>66</v>
      </c>
      <c r="B44" s="6" t="n">
        <v>-6</v>
      </c>
      <c r="C44" s="6" t="n">
        <v>8</v>
      </c>
      <c r="D44" s="6" t="n">
        <v>1</v>
      </c>
      <c r="E44" s="6" t="n">
        <v>16</v>
      </c>
    </row>
    <row r="45" spans="1:5">
      <c r="A45" s="4" t="s">
        <v>561</v>
      </c>
      <c r="B45" s="6" t="n">
        <v>-10</v>
      </c>
      <c r="C45" s="6" t="n">
        <v>13</v>
      </c>
      <c r="D45" s="6" t="n">
        <v>-1</v>
      </c>
      <c r="E45" s="6" t="n">
        <v>30</v>
      </c>
    </row>
    <row r="46" spans="1:5">
      <c r="A46" s="4" t="s">
        <v>562</v>
      </c>
      <c r="B46" s="6" t="n">
        <v>561</v>
      </c>
      <c r="C46" s="6" t="n">
        <v>-613</v>
      </c>
      <c r="D46" s="6" t="n">
        <v>1123</v>
      </c>
      <c r="E46" s="6" t="n">
        <v>-741</v>
      </c>
    </row>
    <row r="47" spans="1:5">
      <c r="A47" s="4" t="s">
        <v>67</v>
      </c>
      <c r="B47" s="6" t="n">
        <v>551</v>
      </c>
      <c r="C47" s="6" t="n">
        <v>-600</v>
      </c>
      <c r="D47" s="6" t="n">
        <v>1122</v>
      </c>
      <c r="E47" s="6" t="n">
        <v>-711</v>
      </c>
    </row>
    <row r="48" spans="1:5">
      <c r="A48" s="4" t="s">
        <v>68</v>
      </c>
      <c r="B48" s="6" t="n">
        <v>1215</v>
      </c>
      <c r="C48" s="6" t="n">
        <v>212</v>
      </c>
      <c r="D48" s="6" t="n">
        <v>2477</v>
      </c>
      <c r="E48" s="6" t="n">
        <v>934</v>
      </c>
    </row>
    <row r="49" spans="1:5">
      <c r="A49" s="4" t="s">
        <v>558</v>
      </c>
    </row>
    <row r="50" spans="1:5">
      <c r="A50" s="3" t="s">
        <v>560</v>
      </c>
    </row>
    <row r="51" spans="1:5">
      <c r="A51" s="4" t="s">
        <v>46</v>
      </c>
      <c r="B51" s="6" t="n">
        <v>-705</v>
      </c>
      <c r="C51" s="6" t="n">
        <v>-873</v>
      </c>
      <c r="D51" s="6" t="n">
        <v>-1435</v>
      </c>
      <c r="E51" s="6" t="n">
        <v>-1760</v>
      </c>
    </row>
    <row r="52" spans="1:5">
      <c r="A52" s="4" t="s">
        <v>562</v>
      </c>
      <c r="B52" s="6" t="n">
        <v>-561</v>
      </c>
      <c r="C52" s="6" t="n">
        <v>613</v>
      </c>
      <c r="D52" s="6" t="n">
        <v>-1123</v>
      </c>
      <c r="E52" s="6" t="n">
        <v>741</v>
      </c>
    </row>
    <row r="53" spans="1:5">
      <c r="A53" s="4" t="s">
        <v>67</v>
      </c>
      <c r="B53" s="6" t="n">
        <v>-561</v>
      </c>
      <c r="C53" s="6" t="n">
        <v>613</v>
      </c>
      <c r="D53" s="6" t="n">
        <v>-1123</v>
      </c>
      <c r="E53" s="6" t="n">
        <v>741</v>
      </c>
    </row>
    <row r="54" spans="1:5">
      <c r="A54" s="4" t="s">
        <v>68</v>
      </c>
      <c r="B54" s="7" t="n">
        <v>-1266</v>
      </c>
      <c r="C54" s="7" t="n">
        <v>-260</v>
      </c>
      <c r="D54" s="7" t="n">
        <v>-2558</v>
      </c>
      <c r="E54" s="7" t="n">
        <v>-1019</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13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563</v>
      </c>
      <c r="B1" s="2" t="s">
        <v>2</v>
      </c>
      <c r="C1" s="2" t="s">
        <v>70</v>
      </c>
      <c r="D1" s="2" t="s">
        <v>29</v>
      </c>
      <c r="E1" s="2" t="s">
        <v>71</v>
      </c>
    </row>
    <row r="2" spans="1:5">
      <c r="A2" s="3" t="s">
        <v>564</v>
      </c>
    </row>
    <row r="3" spans="1:5">
      <c r="A3" s="4" t="s">
        <v>565</v>
      </c>
      <c r="B3" s="7" t="n">
        <v>63311</v>
      </c>
      <c r="C3" s="7" t="n">
        <v>60658</v>
      </c>
    </row>
    <row r="4" spans="1:5">
      <c r="A4" s="4" t="s">
        <v>566</v>
      </c>
      <c r="B4" s="6" t="n">
        <v>752</v>
      </c>
      <c r="C4" s="6" t="n">
        <v>705</v>
      </c>
    </row>
    <row r="5" spans="1:5">
      <c r="A5" s="4" t="s">
        <v>75</v>
      </c>
      <c r="B5" s="6" t="n">
        <v>929</v>
      </c>
      <c r="C5" s="6" t="n">
        <v>989</v>
      </c>
    </row>
    <row r="6" spans="1:5">
      <c r="A6" s="4" t="s">
        <v>76</v>
      </c>
      <c r="B6" s="6" t="n">
        <v>3988</v>
      </c>
      <c r="C6" s="6" t="n">
        <v>4671</v>
      </c>
    </row>
    <row r="7" spans="1:5">
      <c r="A7" s="4" t="s">
        <v>77</v>
      </c>
      <c r="B7" s="6" t="n">
        <v>3490</v>
      </c>
      <c r="C7" s="6" t="n">
        <v>3447</v>
      </c>
    </row>
    <row r="8" spans="1:5">
      <c r="A8" s="4" t="s">
        <v>78</v>
      </c>
      <c r="B8" s="6" t="n">
        <v>72470</v>
      </c>
      <c r="C8" s="6" t="n">
        <v>70470</v>
      </c>
    </row>
    <row r="9" spans="1:5">
      <c r="A9" s="4" t="s">
        <v>79</v>
      </c>
      <c r="B9" s="6" t="n">
        <v>265</v>
      </c>
      <c r="C9" s="6" t="n">
        <v>380</v>
      </c>
      <c r="D9" s="7" t="n">
        <v>317</v>
      </c>
      <c r="E9" s="7" t="n">
        <v>374</v>
      </c>
    </row>
    <row r="10" spans="1:5">
      <c r="A10" s="4" t="s">
        <v>80</v>
      </c>
      <c r="B10" s="6" t="n">
        <v>627</v>
      </c>
      <c r="C10" s="6" t="n">
        <v>642</v>
      </c>
    </row>
    <row r="11" spans="1:5">
      <c r="A11" s="4" t="s">
        <v>81</v>
      </c>
      <c r="B11" s="6" t="n">
        <v>7014</v>
      </c>
      <c r="C11" s="6" t="n">
        <v>6437</v>
      </c>
    </row>
    <row r="12" spans="1:5">
      <c r="A12" s="4" t="s">
        <v>82</v>
      </c>
      <c r="B12" s="6" t="n">
        <v>8603</v>
      </c>
      <c r="C12" s="6" t="n">
        <v>8910</v>
      </c>
    </row>
    <row r="13" spans="1:5">
      <c r="A13" s="4" t="s">
        <v>83</v>
      </c>
      <c r="B13" s="6" t="n">
        <v>726</v>
      </c>
      <c r="C13" s="6" t="n">
        <v>656</v>
      </c>
    </row>
    <row r="14" spans="1:5">
      <c r="A14" s="4" t="s">
        <v>84</v>
      </c>
      <c r="B14" s="6" t="n">
        <v>1954</v>
      </c>
      <c r="C14" s="6" t="n">
        <v>1849</v>
      </c>
    </row>
    <row r="15" spans="1:5">
      <c r="A15" s="4" t="s">
        <v>85</v>
      </c>
      <c r="C15" s="6" t="n">
        <v>296</v>
      </c>
    </row>
    <row r="16" spans="1:5">
      <c r="A16" s="4" t="s">
        <v>86</v>
      </c>
      <c r="B16" s="6" t="n">
        <v>4541</v>
      </c>
      <c r="C16" s="6" t="n">
        <v>4374</v>
      </c>
    </row>
    <row r="17" spans="1:5">
      <c r="A17" s="4" t="s">
        <v>87</v>
      </c>
      <c r="B17" s="6" t="n">
        <v>3588</v>
      </c>
      <c r="C17" s="6" t="n">
        <v>3573</v>
      </c>
    </row>
    <row r="18" spans="1:5">
      <c r="A18" s="4" t="s">
        <v>88</v>
      </c>
      <c r="B18" s="6" t="n">
        <v>274</v>
      </c>
      <c r="C18" s="6" t="n">
        <v>279</v>
      </c>
    </row>
    <row r="19" spans="1:5">
      <c r="A19" s="4" t="s">
        <v>89</v>
      </c>
      <c r="B19" s="6" t="n">
        <v>2384</v>
      </c>
      <c r="C19" s="6" t="n">
        <v>2318</v>
      </c>
    </row>
    <row r="20" spans="1:5">
      <c r="A20" s="4" t="s">
        <v>90</v>
      </c>
      <c r="B20" s="6" t="n">
        <v>102446</v>
      </c>
      <c r="C20" s="6" t="n">
        <v>100184</v>
      </c>
    </row>
    <row r="21" spans="1:5">
      <c r="A21" s="4" t="s">
        <v>92</v>
      </c>
      <c r="B21" s="6" t="n">
        <v>47953</v>
      </c>
      <c r="C21" s="6" t="n">
        <v>48295</v>
      </c>
    </row>
    <row r="22" spans="1:5">
      <c r="A22" s="4" t="s">
        <v>93</v>
      </c>
      <c r="B22" s="6" t="n">
        <v>12520</v>
      </c>
      <c r="C22" s="6" t="n">
        <v>11971</v>
      </c>
    </row>
    <row r="23" spans="1:5">
      <c r="A23" s="4" t="s">
        <v>94</v>
      </c>
      <c r="B23" s="6" t="n">
        <v>4541</v>
      </c>
      <c r="C23" s="6" t="n">
        <v>4374</v>
      </c>
    </row>
    <row r="24" spans="1:5">
      <c r="A24" s="4" t="s">
        <v>95</v>
      </c>
      <c r="B24" s="6" t="n">
        <v>401</v>
      </c>
      <c r="C24" s="6" t="n">
        <v>296</v>
      </c>
    </row>
    <row r="25" spans="1:5">
      <c r="A25" s="4" t="s">
        <v>85</v>
      </c>
      <c r="B25" s="6" t="n">
        <v>370</v>
      </c>
    </row>
    <row r="26" spans="1:5">
      <c r="A26" s="4" t="s">
        <v>96</v>
      </c>
      <c r="B26" s="6" t="n">
        <v>6436</v>
      </c>
      <c r="C26" s="6" t="n">
        <v>6344</v>
      </c>
    </row>
    <row r="27" spans="1:5">
      <c r="A27" s="4" t="s">
        <v>97</v>
      </c>
      <c r="B27" s="6" t="n">
        <v>5511</v>
      </c>
      <c r="C27" s="6" t="n">
        <v>5306</v>
      </c>
    </row>
    <row r="28" spans="1:5">
      <c r="A28" s="4" t="s">
        <v>98</v>
      </c>
      <c r="B28" s="6" t="n">
        <v>77732</v>
      </c>
      <c r="C28" s="6" t="n">
        <v>76586</v>
      </c>
    </row>
    <row r="29" spans="1:5">
      <c r="A29" s="4" t="s">
        <v>567</v>
      </c>
      <c r="B29" s="6" t="n">
        <v>22349</v>
      </c>
      <c r="C29" s="6" t="n">
        <v>22172</v>
      </c>
    </row>
    <row r="30" spans="1:5">
      <c r="A30" s="4" t="s">
        <v>101</v>
      </c>
      <c r="B30" s="6" t="n">
        <v>30921</v>
      </c>
      <c r="C30" s="6" t="n">
        <v>29945</v>
      </c>
    </row>
    <row r="31" spans="1:5">
      <c r="A31" s="4" t="s">
        <v>102</v>
      </c>
      <c r="B31" s="6" t="n">
        <v>965</v>
      </c>
      <c r="C31" s="6" t="n">
        <v>-157</v>
      </c>
    </row>
    <row r="32" spans="1:5">
      <c r="A32" s="4" t="s">
        <v>568</v>
      </c>
      <c r="B32" s="6" t="n">
        <v>-29521</v>
      </c>
      <c r="C32" s="6" t="n">
        <v>-28362</v>
      </c>
    </row>
    <row r="33" spans="1:5">
      <c r="A33" s="4" t="s">
        <v>104</v>
      </c>
      <c r="B33" s="6" t="n">
        <v>24714</v>
      </c>
      <c r="C33" s="6" t="n">
        <v>23598</v>
      </c>
      <c r="D33" s="6" t="n">
        <v>24121</v>
      </c>
    </row>
    <row r="34" spans="1:5">
      <c r="A34" s="4" t="s">
        <v>105</v>
      </c>
      <c r="B34" s="6" t="n">
        <v>102446</v>
      </c>
      <c r="C34" s="6" t="n">
        <v>100184</v>
      </c>
    </row>
    <row r="35" spans="1:5">
      <c r="A35" s="4" t="s">
        <v>108</v>
      </c>
      <c r="B35" s="6" t="n">
        <v>59975</v>
      </c>
      <c r="C35" s="6" t="n">
        <v>58878</v>
      </c>
    </row>
    <row r="36" spans="1:5">
      <c r="A36" s="4" t="s">
        <v>109</v>
      </c>
      <c r="B36" s="7" t="n">
        <v>525</v>
      </c>
      <c r="C36" s="7" t="n">
        <v>528</v>
      </c>
    </row>
    <row r="37" spans="1:5">
      <c r="A37" s="4" t="s">
        <v>110</v>
      </c>
      <c r="B37" s="6" t="n">
        <v>1750</v>
      </c>
      <c r="C37" s="6" t="n">
        <v>1750</v>
      </c>
    </row>
    <row r="38" spans="1:5">
      <c r="A38" s="4" t="s">
        <v>111</v>
      </c>
      <c r="B38" s="9" t="n">
        <v>288.3</v>
      </c>
      <c r="C38" s="9" t="n">
        <v>295.9</v>
      </c>
    </row>
    <row r="39" spans="1:5">
      <c r="A39" s="4" t="s">
        <v>112</v>
      </c>
      <c r="B39" s="9" t="n">
        <v>288.3</v>
      </c>
      <c r="C39" s="9" t="n">
        <v>295.9</v>
      </c>
    </row>
    <row r="40" spans="1:5">
      <c r="A40" s="4" t="s">
        <v>113</v>
      </c>
      <c r="B40" s="9" t="n">
        <v>478.1</v>
      </c>
      <c r="C40" s="9" t="n">
        <v>467.6</v>
      </c>
    </row>
    <row r="41" spans="1:5">
      <c r="A41" s="4" t="s">
        <v>554</v>
      </c>
    </row>
    <row r="42" spans="1:5">
      <c r="A42" s="3" t="s">
        <v>564</v>
      </c>
    </row>
    <row r="43" spans="1:5">
      <c r="A43" s="4" t="s">
        <v>565</v>
      </c>
      <c r="B43" s="7" t="n">
        <v>43859</v>
      </c>
      <c r="C43" s="7" t="n">
        <v>42289</v>
      </c>
    </row>
    <row r="44" spans="1:5">
      <c r="A44" s="4" t="s">
        <v>566</v>
      </c>
      <c r="B44" s="6" t="n">
        <v>194</v>
      </c>
      <c r="C44" s="6" t="n">
        <v>189</v>
      </c>
    </row>
    <row r="45" spans="1:5">
      <c r="A45" s="4" t="s">
        <v>75</v>
      </c>
      <c r="B45" s="6" t="n">
        <v>55</v>
      </c>
      <c r="C45" s="6" t="n">
        <v>56</v>
      </c>
    </row>
    <row r="46" spans="1:5">
      <c r="A46" s="4" t="s">
        <v>76</v>
      </c>
      <c r="B46" s="6" t="n">
        <v>1754</v>
      </c>
      <c r="C46" s="6" t="n">
        <v>1947</v>
      </c>
    </row>
    <row r="47" spans="1:5">
      <c r="A47" s="4" t="s">
        <v>77</v>
      </c>
      <c r="B47" s="6" t="n">
        <v>2594</v>
      </c>
      <c r="C47" s="6" t="n">
        <v>2516</v>
      </c>
    </row>
    <row r="48" spans="1:5">
      <c r="A48" s="4" t="s">
        <v>78</v>
      </c>
      <c r="B48" s="6" t="n">
        <v>48456</v>
      </c>
      <c r="C48" s="6" t="n">
        <v>46997</v>
      </c>
    </row>
    <row r="49" spans="1:5">
      <c r="A49" s="4" t="s">
        <v>79</v>
      </c>
      <c r="B49" s="6" t="n">
        <v>121</v>
      </c>
      <c r="C49" s="6" t="n">
        <v>225</v>
      </c>
      <c r="D49" s="6" t="n">
        <v>184</v>
      </c>
      <c r="E49" s="6" t="n">
        <v>221</v>
      </c>
    </row>
    <row r="50" spans="1:5">
      <c r="A50" s="4" t="s">
        <v>80</v>
      </c>
      <c r="B50" s="6" t="n">
        <v>441</v>
      </c>
      <c r="C50" s="6" t="n">
        <v>453</v>
      </c>
    </row>
    <row r="51" spans="1:5">
      <c r="A51" s="4" t="s">
        <v>81</v>
      </c>
      <c r="B51" s="6" t="n">
        <v>4722</v>
      </c>
      <c r="C51" s="6" t="n">
        <v>4336</v>
      </c>
    </row>
    <row r="52" spans="1:5">
      <c r="A52" s="4" t="s">
        <v>82</v>
      </c>
      <c r="B52" s="6" t="n">
        <v>5928</v>
      </c>
      <c r="C52" s="6" t="n">
        <v>5849</v>
      </c>
    </row>
    <row r="53" spans="1:5">
      <c r="A53" s="4" t="s">
        <v>83</v>
      </c>
      <c r="B53" s="6" t="n">
        <v>649</v>
      </c>
      <c r="C53" s="6" t="n">
        <v>610</v>
      </c>
    </row>
    <row r="54" spans="1:5">
      <c r="A54" s="4" t="s">
        <v>84</v>
      </c>
      <c r="B54" s="6" t="n">
        <v>1753</v>
      </c>
      <c r="C54" s="6" t="n">
        <v>1660</v>
      </c>
    </row>
    <row r="55" spans="1:5">
      <c r="A55" s="4" t="s">
        <v>85</v>
      </c>
      <c r="C55" s="6" t="n">
        <v>178</v>
      </c>
    </row>
    <row r="56" spans="1:5">
      <c r="A56" s="4" t="s">
        <v>86</v>
      </c>
      <c r="B56" s="6" t="n">
        <v>3570</v>
      </c>
      <c r="C56" s="6" t="n">
        <v>3387</v>
      </c>
    </row>
    <row r="57" spans="1:5">
      <c r="A57" s="4" t="s">
        <v>87</v>
      </c>
      <c r="B57" s="6" t="n">
        <v>2584</v>
      </c>
      <c r="C57" s="6" t="n">
        <v>2573</v>
      </c>
    </row>
    <row r="58" spans="1:5">
      <c r="A58" s="4" t="s">
        <v>88</v>
      </c>
      <c r="B58" s="6" t="n">
        <v>203</v>
      </c>
      <c r="C58" s="6" t="n">
        <v>203</v>
      </c>
    </row>
    <row r="59" spans="1:5">
      <c r="A59" s="4" t="s">
        <v>89</v>
      </c>
      <c r="B59" s="6" t="n">
        <v>2106</v>
      </c>
      <c r="C59" s="6" t="n">
        <v>1958</v>
      </c>
    </row>
    <row r="60" spans="1:5">
      <c r="A60" s="4" t="s">
        <v>90</v>
      </c>
      <c r="B60" s="6" t="n">
        <v>70533</v>
      </c>
      <c r="C60" s="6" t="n">
        <v>68429</v>
      </c>
    </row>
    <row r="61" spans="1:5">
      <c r="A61" s="4" t="s">
        <v>92</v>
      </c>
      <c r="B61" s="6" t="n">
        <v>32096</v>
      </c>
      <c r="C61" s="6" t="n">
        <v>31965</v>
      </c>
    </row>
    <row r="62" spans="1:5">
      <c r="A62" s="4" t="s">
        <v>93</v>
      </c>
      <c r="B62" s="6" t="n">
        <v>8708</v>
      </c>
      <c r="C62" s="6" t="n">
        <v>8335</v>
      </c>
    </row>
    <row r="63" spans="1:5">
      <c r="A63" s="4" t="s">
        <v>94</v>
      </c>
      <c r="B63" s="6" t="n">
        <v>3570</v>
      </c>
      <c r="C63" s="6" t="n">
        <v>3387</v>
      </c>
    </row>
    <row r="64" spans="1:5">
      <c r="A64" s="4" t="s">
        <v>95</v>
      </c>
      <c r="B64" s="6" t="n">
        <v>227</v>
      </c>
      <c r="C64" s="6" t="n">
        <v>175</v>
      </c>
    </row>
    <row r="65" spans="1:5">
      <c r="A65" s="4" t="s">
        <v>85</v>
      </c>
      <c r="B65" s="6" t="n">
        <v>330</v>
      </c>
    </row>
    <row r="66" spans="1:5">
      <c r="A66" s="4" t="s">
        <v>96</v>
      </c>
      <c r="B66" s="6" t="n">
        <v>693</v>
      </c>
      <c r="C66" s="6" t="n">
        <v>693</v>
      </c>
    </row>
    <row r="67" spans="1:5">
      <c r="A67" s="4" t="s">
        <v>97</v>
      </c>
      <c r="B67" s="6" t="n">
        <v>4188</v>
      </c>
      <c r="C67" s="6" t="n">
        <v>3958</v>
      </c>
    </row>
    <row r="68" spans="1:5">
      <c r="A68" s="4" t="s">
        <v>98</v>
      </c>
      <c r="B68" s="6" t="n">
        <v>49812</v>
      </c>
      <c r="C68" s="6" t="n">
        <v>48513</v>
      </c>
    </row>
    <row r="69" spans="1:5">
      <c r="A69" s="4" t="s">
        <v>569</v>
      </c>
      <c r="B69" s="6" t="n">
        <v>11634</v>
      </c>
      <c r="C69" s="6" t="n">
        <v>11634</v>
      </c>
    </row>
    <row r="70" spans="1:5">
      <c r="A70" s="4" t="s">
        <v>101</v>
      </c>
      <c r="B70" s="6" t="n">
        <v>7890</v>
      </c>
      <c r="C70" s="6" t="n">
        <v>7888</v>
      </c>
    </row>
    <row r="71" spans="1:5">
      <c r="A71" s="4" t="s">
        <v>102</v>
      </c>
      <c r="B71" s="6" t="n">
        <v>1197</v>
      </c>
      <c r="C71" s="6" t="n">
        <v>394</v>
      </c>
    </row>
    <row r="72" spans="1:5">
      <c r="A72" s="4" t="s">
        <v>104</v>
      </c>
      <c r="B72" s="6" t="n">
        <v>20721</v>
      </c>
      <c r="C72" s="6" t="n">
        <v>19916</v>
      </c>
    </row>
    <row r="73" spans="1:5">
      <c r="A73" s="4" t="s">
        <v>105</v>
      </c>
      <c r="B73" s="6" t="n">
        <v>70533</v>
      </c>
      <c r="C73" s="6" t="n">
        <v>68429</v>
      </c>
    </row>
    <row r="74" spans="1:5">
      <c r="A74" s="4" t="s">
        <v>555</v>
      </c>
    </row>
    <row r="75" spans="1:5">
      <c r="A75" s="3" t="s">
        <v>564</v>
      </c>
    </row>
    <row r="76" spans="1:5">
      <c r="A76" s="4" t="s">
        <v>565</v>
      </c>
      <c r="B76" s="6" t="n">
        <v>19403</v>
      </c>
      <c r="C76" s="6" t="n">
        <v>18323</v>
      </c>
    </row>
    <row r="77" spans="1:5">
      <c r="A77" s="4" t="s">
        <v>566</v>
      </c>
      <c r="B77" s="6" t="n">
        <v>412</v>
      </c>
      <c r="C77" s="6" t="n">
        <v>375</v>
      </c>
    </row>
    <row r="78" spans="1:5">
      <c r="A78" s="4" t="s">
        <v>75</v>
      </c>
      <c r="B78" s="6" t="n">
        <v>874</v>
      </c>
      <c r="C78" s="6" t="n">
        <v>933</v>
      </c>
    </row>
    <row r="79" spans="1:5">
      <c r="A79" s="4" t="s">
        <v>76</v>
      </c>
      <c r="B79" s="6" t="n">
        <v>537</v>
      </c>
      <c r="C79" s="6" t="n">
        <v>1178</v>
      </c>
    </row>
    <row r="80" spans="1:5">
      <c r="A80" s="4" t="s">
        <v>77</v>
      </c>
      <c r="B80" s="6" t="n">
        <v>895</v>
      </c>
      <c r="C80" s="6" t="n">
        <v>930</v>
      </c>
    </row>
    <row r="81" spans="1:5">
      <c r="A81" s="4" t="s">
        <v>78</v>
      </c>
      <c r="B81" s="6" t="n">
        <v>22121</v>
      </c>
      <c r="C81" s="6" t="n">
        <v>21739</v>
      </c>
    </row>
    <row r="82" spans="1:5">
      <c r="A82" s="4" t="s">
        <v>79</v>
      </c>
      <c r="B82" s="6" t="n">
        <v>141</v>
      </c>
      <c r="C82" s="6" t="n">
        <v>153</v>
      </c>
      <c r="D82" s="6" t="n">
        <v>131</v>
      </c>
      <c r="E82" s="6" t="n">
        <v>151</v>
      </c>
    </row>
    <row r="83" spans="1:5">
      <c r="A83" s="4" t="s">
        <v>80</v>
      </c>
      <c r="B83" s="6" t="n">
        <v>182</v>
      </c>
      <c r="C83" s="6" t="n">
        <v>185</v>
      </c>
    </row>
    <row r="84" spans="1:5">
      <c r="A84" s="4" t="s">
        <v>81</v>
      </c>
      <c r="B84" s="6" t="n">
        <v>2292</v>
      </c>
      <c r="C84" s="6" t="n">
        <v>2101</v>
      </c>
    </row>
    <row r="85" spans="1:5">
      <c r="A85" s="4" t="s">
        <v>82</v>
      </c>
      <c r="B85" s="6" t="n">
        <v>2675</v>
      </c>
      <c r="C85" s="6" t="n">
        <v>3061</v>
      </c>
    </row>
    <row r="86" spans="1:5">
      <c r="A86" s="4" t="s">
        <v>83</v>
      </c>
      <c r="B86" s="6" t="n">
        <v>77</v>
      </c>
      <c r="C86" s="6" t="n">
        <v>46</v>
      </c>
    </row>
    <row r="87" spans="1:5">
      <c r="A87" s="4" t="s">
        <v>84</v>
      </c>
      <c r="B87" s="6" t="n">
        <v>201</v>
      </c>
      <c r="C87" s="6" t="n">
        <v>189</v>
      </c>
    </row>
    <row r="88" spans="1:5">
      <c r="A88" s="4" t="s">
        <v>85</v>
      </c>
      <c r="C88" s="6" t="n">
        <v>83</v>
      </c>
    </row>
    <row r="89" spans="1:5">
      <c r="A89" s="4" t="s">
        <v>86</v>
      </c>
      <c r="B89" s="6" t="n">
        <v>971</v>
      </c>
      <c r="C89" s="6" t="n">
        <v>987</v>
      </c>
    </row>
    <row r="90" spans="1:5">
      <c r="A90" s="4" t="s">
        <v>87</v>
      </c>
      <c r="B90" s="6" t="n">
        <v>1004</v>
      </c>
      <c r="C90" s="6" t="n">
        <v>1000</v>
      </c>
    </row>
    <row r="91" spans="1:5">
      <c r="A91" s="4" t="s">
        <v>88</v>
      </c>
      <c r="B91" s="6" t="n">
        <v>71</v>
      </c>
      <c r="C91" s="6" t="n">
        <v>76</v>
      </c>
    </row>
    <row r="92" spans="1:5">
      <c r="A92" s="4" t="s">
        <v>89</v>
      </c>
      <c r="B92" s="6" t="n">
        <v>-52</v>
      </c>
      <c r="C92" s="6" t="n">
        <v>344</v>
      </c>
    </row>
    <row r="93" spans="1:5">
      <c r="A93" s="4" t="s">
        <v>90</v>
      </c>
      <c r="B93" s="6" t="n">
        <v>29683</v>
      </c>
      <c r="C93" s="6" t="n">
        <v>29964</v>
      </c>
    </row>
    <row r="94" spans="1:5">
      <c r="A94" s="4" t="s">
        <v>92</v>
      </c>
      <c r="B94" s="6" t="n">
        <v>15857</v>
      </c>
      <c r="C94" s="6" t="n">
        <v>16330</v>
      </c>
    </row>
    <row r="95" spans="1:5">
      <c r="A95" s="4" t="s">
        <v>93</v>
      </c>
      <c r="B95" s="6" t="n">
        <v>3812</v>
      </c>
      <c r="C95" s="6" t="n">
        <v>3636</v>
      </c>
    </row>
    <row r="96" spans="1:5">
      <c r="A96" s="4" t="s">
        <v>94</v>
      </c>
      <c r="B96" s="6" t="n">
        <v>971</v>
      </c>
      <c r="C96" s="6" t="n">
        <v>987</v>
      </c>
    </row>
    <row r="97" spans="1:5">
      <c r="A97" s="4" t="s">
        <v>95</v>
      </c>
      <c r="B97" s="6" t="n">
        <v>174</v>
      </c>
      <c r="C97" s="6" t="n">
        <v>121</v>
      </c>
    </row>
    <row r="98" spans="1:5">
      <c r="A98" s="4" t="s">
        <v>85</v>
      </c>
      <c r="B98" s="6" t="n">
        <v>118</v>
      </c>
    </row>
    <row r="99" spans="1:5">
      <c r="A99" s="4" t="s">
        <v>97</v>
      </c>
      <c r="B99" s="6" t="n">
        <v>707</v>
      </c>
      <c r="C99" s="6" t="n">
        <v>1221</v>
      </c>
    </row>
    <row r="100" spans="1:5">
      <c r="A100" s="4" t="s">
        <v>98</v>
      </c>
      <c r="B100" s="6" t="n">
        <v>21639</v>
      </c>
      <c r="C100" s="6" t="n">
        <v>22295</v>
      </c>
    </row>
    <row r="101" spans="1:5">
      <c r="A101" s="4" t="s">
        <v>567</v>
      </c>
      <c r="B101" s="6" t="n">
        <v>390</v>
      </c>
      <c r="C101" s="6" t="n">
        <v>390</v>
      </c>
    </row>
    <row r="102" spans="1:5">
      <c r="A102" s="4" t="s">
        <v>569</v>
      </c>
      <c r="B102" s="6" t="n">
        <v>6499</v>
      </c>
      <c r="C102" s="6" t="n">
        <v>6499</v>
      </c>
    </row>
    <row r="103" spans="1:5">
      <c r="A103" s="4" t="s">
        <v>101</v>
      </c>
      <c r="B103" s="6" t="n">
        <v>744</v>
      </c>
      <c r="C103" s="6" t="n">
        <v>688</v>
      </c>
    </row>
    <row r="104" spans="1:5">
      <c r="A104" s="4" t="s">
        <v>102</v>
      </c>
      <c r="B104" s="6" t="n">
        <v>411</v>
      </c>
      <c r="C104" s="6" t="n">
        <v>92</v>
      </c>
    </row>
    <row r="105" spans="1:5">
      <c r="A105" s="4" t="s">
        <v>104</v>
      </c>
      <c r="B105" s="6" t="n">
        <v>8044</v>
      </c>
      <c r="C105" s="6" t="n">
        <v>7669</v>
      </c>
    </row>
    <row r="106" spans="1:5">
      <c r="A106" s="4" t="s">
        <v>105</v>
      </c>
      <c r="B106" s="6" t="n">
        <v>29683</v>
      </c>
      <c r="C106" s="6" t="n">
        <v>29964</v>
      </c>
    </row>
    <row r="107" spans="1:5">
      <c r="A107" s="4" t="s">
        <v>556</v>
      </c>
    </row>
    <row r="108" spans="1:5">
      <c r="A108" s="3" t="s">
        <v>564</v>
      </c>
    </row>
    <row r="109" spans="1:5">
      <c r="A109" s="4" t="s">
        <v>565</v>
      </c>
      <c r="B109" s="6" t="n">
        <v>49</v>
      </c>
      <c r="C109" s="6" t="n">
        <v>46</v>
      </c>
    </row>
    <row r="110" spans="1:5">
      <c r="A110" s="4" t="s">
        <v>566</v>
      </c>
      <c r="B110" s="6" t="n">
        <v>146</v>
      </c>
      <c r="C110" s="6" t="n">
        <v>141</v>
      </c>
    </row>
    <row r="111" spans="1:5">
      <c r="A111" s="4" t="s">
        <v>76</v>
      </c>
      <c r="B111" s="6" t="n">
        <v>1697</v>
      </c>
      <c r="C111" s="6" t="n">
        <v>1546</v>
      </c>
    </row>
    <row r="112" spans="1:5">
      <c r="A112" s="4" t="s">
        <v>77</v>
      </c>
      <c r="B112" s="6" t="n">
        <v>1</v>
      </c>
      <c r="C112" s="6" t="n">
        <v>1</v>
      </c>
    </row>
    <row r="113" spans="1:5">
      <c r="A113" s="4" t="s">
        <v>78</v>
      </c>
      <c r="B113" s="6" t="n">
        <v>1893</v>
      </c>
      <c r="C113" s="6" t="n">
        <v>1734</v>
      </c>
    </row>
    <row r="114" spans="1:5">
      <c r="A114" s="4" t="s">
        <v>79</v>
      </c>
      <c r="B114" s="6" t="n">
        <v>3</v>
      </c>
      <c r="C114" s="6" t="n">
        <v>2</v>
      </c>
      <c r="D114" s="7" t="n">
        <v>2</v>
      </c>
      <c r="E114" s="7" t="n">
        <v>2</v>
      </c>
    </row>
    <row r="115" spans="1:5">
      <c r="A115" s="4" t="s">
        <v>80</v>
      </c>
      <c r="B115" s="6" t="n">
        <v>4</v>
      </c>
      <c r="C115" s="6" t="n">
        <v>4</v>
      </c>
    </row>
    <row r="116" spans="1:5">
      <c r="A116" s="4" t="s">
        <v>85</v>
      </c>
      <c r="C116" s="6" t="n">
        <v>35</v>
      </c>
    </row>
    <row r="117" spans="1:5">
      <c r="A117" s="4" t="s">
        <v>570</v>
      </c>
      <c r="B117" s="6" t="n">
        <v>28755</v>
      </c>
      <c r="C117" s="6" t="n">
        <v>27573</v>
      </c>
    </row>
    <row r="118" spans="1:5">
      <c r="A118" s="4" t="s">
        <v>89</v>
      </c>
      <c r="B118" s="6" t="n">
        <v>330</v>
      </c>
      <c r="C118" s="6" t="n">
        <v>16</v>
      </c>
    </row>
    <row r="119" spans="1:5">
      <c r="A119" s="4" t="s">
        <v>90</v>
      </c>
      <c r="B119" s="6" t="n">
        <v>30985</v>
      </c>
      <c r="C119" s="6" t="n">
        <v>29364</v>
      </c>
    </row>
    <row r="120" spans="1:5">
      <c r="A120" s="4" t="s">
        <v>85</v>
      </c>
      <c r="B120" s="6" t="n">
        <v>-78</v>
      </c>
    </row>
    <row r="121" spans="1:5">
      <c r="A121" s="4" t="s">
        <v>96</v>
      </c>
      <c r="B121" s="6" t="n">
        <v>5743</v>
      </c>
      <c r="C121" s="6" t="n">
        <v>5651</v>
      </c>
    </row>
    <row r="122" spans="1:5">
      <c r="A122" s="4" t="s">
        <v>97</v>
      </c>
      <c r="B122" s="6" t="n">
        <v>616</v>
      </c>
      <c r="C122" s="6" t="n">
        <v>127</v>
      </c>
    </row>
    <row r="123" spans="1:5">
      <c r="A123" s="4" t="s">
        <v>98</v>
      </c>
      <c r="B123" s="6" t="n">
        <v>6281</v>
      </c>
      <c r="C123" s="6" t="n">
        <v>5778</v>
      </c>
    </row>
    <row r="124" spans="1:5">
      <c r="A124" s="4" t="s">
        <v>567</v>
      </c>
      <c r="B124" s="6" t="n">
        <v>22349</v>
      </c>
      <c r="C124" s="6" t="n">
        <v>22172</v>
      </c>
    </row>
    <row r="125" spans="1:5">
      <c r="A125" s="4" t="s">
        <v>101</v>
      </c>
      <c r="B125" s="6" t="n">
        <v>30911</v>
      </c>
      <c r="C125" s="6" t="n">
        <v>29933</v>
      </c>
    </row>
    <row r="126" spans="1:5">
      <c r="A126" s="4" t="s">
        <v>102</v>
      </c>
      <c r="B126" s="6" t="n">
        <v>965</v>
      </c>
      <c r="C126" s="6" t="n">
        <v>-157</v>
      </c>
    </row>
    <row r="127" spans="1:5">
      <c r="A127" s="4" t="s">
        <v>568</v>
      </c>
      <c r="B127" s="6" t="n">
        <v>-29521</v>
      </c>
      <c r="C127" s="6" t="n">
        <v>-28362</v>
      </c>
    </row>
    <row r="128" spans="1:5">
      <c r="A128" s="4" t="s">
        <v>104</v>
      </c>
      <c r="B128" s="6" t="n">
        <v>24704</v>
      </c>
      <c r="C128" s="6" t="n">
        <v>23586</v>
      </c>
    </row>
    <row r="129" spans="1:5">
      <c r="A129" s="4" t="s">
        <v>105</v>
      </c>
      <c r="B129" s="6" t="n">
        <v>30985</v>
      </c>
      <c r="C129" s="6" t="n">
        <v>29364</v>
      </c>
    </row>
    <row r="130" spans="1:5">
      <c r="A130" s="4" t="s">
        <v>558</v>
      </c>
    </row>
    <row r="131" spans="1:5">
      <c r="A131" s="3" t="s">
        <v>564</v>
      </c>
    </row>
    <row r="132" spans="1:5">
      <c r="A132" s="4" t="s">
        <v>570</v>
      </c>
      <c r="B132" s="6" t="n">
        <v>-28755</v>
      </c>
      <c r="C132" s="6" t="n">
        <v>-27573</v>
      </c>
    </row>
    <row r="133" spans="1:5">
      <c r="A133" s="4" t="s">
        <v>90</v>
      </c>
      <c r="B133" s="6" t="n">
        <v>-28755</v>
      </c>
      <c r="C133" s="6" t="n">
        <v>-27573</v>
      </c>
    </row>
    <row r="134" spans="1:5">
      <c r="A134" s="4" t="s">
        <v>567</v>
      </c>
      <c r="B134" s="6" t="n">
        <v>-390</v>
      </c>
      <c r="C134" s="6" t="n">
        <v>-390</v>
      </c>
    </row>
    <row r="135" spans="1:5">
      <c r="A135" s="4" t="s">
        <v>569</v>
      </c>
      <c r="B135" s="6" t="n">
        <v>-18133</v>
      </c>
      <c r="C135" s="6" t="n">
        <v>-18133</v>
      </c>
    </row>
    <row r="136" spans="1:5">
      <c r="A136" s="4" t="s">
        <v>101</v>
      </c>
      <c r="B136" s="6" t="n">
        <v>-8624</v>
      </c>
      <c r="C136" s="6" t="n">
        <v>-8564</v>
      </c>
    </row>
    <row r="137" spans="1:5">
      <c r="A137" s="4" t="s">
        <v>102</v>
      </c>
      <c r="B137" s="6" t="n">
        <v>-1608</v>
      </c>
      <c r="C137" s="6" t="n">
        <v>-486</v>
      </c>
    </row>
    <row r="138" spans="1:5">
      <c r="A138" s="4" t="s">
        <v>104</v>
      </c>
      <c r="B138" s="6" t="n">
        <v>-28755</v>
      </c>
      <c r="C138" s="6" t="n">
        <v>-27573</v>
      </c>
    </row>
    <row r="139" spans="1:5">
      <c r="A139" s="4" t="s">
        <v>105</v>
      </c>
      <c r="B139" s="7" t="n">
        <v>-28755</v>
      </c>
      <c r="C139" s="7" t="n">
        <v>-27573</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E1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71</v>
      </c>
      <c r="B1" s="2" t="s">
        <v>28</v>
      </c>
      <c r="D1" s="2" t="s">
        <v>1</v>
      </c>
    </row>
    <row r="2" spans="1:5">
      <c r="B2" s="2" t="s">
        <v>2</v>
      </c>
      <c r="C2" s="2" t="s">
        <v>29</v>
      </c>
      <c r="D2" s="2" t="s">
        <v>2</v>
      </c>
      <c r="E2" s="2" t="s">
        <v>29</v>
      </c>
    </row>
    <row r="3" spans="1:5">
      <c r="A3" s="3" t="s">
        <v>572</v>
      </c>
    </row>
    <row r="4" spans="1:5">
      <c r="A4" s="4" t="s">
        <v>46</v>
      </c>
      <c r="B4" s="7" t="n">
        <v>664</v>
      </c>
      <c r="C4" s="7" t="n">
        <v>812</v>
      </c>
      <c r="D4" s="7" t="n">
        <v>1355</v>
      </c>
      <c r="E4" s="7" t="n">
        <v>1645</v>
      </c>
    </row>
    <row r="5" spans="1:5">
      <c r="A5" s="4" t="s">
        <v>573</v>
      </c>
      <c r="D5" s="6" t="n">
        <v>-62</v>
      </c>
      <c r="E5" s="6" t="n">
        <v>-770</v>
      </c>
    </row>
    <row r="6" spans="1:5">
      <c r="A6" s="4" t="s">
        <v>146</v>
      </c>
      <c r="D6" s="6" t="n">
        <v>1293</v>
      </c>
      <c r="E6" s="6" t="n">
        <v>875</v>
      </c>
    </row>
    <row r="7" spans="1:5">
      <c r="A7" s="4" t="s">
        <v>148</v>
      </c>
      <c r="D7" s="6" t="n">
        <v>3773</v>
      </c>
      <c r="E7" s="6" t="n">
        <v>5314</v>
      </c>
    </row>
    <row r="8" spans="1:5">
      <c r="A8" s="4" t="s">
        <v>574</v>
      </c>
      <c r="D8" s="6" t="n">
        <v>739</v>
      </c>
      <c r="E8" s="6" t="n">
        <v>1226</v>
      </c>
    </row>
    <row r="9" spans="1:5">
      <c r="A9" s="4" t="s">
        <v>575</v>
      </c>
      <c r="D9" s="6" t="n">
        <v>38</v>
      </c>
      <c r="E9" s="6" t="n">
        <v>28</v>
      </c>
    </row>
    <row r="10" spans="1:5">
      <c r="A10" s="4" t="s">
        <v>576</v>
      </c>
      <c r="D10" s="6" t="n">
        <v>69</v>
      </c>
      <c r="E10" s="6" t="n">
        <v>10</v>
      </c>
    </row>
    <row r="11" spans="1:5">
      <c r="A11" s="4" t="s">
        <v>577</v>
      </c>
      <c r="D11" s="6" t="n">
        <v>343</v>
      </c>
      <c r="E11" s="6" t="n">
        <v>354</v>
      </c>
    </row>
    <row r="12" spans="1:5">
      <c r="A12" s="4" t="s">
        <v>578</v>
      </c>
      <c r="D12" s="6" t="n">
        <v>-5705</v>
      </c>
      <c r="E12" s="6" t="n">
        <v>-6239</v>
      </c>
    </row>
    <row r="13" spans="1:5">
      <c r="A13" s="4" t="s">
        <v>579</v>
      </c>
      <c r="D13" s="6" t="n">
        <v>-26</v>
      </c>
      <c r="E13" s="6" t="n">
        <v>-22</v>
      </c>
    </row>
    <row r="14" spans="1:5">
      <c r="A14" s="4" t="s">
        <v>580</v>
      </c>
      <c r="D14" s="6" t="n">
        <v>-20</v>
      </c>
      <c r="E14" s="6" t="n">
        <v>-69</v>
      </c>
    </row>
    <row r="15" spans="1:5">
      <c r="A15" s="4" t="s">
        <v>581</v>
      </c>
      <c r="D15" s="6" t="n">
        <v>-290</v>
      </c>
      <c r="E15" s="6" t="n">
        <v>-275</v>
      </c>
    </row>
    <row r="16" spans="1:5">
      <c r="A16" s="4" t="s">
        <v>582</v>
      </c>
      <c r="D16" s="6" t="n">
        <v>681</v>
      </c>
      <c r="E16" s="6" t="n">
        <v>433</v>
      </c>
    </row>
    <row r="17" spans="1:5">
      <c r="A17" s="4" t="s">
        <v>154</v>
      </c>
      <c r="D17" s="6" t="n">
        <v>461</v>
      </c>
      <c r="E17" s="6" t="n">
        <v>183</v>
      </c>
    </row>
    <row r="18" spans="1:5">
      <c r="A18" s="4" t="s">
        <v>155</v>
      </c>
      <c r="D18" s="6" t="n">
        <v>-154</v>
      </c>
      <c r="E18" s="6" t="n">
        <v>-178</v>
      </c>
    </row>
    <row r="19" spans="1:5">
      <c r="A19" s="4" t="s">
        <v>156</v>
      </c>
      <c r="D19" s="6" t="n">
        <v>-91</v>
      </c>
      <c r="E19" s="6" t="n">
        <v>765</v>
      </c>
    </row>
    <row r="20" spans="1:5">
      <c r="A20" s="4" t="s">
        <v>127</v>
      </c>
      <c r="D20" s="6" t="n">
        <v>-1100</v>
      </c>
      <c r="E20" s="6" t="n">
        <v>-1400</v>
      </c>
    </row>
    <row r="21" spans="1:5">
      <c r="A21" s="4" t="s">
        <v>158</v>
      </c>
      <c r="D21" s="6" t="n">
        <v>-59</v>
      </c>
      <c r="E21" s="6" t="n">
        <v>-72</v>
      </c>
    </row>
    <row r="22" spans="1:5">
      <c r="A22" s="4" t="s">
        <v>159</v>
      </c>
      <c r="D22" s="6" t="n">
        <v>-375</v>
      </c>
      <c r="E22" s="6" t="n">
        <v>-369</v>
      </c>
    </row>
    <row r="23" spans="1:5">
      <c r="A23" s="4" t="s">
        <v>160</v>
      </c>
      <c r="D23" s="6" t="n">
        <v>-400</v>
      </c>
    </row>
    <row r="24" spans="1:5">
      <c r="A24" s="4" t="s">
        <v>161</v>
      </c>
      <c r="D24" s="6" t="n">
        <v>491</v>
      </c>
    </row>
    <row r="25" spans="1:5">
      <c r="A25" s="4" t="s">
        <v>162</v>
      </c>
      <c r="D25" s="6" t="n">
        <v>129</v>
      </c>
      <c r="E25" s="6" t="n">
        <v>117</v>
      </c>
    </row>
    <row r="26" spans="1:5">
      <c r="A26" s="4" t="s">
        <v>163</v>
      </c>
      <c r="E26" s="6" t="n">
        <v>31</v>
      </c>
    </row>
    <row r="27" spans="1:5">
      <c r="A27" s="4" t="s">
        <v>164</v>
      </c>
      <c r="D27" s="6" t="n">
        <v>-1314</v>
      </c>
      <c r="E27" s="6" t="n">
        <v>-1693</v>
      </c>
    </row>
    <row r="28" spans="1:5">
      <c r="A28" s="4" t="s">
        <v>165</v>
      </c>
      <c r="D28" s="6" t="n">
        <v>-3</v>
      </c>
      <c r="E28" s="6" t="n">
        <v>-4</v>
      </c>
    </row>
    <row r="29" spans="1:5">
      <c r="A29" s="4" t="s">
        <v>166</v>
      </c>
      <c r="D29" s="6" t="n">
        <v>-115</v>
      </c>
      <c r="E29" s="6" t="n">
        <v>-57</v>
      </c>
    </row>
    <row r="30" spans="1:5">
      <c r="A30" s="4" t="s">
        <v>167</v>
      </c>
      <c r="D30" s="6" t="n">
        <v>380</v>
      </c>
      <c r="E30" s="6" t="n">
        <v>374</v>
      </c>
    </row>
    <row r="31" spans="1:5">
      <c r="A31" s="4" t="s">
        <v>168</v>
      </c>
      <c r="B31" s="6" t="n">
        <v>265</v>
      </c>
      <c r="C31" s="6" t="n">
        <v>317</v>
      </c>
      <c r="D31" s="6" t="n">
        <v>265</v>
      </c>
      <c r="E31" s="6" t="n">
        <v>317</v>
      </c>
    </row>
    <row r="32" spans="1:5">
      <c r="A32" s="4" t="s">
        <v>583</v>
      </c>
      <c r="D32" s="6" t="n">
        <v>467</v>
      </c>
      <c r="E32" s="6" t="n">
        <v>597</v>
      </c>
    </row>
    <row r="33" spans="1:5">
      <c r="A33" s="4" t="s">
        <v>171</v>
      </c>
      <c r="D33" s="6" t="n">
        <v>180</v>
      </c>
      <c r="E33" s="6" t="n">
        <v>183</v>
      </c>
    </row>
    <row r="34" spans="1:5">
      <c r="A34" s="4" t="s">
        <v>554</v>
      </c>
    </row>
    <row r="35" spans="1:5">
      <c r="A35" s="3" t="s">
        <v>572</v>
      </c>
    </row>
    <row r="36" spans="1:5">
      <c r="A36" s="4" t="s">
        <v>46</v>
      </c>
      <c r="B36" s="6" t="n">
        <v>502</v>
      </c>
      <c r="C36" s="6" t="n">
        <v>628</v>
      </c>
      <c r="D36" s="6" t="n">
        <v>1027</v>
      </c>
      <c r="E36" s="6" t="n">
        <v>1260</v>
      </c>
    </row>
    <row r="37" spans="1:5">
      <c r="A37" s="4" t="s">
        <v>573</v>
      </c>
      <c r="D37" s="6" t="n">
        <v>-17</v>
      </c>
      <c r="E37" s="6" t="n">
        <v>-410</v>
      </c>
    </row>
    <row r="38" spans="1:5">
      <c r="A38" s="4" t="s">
        <v>146</v>
      </c>
      <c r="D38" s="6" t="n">
        <v>1010</v>
      </c>
      <c r="E38" s="6" t="n">
        <v>850</v>
      </c>
    </row>
    <row r="39" spans="1:5">
      <c r="A39" s="4" t="s">
        <v>148</v>
      </c>
      <c r="D39" s="6" t="n">
        <v>2728</v>
      </c>
      <c r="E39" s="6" t="n">
        <v>3604</v>
      </c>
    </row>
    <row r="40" spans="1:5">
      <c r="A40" s="4" t="s">
        <v>574</v>
      </c>
      <c r="D40" s="6" t="n">
        <v>385</v>
      </c>
      <c r="E40" s="6" t="n">
        <v>710</v>
      </c>
    </row>
    <row r="41" spans="1:5">
      <c r="A41" s="4" t="s">
        <v>575</v>
      </c>
      <c r="D41" s="6" t="n">
        <v>10</v>
      </c>
      <c r="E41" s="6" t="n">
        <v>11</v>
      </c>
    </row>
    <row r="42" spans="1:5">
      <c r="A42" s="4" t="s">
        <v>577</v>
      </c>
      <c r="D42" s="6" t="n">
        <v>233</v>
      </c>
      <c r="E42" s="6" t="n">
        <v>244</v>
      </c>
    </row>
    <row r="43" spans="1:5">
      <c r="A43" s="4" t="s">
        <v>578</v>
      </c>
      <c r="D43" s="6" t="n">
        <v>-3588</v>
      </c>
      <c r="E43" s="6" t="n">
        <v>-4352</v>
      </c>
    </row>
    <row r="44" spans="1:5">
      <c r="A44" s="4" t="s">
        <v>579</v>
      </c>
      <c r="D44" s="6" t="n">
        <v>-5</v>
      </c>
      <c r="E44" s="6" t="n">
        <v>-2</v>
      </c>
    </row>
    <row r="45" spans="1:5">
      <c r="A45" s="4" t="s">
        <v>581</v>
      </c>
      <c r="D45" s="6" t="n">
        <v>-221</v>
      </c>
      <c r="E45" s="6" t="n">
        <v>-222</v>
      </c>
    </row>
    <row r="46" spans="1:5">
      <c r="A46" s="4" t="s">
        <v>582</v>
      </c>
      <c r="D46" s="6" t="n">
        <v>193</v>
      </c>
      <c r="E46" s="6" t="n">
        <v>327</v>
      </c>
    </row>
    <row r="47" spans="1:5">
      <c r="A47" s="4" t="s">
        <v>154</v>
      </c>
      <c r="D47" s="6" t="n">
        <v>325</v>
      </c>
      <c r="E47" s="6" t="n">
        <v>190</v>
      </c>
    </row>
    <row r="48" spans="1:5">
      <c r="A48" s="4" t="s">
        <v>155</v>
      </c>
      <c r="D48" s="6" t="n">
        <v>-151</v>
      </c>
      <c r="E48" s="6" t="n">
        <v>-175</v>
      </c>
    </row>
    <row r="49" spans="1:5">
      <c r="A49" s="4" t="s">
        <v>156</v>
      </c>
      <c r="D49" s="6" t="n">
        <v>-91</v>
      </c>
      <c r="E49" s="6" t="n">
        <v>335</v>
      </c>
    </row>
    <row r="50" spans="1:5">
      <c r="A50" s="4" t="s">
        <v>584</v>
      </c>
      <c r="D50" s="6" t="n">
        <v>-1025</v>
      </c>
      <c r="E50" s="6" t="n">
        <v>-1222</v>
      </c>
    </row>
    <row r="51" spans="1:5">
      <c r="A51" s="4" t="s">
        <v>164</v>
      </c>
      <c r="D51" s="6" t="n">
        <v>-1025</v>
      </c>
      <c r="E51" s="6" t="n">
        <v>-1222</v>
      </c>
    </row>
    <row r="52" spans="1:5">
      <c r="A52" s="4" t="s">
        <v>165</v>
      </c>
      <c r="D52" s="6" t="n">
        <v>2</v>
      </c>
    </row>
    <row r="53" spans="1:5">
      <c r="A53" s="4" t="s">
        <v>166</v>
      </c>
      <c r="D53" s="6" t="n">
        <v>-104</v>
      </c>
      <c r="E53" s="6" t="n">
        <v>-37</v>
      </c>
    </row>
    <row r="54" spans="1:5">
      <c r="A54" s="4" t="s">
        <v>167</v>
      </c>
      <c r="D54" s="6" t="n">
        <v>225</v>
      </c>
      <c r="E54" s="6" t="n">
        <v>221</v>
      </c>
    </row>
    <row r="55" spans="1:5">
      <c r="A55" s="4" t="s">
        <v>168</v>
      </c>
      <c r="B55" s="6" t="n">
        <v>121</v>
      </c>
      <c r="C55" s="6" t="n">
        <v>184</v>
      </c>
      <c r="D55" s="6" t="n">
        <v>121</v>
      </c>
      <c r="E55" s="6" t="n">
        <v>184</v>
      </c>
    </row>
    <row r="56" spans="1:5">
      <c r="A56" s="4" t="s">
        <v>583</v>
      </c>
      <c r="D56" s="6" t="n">
        <v>398</v>
      </c>
      <c r="E56" s="6" t="n">
        <v>534</v>
      </c>
    </row>
    <row r="57" spans="1:5">
      <c r="A57" s="4" t="s">
        <v>171</v>
      </c>
      <c r="D57" s="6" t="n">
        <v>24</v>
      </c>
      <c r="E57" s="6" t="n">
        <v>24</v>
      </c>
    </row>
    <row r="58" spans="1:5">
      <c r="A58" s="4" t="s">
        <v>555</v>
      </c>
    </row>
    <row r="59" spans="1:5">
      <c r="A59" s="3" t="s">
        <v>572</v>
      </c>
    </row>
    <row r="60" spans="1:5">
      <c r="A60" s="4" t="s">
        <v>46</v>
      </c>
      <c r="B60" s="6" t="n">
        <v>203</v>
      </c>
      <c r="C60" s="6" t="n">
        <v>245</v>
      </c>
      <c r="D60" s="6" t="n">
        <v>408</v>
      </c>
      <c r="E60" s="6" t="n">
        <v>500</v>
      </c>
    </row>
    <row r="61" spans="1:5">
      <c r="A61" s="4" t="s">
        <v>573</v>
      </c>
      <c r="D61" s="6" t="n">
        <v>-222</v>
      </c>
      <c r="E61" s="6" t="n">
        <v>-520</v>
      </c>
    </row>
    <row r="62" spans="1:5">
      <c r="A62" s="4" t="s">
        <v>146</v>
      </c>
      <c r="D62" s="6" t="n">
        <v>186</v>
      </c>
      <c r="E62" s="6" t="n">
        <v>-20</v>
      </c>
    </row>
    <row r="63" spans="1:5">
      <c r="A63" s="4" t="s">
        <v>148</v>
      </c>
      <c r="D63" s="6" t="n">
        <v>1040</v>
      </c>
      <c r="E63" s="6" t="n">
        <v>1707</v>
      </c>
    </row>
    <row r="64" spans="1:5">
      <c r="A64" s="4" t="s">
        <v>574</v>
      </c>
      <c r="D64" s="6" t="n">
        <v>352</v>
      </c>
      <c r="E64" s="6" t="n">
        <v>516</v>
      </c>
    </row>
    <row r="65" spans="1:5">
      <c r="A65" s="4" t="s">
        <v>575</v>
      </c>
      <c r="D65" s="6" t="n">
        <v>28</v>
      </c>
      <c r="E65" s="6" t="n">
        <v>17</v>
      </c>
    </row>
    <row r="66" spans="1:5">
      <c r="A66" s="4" t="s">
        <v>576</v>
      </c>
      <c r="D66" s="6" t="n">
        <v>69</v>
      </c>
      <c r="E66" s="6" t="n">
        <v>10</v>
      </c>
    </row>
    <row r="67" spans="1:5">
      <c r="A67" s="4" t="s">
        <v>577</v>
      </c>
      <c r="D67" s="6" t="n">
        <v>110</v>
      </c>
      <c r="E67" s="6" t="n">
        <v>110</v>
      </c>
    </row>
    <row r="68" spans="1:5">
      <c r="A68" s="4" t="s">
        <v>578</v>
      </c>
      <c r="D68" s="6" t="n">
        <v>-2108</v>
      </c>
      <c r="E68" s="6" t="n">
        <v>-1869</v>
      </c>
    </row>
    <row r="69" spans="1:5">
      <c r="A69" s="4" t="s">
        <v>579</v>
      </c>
      <c r="D69" s="6" t="n">
        <v>-19</v>
      </c>
      <c r="E69" s="6" t="n">
        <v>-19</v>
      </c>
    </row>
    <row r="70" spans="1:5">
      <c r="A70" s="4" t="s">
        <v>580</v>
      </c>
      <c r="D70" s="6" t="n">
        <v>-20</v>
      </c>
      <c r="E70" s="6" t="n">
        <v>-69</v>
      </c>
    </row>
    <row r="71" spans="1:5">
      <c r="A71" s="4" t="s">
        <v>581</v>
      </c>
      <c r="D71" s="6" t="n">
        <v>-69</v>
      </c>
      <c r="E71" s="6" t="n">
        <v>-53</v>
      </c>
    </row>
    <row r="72" spans="1:5">
      <c r="A72" s="4" t="s">
        <v>582</v>
      </c>
      <c r="D72" s="6" t="n">
        <v>639</v>
      </c>
      <c r="E72" s="6" t="n">
        <v>224</v>
      </c>
    </row>
    <row r="73" spans="1:5">
      <c r="A73" s="4" t="s">
        <v>154</v>
      </c>
      <c r="D73" s="6" t="n">
        <v>137</v>
      </c>
      <c r="E73" s="6" t="n">
        <v>-7</v>
      </c>
    </row>
    <row r="74" spans="1:5">
      <c r="A74" s="4" t="s">
        <v>155</v>
      </c>
      <c r="D74" s="6" t="n">
        <v>-3</v>
      </c>
      <c r="E74" s="6" t="n">
        <v>-3</v>
      </c>
    </row>
    <row r="75" spans="1:5">
      <c r="A75" s="4" t="s">
        <v>156</v>
      </c>
      <c r="D75" s="6" t="n">
        <v>156</v>
      </c>
      <c r="E75" s="6" t="n">
        <v>564</v>
      </c>
    </row>
    <row r="76" spans="1:5">
      <c r="A76" s="4" t="s">
        <v>584</v>
      </c>
      <c r="D76" s="6" t="n">
        <v>-349</v>
      </c>
      <c r="E76" s="6" t="n">
        <v>-560</v>
      </c>
    </row>
    <row r="77" spans="1:5">
      <c r="A77" s="4" t="s">
        <v>164</v>
      </c>
      <c r="D77" s="6" t="n">
        <v>-349</v>
      </c>
      <c r="E77" s="6" t="n">
        <v>-560</v>
      </c>
    </row>
    <row r="78" spans="1:5">
      <c r="A78" s="4" t="s">
        <v>165</v>
      </c>
      <c r="D78" s="6" t="n">
        <v>-5</v>
      </c>
      <c r="E78" s="6" t="n">
        <v>-4</v>
      </c>
    </row>
    <row r="79" spans="1:5">
      <c r="A79" s="4" t="s">
        <v>166</v>
      </c>
      <c r="D79" s="6" t="n">
        <v>-12</v>
      </c>
      <c r="E79" s="6" t="n">
        <v>-20</v>
      </c>
    </row>
    <row r="80" spans="1:5">
      <c r="A80" s="4" t="s">
        <v>167</v>
      </c>
      <c r="D80" s="6" t="n">
        <v>153</v>
      </c>
      <c r="E80" s="6" t="n">
        <v>151</v>
      </c>
    </row>
    <row r="81" spans="1:5">
      <c r="A81" s="4" t="s">
        <v>168</v>
      </c>
      <c r="B81" s="6" t="n">
        <v>141</v>
      </c>
      <c r="C81" s="6" t="n">
        <v>131</v>
      </c>
      <c r="D81" s="6" t="n">
        <v>141</v>
      </c>
      <c r="E81" s="6" t="n">
        <v>131</v>
      </c>
    </row>
    <row r="82" spans="1:5">
      <c r="A82" s="4" t="s">
        <v>583</v>
      </c>
      <c r="D82" s="6" t="n">
        <v>142</v>
      </c>
      <c r="E82" s="6" t="n">
        <v>197</v>
      </c>
    </row>
    <row r="83" spans="1:5">
      <c r="A83" s="4" t="s">
        <v>556</v>
      </c>
    </row>
    <row r="84" spans="1:5">
      <c r="A84" s="3" t="s">
        <v>572</v>
      </c>
    </row>
    <row r="85" spans="1:5">
      <c r="A85" s="4" t="s">
        <v>46</v>
      </c>
      <c r="B85" s="6" t="n">
        <v>664</v>
      </c>
      <c r="C85" s="6" t="n">
        <v>812</v>
      </c>
      <c r="D85" s="6" t="n">
        <v>1355</v>
      </c>
      <c r="E85" s="6" t="n">
        <v>1645</v>
      </c>
    </row>
    <row r="86" spans="1:5">
      <c r="A86" s="4" t="s">
        <v>573</v>
      </c>
      <c r="D86" s="6" t="n">
        <v>116</v>
      </c>
      <c r="E86" s="6" t="n">
        <v>182</v>
      </c>
    </row>
    <row r="87" spans="1:5">
      <c r="A87" s="4" t="s">
        <v>146</v>
      </c>
      <c r="D87" s="6" t="n">
        <v>1471</v>
      </c>
      <c r="E87" s="6" t="n">
        <v>1827</v>
      </c>
    </row>
    <row r="88" spans="1:5">
      <c r="A88" s="4" t="s">
        <v>148</v>
      </c>
      <c r="D88" s="6" t="n">
        <v>5</v>
      </c>
      <c r="E88" s="6" t="n">
        <v>3</v>
      </c>
    </row>
    <row r="89" spans="1:5">
      <c r="A89" s="4" t="s">
        <v>574</v>
      </c>
      <c r="D89" s="6" t="n">
        <v>2</v>
      </c>
    </row>
    <row r="90" spans="1:5">
      <c r="A90" s="4" t="s">
        <v>578</v>
      </c>
      <c r="D90" s="6" t="n">
        <v>-9</v>
      </c>
      <c r="E90" s="6" t="n">
        <v>-18</v>
      </c>
    </row>
    <row r="91" spans="1:5">
      <c r="A91" s="4" t="s">
        <v>579</v>
      </c>
      <c r="D91" s="6" t="n">
        <v>-2</v>
      </c>
      <c r="E91" s="6" t="n">
        <v>-1</v>
      </c>
    </row>
    <row r="92" spans="1:5">
      <c r="A92" s="4" t="s">
        <v>582</v>
      </c>
      <c r="D92" s="6" t="n">
        <v>-151</v>
      </c>
      <c r="E92" s="6" t="n">
        <v>-118</v>
      </c>
    </row>
    <row r="93" spans="1:5">
      <c r="A93" s="4" t="s">
        <v>154</v>
      </c>
      <c r="D93" s="6" t="n">
        <v>-1</v>
      </c>
    </row>
    <row r="94" spans="1:5">
      <c r="A94" s="4" t="s">
        <v>156</v>
      </c>
      <c r="D94" s="6" t="n">
        <v>-156</v>
      </c>
      <c r="E94" s="6" t="n">
        <v>-134</v>
      </c>
    </row>
    <row r="95" spans="1:5">
      <c r="A95" s="4" t="s">
        <v>127</v>
      </c>
      <c r="D95" s="6" t="n">
        <v>-1100</v>
      </c>
      <c r="E95" s="6" t="n">
        <v>-1400</v>
      </c>
    </row>
    <row r="96" spans="1:5">
      <c r="A96" s="4" t="s">
        <v>158</v>
      </c>
      <c r="D96" s="6" t="n">
        <v>-59</v>
      </c>
      <c r="E96" s="6" t="n">
        <v>-72</v>
      </c>
    </row>
    <row r="97" spans="1:5">
      <c r="A97" s="4" t="s">
        <v>159</v>
      </c>
      <c r="D97" s="6" t="n">
        <v>-375</v>
      </c>
      <c r="E97" s="6" t="n">
        <v>-369</v>
      </c>
    </row>
    <row r="98" spans="1:5">
      <c r="A98" s="4" t="s">
        <v>160</v>
      </c>
      <c r="D98" s="6" t="n">
        <v>-400</v>
      </c>
    </row>
    <row r="99" spans="1:5">
      <c r="A99" s="4" t="s">
        <v>161</v>
      </c>
      <c r="D99" s="6" t="n">
        <v>491</v>
      </c>
    </row>
    <row r="100" spans="1:5">
      <c r="A100" s="4" t="s">
        <v>162</v>
      </c>
      <c r="D100" s="6" t="n">
        <v>129</v>
      </c>
      <c r="E100" s="6" t="n">
        <v>117</v>
      </c>
    </row>
    <row r="101" spans="1:5">
      <c r="A101" s="4" t="s">
        <v>163</v>
      </c>
      <c r="E101" s="6" t="n">
        <v>31</v>
      </c>
    </row>
    <row r="102" spans="1:5">
      <c r="A102" s="4" t="s">
        <v>164</v>
      </c>
      <c r="D102" s="6" t="n">
        <v>-1314</v>
      </c>
      <c r="E102" s="6" t="n">
        <v>-1693</v>
      </c>
    </row>
    <row r="103" spans="1:5">
      <c r="A103" s="4" t="s">
        <v>166</v>
      </c>
      <c r="D103" s="6" t="n">
        <v>1</v>
      </c>
    </row>
    <row r="104" spans="1:5">
      <c r="A104" s="4" t="s">
        <v>167</v>
      </c>
      <c r="D104" s="6" t="n">
        <v>2</v>
      </c>
      <c r="E104" s="6" t="n">
        <v>2</v>
      </c>
    </row>
    <row r="105" spans="1:5">
      <c r="A105" s="4" t="s">
        <v>168</v>
      </c>
      <c r="B105" s="6" t="n">
        <v>3</v>
      </c>
      <c r="C105" s="6" t="n">
        <v>2</v>
      </c>
      <c r="D105" s="6" t="n">
        <v>3</v>
      </c>
      <c r="E105" s="6" t="n">
        <v>2</v>
      </c>
    </row>
    <row r="106" spans="1:5">
      <c r="A106" s="4" t="s">
        <v>583</v>
      </c>
      <c r="D106" s="6" t="n">
        <v>-73</v>
      </c>
      <c r="E106" s="6" t="n">
        <v>-134</v>
      </c>
    </row>
    <row r="107" spans="1:5">
      <c r="A107" s="4" t="s">
        <v>171</v>
      </c>
      <c r="D107" s="6" t="n">
        <v>156</v>
      </c>
      <c r="E107" s="6" t="n">
        <v>159</v>
      </c>
    </row>
    <row r="108" spans="1:5">
      <c r="A108" s="4" t="s">
        <v>558</v>
      </c>
    </row>
    <row r="109" spans="1:5">
      <c r="A109" s="3" t="s">
        <v>572</v>
      </c>
    </row>
    <row r="110" spans="1:5">
      <c r="A110" s="4" t="s">
        <v>46</v>
      </c>
      <c r="B110" s="7" t="n">
        <v>-705</v>
      </c>
      <c r="C110" s="7" t="n">
        <v>-873</v>
      </c>
      <c r="D110" s="6" t="n">
        <v>-1435</v>
      </c>
      <c r="E110" s="6" t="n">
        <v>-1760</v>
      </c>
    </row>
    <row r="111" spans="1:5">
      <c r="A111" s="4" t="s">
        <v>573</v>
      </c>
      <c r="D111" s="6" t="n">
        <v>61</v>
      </c>
      <c r="E111" s="6" t="n">
        <v>-22</v>
      </c>
    </row>
    <row r="112" spans="1:5">
      <c r="A112" s="4" t="s">
        <v>146</v>
      </c>
      <c r="D112" s="6" t="n">
        <v>-1374</v>
      </c>
      <c r="E112" s="6" t="n">
        <v>-1782</v>
      </c>
    </row>
    <row r="113" spans="1:5">
      <c r="A113" s="4" t="s">
        <v>584</v>
      </c>
      <c r="D113" s="6" t="n">
        <v>1374</v>
      </c>
      <c r="E113" s="6" t="n">
        <v>1782</v>
      </c>
    </row>
    <row r="114" spans="1:5">
      <c r="A114" s="4" t="s">
        <v>164</v>
      </c>
      <c r="D114" s="7" t="n">
        <v>1374</v>
      </c>
      <c r="E114" s="7" t="n">
        <v>1782</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06</v>
      </c>
      <c r="B1" s="2" t="s">
        <v>2</v>
      </c>
      <c r="C1" s="2" t="s">
        <v>70</v>
      </c>
    </row>
    <row r="2" spans="1:3">
      <c r="A2" s="3" t="s">
        <v>107</v>
      </c>
    </row>
    <row r="3" spans="1:3">
      <c r="A3" s="4" t="s">
        <v>108</v>
      </c>
      <c r="B3" s="7" t="n">
        <v>59975</v>
      </c>
      <c r="C3" s="7" t="n">
        <v>58878</v>
      </c>
    </row>
    <row r="4" spans="1:3">
      <c r="A4" s="4" t="s">
        <v>109</v>
      </c>
      <c r="B4" s="7" t="n">
        <v>525</v>
      </c>
      <c r="C4" s="7" t="n">
        <v>528</v>
      </c>
    </row>
    <row r="5" spans="1:3">
      <c r="A5" s="4" t="s">
        <v>110</v>
      </c>
      <c r="B5" s="6" t="n">
        <v>1750</v>
      </c>
      <c r="C5" s="6" t="n">
        <v>1750</v>
      </c>
    </row>
    <row r="6" spans="1:3">
      <c r="A6" s="4" t="s">
        <v>111</v>
      </c>
      <c r="B6" s="9" t="n">
        <v>288.3</v>
      </c>
      <c r="C6" s="9" t="n">
        <v>295.9</v>
      </c>
    </row>
    <row r="7" spans="1:3">
      <c r="A7" s="4" t="s">
        <v>112</v>
      </c>
      <c r="B7" s="9" t="n">
        <v>288.3</v>
      </c>
      <c r="C7" s="9" t="n">
        <v>295.9</v>
      </c>
    </row>
    <row r="8" spans="1:3">
      <c r="A8" s="4" t="s">
        <v>113</v>
      </c>
      <c r="B8" s="9" t="n">
        <v>478.1</v>
      </c>
      <c r="C8" s="9" t="n">
        <v>467.6</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G32"/>
  <sheetViews>
    <sheetView workbookViewId="0">
      <selection activeCell="A1" sqref="A1"/>
    </sheetView>
  </sheetViews>
  <sheetFormatPr baseColWidth="10" defaultRowHeight="15"/>
  <cols>
    <col customWidth="1" max="1" min="1" width="80"/>
    <col customWidth="1" max="2" min="2" width="10"/>
    <col customWidth="1" max="3" min="3" width="22"/>
    <col customWidth="1" max="4" min="4" width="27"/>
    <col customWidth="1" max="5" min="5" width="67"/>
    <col customWidth="1" max="6" min="6" width="33"/>
    <col customWidth="1" max="7" min="7" width="35"/>
  </cols>
  <sheetData>
    <row r="1" spans="1:7">
      <c r="A1" s="1" t="s">
        <v>114</v>
      </c>
      <c r="B1" s="2" t="s">
        <v>115</v>
      </c>
      <c r="C1" s="2" t="s">
        <v>116</v>
      </c>
      <c r="D1" s="2" t="s">
        <v>117</v>
      </c>
      <c r="E1" s="2" t="s">
        <v>118</v>
      </c>
      <c r="F1" s="2" t="s">
        <v>119</v>
      </c>
      <c r="G1" s="2" t="s">
        <v>120</v>
      </c>
    </row>
    <row r="2" spans="1:7">
      <c r="A2" s="4" t="s">
        <v>121</v>
      </c>
      <c r="C2" s="7" t="n">
        <v>21843</v>
      </c>
      <c r="D2" s="7" t="n">
        <v>27251</v>
      </c>
      <c r="E2" s="7" t="n">
        <v>880</v>
      </c>
      <c r="F2" s="7" t="n">
        <v>-25138</v>
      </c>
    </row>
    <row r="3" spans="1:7">
      <c r="A3" s="3" t="s">
        <v>122</v>
      </c>
    </row>
    <row r="4" spans="1:7">
      <c r="A4" s="4" t="s">
        <v>123</v>
      </c>
      <c r="C4" s="6" t="n">
        <v>87</v>
      </c>
    </row>
    <row r="5" spans="1:7">
      <c r="A5" s="4" t="s">
        <v>124</v>
      </c>
      <c r="C5" s="6" t="n">
        <v>109</v>
      </c>
    </row>
    <row r="6" spans="1:7">
      <c r="A6" s="4" t="s">
        <v>46</v>
      </c>
      <c r="B6" s="7" t="n">
        <v>1645</v>
      </c>
      <c r="D6" s="6" t="n">
        <v>1645</v>
      </c>
    </row>
    <row r="7" spans="1:7">
      <c r="A7" s="4" t="s">
        <v>125</v>
      </c>
      <c r="D7" s="6" t="n">
        <v>-372</v>
      </c>
    </row>
    <row r="8" spans="1:7">
      <c r="A8" s="4" t="s">
        <v>126</v>
      </c>
      <c r="B8" s="6" t="n">
        <v>-711</v>
      </c>
      <c r="E8" s="6" t="n">
        <v>-711</v>
      </c>
    </row>
    <row r="9" spans="1:7">
      <c r="A9" s="4" t="s">
        <v>127</v>
      </c>
      <c r="F9" s="6" t="n">
        <v>-1400</v>
      </c>
    </row>
    <row r="10" spans="1:7">
      <c r="A10" s="4" t="s">
        <v>128</v>
      </c>
      <c r="F10" s="6" t="n">
        <v>-73</v>
      </c>
    </row>
    <row r="11" spans="1:7">
      <c r="A11" s="4" t="s">
        <v>129</v>
      </c>
      <c r="B11" s="6" t="n">
        <v>24121</v>
      </c>
      <c r="C11" s="6" t="n">
        <v>22039</v>
      </c>
      <c r="D11" s="6" t="n">
        <v>28524</v>
      </c>
      <c r="E11" s="6" t="n">
        <v>169</v>
      </c>
      <c r="F11" s="6" t="n">
        <v>-26611</v>
      </c>
    </row>
    <row r="12" spans="1:7">
      <c r="A12" s="4" t="s">
        <v>130</v>
      </c>
      <c r="G12" s="9" t="n">
        <v>322.2</v>
      </c>
    </row>
    <row r="13" spans="1:7">
      <c r="A13" s="3" t="s">
        <v>131</v>
      </c>
    </row>
    <row r="14" spans="1:7">
      <c r="A14" s="4" t="s">
        <v>127</v>
      </c>
      <c r="G14" s="9" t="n">
        <v>-13.5</v>
      </c>
    </row>
    <row r="15" spans="1:7">
      <c r="A15" s="4" t="s">
        <v>132</v>
      </c>
      <c r="G15" s="9" t="n">
        <v>2.5</v>
      </c>
    </row>
    <row r="16" spans="1:7">
      <c r="A16" s="4" t="s">
        <v>133</v>
      </c>
      <c r="G16" s="9" t="n">
        <v>311.2</v>
      </c>
    </row>
    <row r="17" spans="1:7">
      <c r="A17" s="4" t="s">
        <v>134</v>
      </c>
      <c r="B17" s="6" t="n">
        <v>23598</v>
      </c>
      <c r="C17" s="6" t="n">
        <v>22172</v>
      </c>
      <c r="D17" s="6" t="n">
        <v>29945</v>
      </c>
      <c r="E17" s="6" t="n">
        <v>-157</v>
      </c>
      <c r="F17" s="6" t="n">
        <v>-28362</v>
      </c>
    </row>
    <row r="18" spans="1:7">
      <c r="A18" s="3" t="s">
        <v>122</v>
      </c>
    </row>
    <row r="19" spans="1:7">
      <c r="A19" s="4" t="s">
        <v>123</v>
      </c>
      <c r="C19" s="6" t="n">
        <v>95</v>
      </c>
    </row>
    <row r="20" spans="1:7">
      <c r="A20" s="4" t="s">
        <v>124</v>
      </c>
      <c r="C20" s="6" t="n">
        <v>82</v>
      </c>
    </row>
    <row r="21" spans="1:7">
      <c r="A21" s="4" t="s">
        <v>46</v>
      </c>
      <c r="B21" s="6" t="n">
        <v>1355</v>
      </c>
      <c r="D21" s="6" t="n">
        <v>1355</v>
      </c>
    </row>
    <row r="22" spans="1:7">
      <c r="A22" s="4" t="s">
        <v>125</v>
      </c>
      <c r="D22" s="6" t="n">
        <v>-378</v>
      </c>
    </row>
    <row r="23" spans="1:7">
      <c r="A23" s="4" t="s">
        <v>135</v>
      </c>
      <c r="D23" s="6" t="n">
        <v>-1</v>
      </c>
    </row>
    <row r="24" spans="1:7">
      <c r="A24" s="4" t="s">
        <v>126</v>
      </c>
      <c r="B24" s="6" t="n">
        <v>1122</v>
      </c>
      <c r="E24" s="6" t="n">
        <v>1122</v>
      </c>
    </row>
    <row r="25" spans="1:7">
      <c r="A25" s="4" t="s">
        <v>127</v>
      </c>
      <c r="B25" s="6" t="n">
        <v>-1100</v>
      </c>
      <c r="F25" s="6" t="n">
        <v>-1100</v>
      </c>
    </row>
    <row r="26" spans="1:7">
      <c r="A26" s="4" t="s">
        <v>128</v>
      </c>
      <c r="B26" s="6" t="n">
        <v>-59</v>
      </c>
      <c r="F26" s="6" t="n">
        <v>-59</v>
      </c>
    </row>
    <row r="27" spans="1:7">
      <c r="A27" s="4" t="s">
        <v>136</v>
      </c>
      <c r="B27" s="7" t="n">
        <v>24714</v>
      </c>
      <c r="C27" s="7" t="n">
        <v>22349</v>
      </c>
      <c r="D27" s="7" t="n">
        <v>30921</v>
      </c>
      <c r="E27" s="7" t="n">
        <v>965</v>
      </c>
      <c r="F27" s="7" t="n">
        <v>-29521</v>
      </c>
    </row>
    <row r="28" spans="1:7">
      <c r="A28" s="4" t="s">
        <v>137</v>
      </c>
      <c r="B28" s="9" t="n">
        <v>295.9</v>
      </c>
      <c r="G28" s="9" t="n">
        <v>295.9</v>
      </c>
    </row>
    <row r="29" spans="1:7">
      <c r="A29" s="3" t="s">
        <v>131</v>
      </c>
    </row>
    <row r="30" spans="1:7">
      <c r="A30" s="4" t="s">
        <v>127</v>
      </c>
      <c r="B30" s="6" t="n">
        <v>-10</v>
      </c>
      <c r="G30" s="6" t="n">
        <v>-10</v>
      </c>
    </row>
    <row r="31" spans="1:7">
      <c r="A31" s="4" t="s">
        <v>132</v>
      </c>
      <c r="G31" s="9" t="n">
        <v>2.4</v>
      </c>
    </row>
    <row r="32" spans="1:7">
      <c r="A32" s="4" t="s">
        <v>138</v>
      </c>
      <c r="B32" s="9" t="n">
        <v>288.3</v>
      </c>
      <c r="G32" s="9" t="n">
        <v>288.3</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D51"/>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r="1" spans="1:4">
      <c r="A1" s="1" t="s">
        <v>139</v>
      </c>
      <c r="C1" s="2" t="s">
        <v>1</v>
      </c>
    </row>
    <row r="2" spans="1:4">
      <c r="C2" s="2" t="s">
        <v>2</v>
      </c>
      <c r="D2" s="2" t="s">
        <v>29</v>
      </c>
    </row>
    <row r="3" spans="1:4">
      <c r="A3" s="3" t="s">
        <v>140</v>
      </c>
    </row>
    <row r="4" spans="1:4">
      <c r="A4" s="4" t="s">
        <v>46</v>
      </c>
      <c r="C4" s="7" t="n">
        <v>1355</v>
      </c>
      <c r="D4" s="7" t="n">
        <v>1645</v>
      </c>
    </row>
    <row r="5" spans="1:4">
      <c r="A5" s="3" t="s">
        <v>141</v>
      </c>
    </row>
    <row r="6" spans="1:4">
      <c r="A6" s="4" t="s">
        <v>34</v>
      </c>
      <c r="B6" s="4" t="s">
        <v>35</v>
      </c>
      <c r="C6" s="6" t="n">
        <v>-10</v>
      </c>
      <c r="D6" s="6" t="n">
        <v>-20</v>
      </c>
    </row>
    <row r="7" spans="1:4">
      <c r="A7" s="4" t="s">
        <v>142</v>
      </c>
      <c r="C7" s="6" t="n">
        <v>413</v>
      </c>
      <c r="D7" s="6" t="n">
        <v>429</v>
      </c>
    </row>
    <row r="8" spans="1:4">
      <c r="A8" s="4" t="s">
        <v>143</v>
      </c>
      <c r="C8" s="6" t="n">
        <v>75</v>
      </c>
      <c r="D8" s="6" t="n">
        <v>142</v>
      </c>
    </row>
    <row r="9" spans="1:4">
      <c r="A9" s="4" t="s">
        <v>40</v>
      </c>
      <c r="C9" s="6" t="n">
        <v>1960</v>
      </c>
      <c r="D9" s="6" t="n">
        <v>1926</v>
      </c>
    </row>
    <row r="10" spans="1:4">
      <c r="A10" s="4" t="s">
        <v>144</v>
      </c>
      <c r="C10" s="6" t="n">
        <v>-44</v>
      </c>
      <c r="D10" s="6" t="n">
        <v>-134</v>
      </c>
    </row>
    <row r="11" spans="1:4">
      <c r="A11" s="4" t="s">
        <v>81</v>
      </c>
      <c r="C11" s="6" t="n">
        <v>-567</v>
      </c>
      <c r="D11" s="6" t="n">
        <v>-486</v>
      </c>
    </row>
    <row r="12" spans="1:4">
      <c r="A12" s="4" t="s">
        <v>82</v>
      </c>
      <c r="C12" s="6" t="n">
        <v>316</v>
      </c>
      <c r="D12" s="6" t="n">
        <v>263</v>
      </c>
    </row>
    <row r="13" spans="1:4">
      <c r="A13" s="4" t="s">
        <v>84</v>
      </c>
      <c r="C13" s="6" t="n">
        <v>-2062</v>
      </c>
      <c r="D13" s="6" t="n">
        <v>-1991</v>
      </c>
    </row>
    <row r="14" spans="1:4">
      <c r="A14" s="4" t="s">
        <v>92</v>
      </c>
      <c r="C14" s="6" t="n">
        <v>-387</v>
      </c>
      <c r="D14" s="6" t="n">
        <v>-826</v>
      </c>
    </row>
    <row r="15" spans="1:4">
      <c r="A15" s="4" t="s">
        <v>93</v>
      </c>
      <c r="C15" s="6" t="n">
        <v>531</v>
      </c>
      <c r="D15" s="6" t="n">
        <v>362</v>
      </c>
    </row>
    <row r="16" spans="1:4">
      <c r="A16" s="4" t="s">
        <v>145</v>
      </c>
      <c r="C16" s="6" t="n">
        <v>-287</v>
      </c>
      <c r="D16" s="6" t="n">
        <v>-435</v>
      </c>
    </row>
    <row r="17" spans="1:4">
      <c r="A17" s="4" t="s">
        <v>146</v>
      </c>
      <c r="C17" s="6" t="n">
        <v>1293</v>
      </c>
      <c r="D17" s="6" t="n">
        <v>875</v>
      </c>
    </row>
    <row r="18" spans="1:4">
      <c r="A18" s="3" t="s">
        <v>147</v>
      </c>
    </row>
    <row r="19" spans="1:4">
      <c r="A19" s="4" t="s">
        <v>148</v>
      </c>
      <c r="C19" s="6" t="n">
        <v>3773</v>
      </c>
      <c r="D19" s="6" t="n">
        <v>5314</v>
      </c>
    </row>
    <row r="20" spans="1:4">
      <c r="A20" s="3" t="s">
        <v>149</v>
      </c>
    </row>
    <row r="21" spans="1:4">
      <c r="A21" s="4" t="s">
        <v>150</v>
      </c>
      <c r="C21" s="6" t="n">
        <v>739</v>
      </c>
      <c r="D21" s="6" t="n">
        <v>1226</v>
      </c>
    </row>
    <row r="22" spans="1:4">
      <c r="A22" s="4" t="s">
        <v>151</v>
      </c>
      <c r="C22" s="6" t="n">
        <v>38</v>
      </c>
      <c r="D22" s="6" t="n">
        <v>28</v>
      </c>
    </row>
    <row r="23" spans="1:4">
      <c r="A23" s="4" t="s">
        <v>75</v>
      </c>
      <c r="C23" s="6" t="n">
        <v>69</v>
      </c>
      <c r="D23" s="6" t="n">
        <v>10</v>
      </c>
    </row>
    <row r="24" spans="1:4">
      <c r="A24" s="4" t="s">
        <v>77</v>
      </c>
      <c r="C24" s="6" t="n">
        <v>343</v>
      </c>
      <c r="D24" s="6" t="n">
        <v>354</v>
      </c>
    </row>
    <row r="25" spans="1:4">
      <c r="A25" s="3" t="s">
        <v>152</v>
      </c>
    </row>
    <row r="26" spans="1:4">
      <c r="A26" s="4" t="s">
        <v>150</v>
      </c>
      <c r="C26" s="6" t="n">
        <v>-5705</v>
      </c>
      <c r="D26" s="6" t="n">
        <v>-6239</v>
      </c>
    </row>
    <row r="27" spans="1:4">
      <c r="A27" s="4" t="s">
        <v>151</v>
      </c>
      <c r="C27" s="6" t="n">
        <v>-26</v>
      </c>
      <c r="D27" s="6" t="n">
        <v>-22</v>
      </c>
    </row>
    <row r="28" spans="1:4">
      <c r="A28" s="4" t="s">
        <v>75</v>
      </c>
      <c r="C28" s="6" t="n">
        <v>-20</v>
      </c>
      <c r="D28" s="6" t="n">
        <v>-69</v>
      </c>
    </row>
    <row r="29" spans="1:4">
      <c r="A29" s="4" t="s">
        <v>77</v>
      </c>
      <c r="C29" s="6" t="n">
        <v>-290</v>
      </c>
      <c r="D29" s="6" t="n">
        <v>-275</v>
      </c>
    </row>
    <row r="30" spans="1:4">
      <c r="A30" s="4" t="s">
        <v>153</v>
      </c>
      <c r="C30" s="6" t="n">
        <v>681</v>
      </c>
      <c r="D30" s="6" t="n">
        <v>433</v>
      </c>
    </row>
    <row r="31" spans="1:4">
      <c r="A31" s="4" t="s">
        <v>154</v>
      </c>
      <c r="C31" s="6" t="n">
        <v>461</v>
      </c>
      <c r="D31" s="6" t="n">
        <v>183</v>
      </c>
    </row>
    <row r="32" spans="1:4">
      <c r="A32" s="4" t="s">
        <v>155</v>
      </c>
      <c r="C32" s="6" t="n">
        <v>-154</v>
      </c>
      <c r="D32" s="6" t="n">
        <v>-178</v>
      </c>
    </row>
    <row r="33" spans="1:4">
      <c r="A33" s="4" t="s">
        <v>156</v>
      </c>
      <c r="C33" s="6" t="n">
        <v>-91</v>
      </c>
      <c r="D33" s="6" t="n">
        <v>765</v>
      </c>
    </row>
    <row r="34" spans="1:4">
      <c r="A34" s="3" t="s">
        <v>157</v>
      </c>
    </row>
    <row r="35" spans="1:4">
      <c r="A35" s="4" t="s">
        <v>127</v>
      </c>
      <c r="C35" s="6" t="n">
        <v>-1100</v>
      </c>
      <c r="D35" s="6" t="n">
        <v>-1400</v>
      </c>
    </row>
    <row r="36" spans="1:4">
      <c r="A36" s="4" t="s">
        <v>158</v>
      </c>
      <c r="C36" s="6" t="n">
        <v>-59</v>
      </c>
      <c r="D36" s="6" t="n">
        <v>-72</v>
      </c>
    </row>
    <row r="37" spans="1:4">
      <c r="A37" s="4" t="s">
        <v>159</v>
      </c>
      <c r="C37" s="6" t="n">
        <v>-375</v>
      </c>
      <c r="D37" s="6" t="n">
        <v>-369</v>
      </c>
    </row>
    <row r="38" spans="1:4">
      <c r="A38" s="4" t="s">
        <v>160</v>
      </c>
      <c r="C38" s="6" t="n">
        <v>-400</v>
      </c>
    </row>
    <row r="39" spans="1:4">
      <c r="A39" s="4" t="s">
        <v>161</v>
      </c>
      <c r="C39" s="6" t="n">
        <v>491</v>
      </c>
    </row>
    <row r="40" spans="1:4">
      <c r="A40" s="4" t="s">
        <v>162</v>
      </c>
      <c r="C40" s="6" t="n">
        <v>129</v>
      </c>
      <c r="D40" s="6" t="n">
        <v>117</v>
      </c>
    </row>
    <row r="41" spans="1:4">
      <c r="A41" s="4" t="s">
        <v>163</v>
      </c>
      <c r="D41" s="6" t="n">
        <v>31</v>
      </c>
    </row>
    <row r="42" spans="1:4">
      <c r="A42" s="4" t="s">
        <v>164</v>
      </c>
      <c r="C42" s="6" t="n">
        <v>-1314</v>
      </c>
      <c r="D42" s="6" t="n">
        <v>-1693</v>
      </c>
    </row>
    <row r="43" spans="1:4">
      <c r="A43" s="4" t="s">
        <v>165</v>
      </c>
      <c r="C43" s="6" t="n">
        <v>-3</v>
      </c>
      <c r="D43" s="6" t="n">
        <v>-4</v>
      </c>
    </row>
    <row r="44" spans="1:4">
      <c r="A44" s="4" t="s">
        <v>166</v>
      </c>
      <c r="C44" s="6" t="n">
        <v>-115</v>
      </c>
      <c r="D44" s="6" t="n">
        <v>-57</v>
      </c>
    </row>
    <row r="45" spans="1:4">
      <c r="A45" s="4" t="s">
        <v>167</v>
      </c>
      <c r="C45" s="6" t="n">
        <v>380</v>
      </c>
      <c r="D45" s="6" t="n">
        <v>374</v>
      </c>
    </row>
    <row r="46" spans="1:4">
      <c r="A46" s="4" t="s">
        <v>168</v>
      </c>
      <c r="C46" s="6" t="n">
        <v>265</v>
      </c>
      <c r="D46" s="6" t="n">
        <v>317</v>
      </c>
    </row>
    <row r="47" spans="1:4">
      <c r="A47" s="3" t="s">
        <v>169</v>
      </c>
    </row>
    <row r="48" spans="1:4">
      <c r="A48" s="4" t="s">
        <v>170</v>
      </c>
      <c r="C48" s="6" t="n">
        <v>467</v>
      </c>
      <c r="D48" s="6" t="n">
        <v>597</v>
      </c>
    </row>
    <row r="49" spans="1:4">
      <c r="A49" s="4" t="s">
        <v>171</v>
      </c>
      <c r="C49" s="7" t="n">
        <v>180</v>
      </c>
      <c r="D49" s="7" t="n">
        <v>183</v>
      </c>
    </row>
    <row r="50" spans="1:4">
      <c r="A50" t="n"/>
    </row>
    <row r="51" spans="1:4">
      <c r="A51" s="4" t="s">
        <v>35</v>
      </c>
      <c r="B51" s="4" t="s">
        <v>52</v>
      </c>
    </row>
  </sheetData>
  <mergeCells count="4">
    <mergeCell ref="A1:B2"/>
    <mergeCell ref="C1:D1"/>
    <mergeCell ref="A50:C50"/>
    <mergeCell ref="B51:C5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r="1" spans="1:2">
      <c r="A1" s="1" t="s">
        <v>172</v>
      </c>
      <c r="B1" s="2" t="s">
        <v>1</v>
      </c>
    </row>
    <row r="2" spans="1:2">
      <c r="B2" s="2" t="s">
        <v>2</v>
      </c>
    </row>
    <row r="3" spans="1:2">
      <c r="A3" s="3" t="s">
        <v>173</v>
      </c>
    </row>
    <row r="4" spans="1:2">
      <c r="A4" s="4" t="s">
        <v>174</v>
      </c>
      <c r="B4" s="4" t="s">
        <v>17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9</vt:i4>
      </vt:variant>
    </vt:vector>
  </ns0:HeadingPairs>
  <ns0:TitlesOfParts>
    <vt:vector xmlns:vt="http://schemas.openxmlformats.org/officeDocument/2006/docPropsVTypes" baseType="lpstr" size="59">
      <vt:lpstr>Document and Entity Information</vt:lpstr>
      <vt:lpstr>Consolidated Statement of Incom</vt:lpstr>
      <vt:lpstr>Consolidated Statement of Inco3</vt:lpstr>
      <vt:lpstr>Consolidated Statement of Compr</vt:lpstr>
      <vt:lpstr>Consolidated Balance Sheet (Una</vt:lpstr>
      <vt:lpstr>Consolidated Balance Sheet Pare</vt:lpstr>
      <vt:lpstr>Consolidated Statement of Chang</vt:lpstr>
      <vt:lpstr>Consolidated Statement of Cash </vt:lpstr>
      <vt:lpstr>Basis of Presentation and Accou</vt:lpstr>
      <vt:lpstr>Segment Information</vt:lpstr>
      <vt:lpstr>Investments</vt:lpstr>
      <vt:lpstr>Fair Value Measurements</vt:lpstr>
      <vt:lpstr>Goodwill and Other Intangible A</vt:lpstr>
      <vt:lpstr>Other Comprehensive Income and </vt:lpstr>
      <vt:lpstr>Debt</vt:lpstr>
      <vt:lpstr>Common Share Repurchases</vt:lpstr>
      <vt:lpstr>Earnings per Share</vt:lpstr>
      <vt:lpstr>Share-Based Incentive Compensat</vt:lpstr>
      <vt:lpstr>Pension Plans, Retirement Benef</vt:lpstr>
      <vt:lpstr>Contingencies, Commitments and </vt:lpstr>
      <vt:lpstr>Consolidating Financial Stateme</vt:lpstr>
      <vt:lpstr>Basis of Presentation and Acc22</vt:lpstr>
      <vt:lpstr>Segment Information (tables)</vt:lpstr>
      <vt:lpstr>Investments (tables)</vt:lpstr>
      <vt:lpstr>Fair Value Measurements (tables</vt:lpstr>
      <vt:lpstr>Goodwill and Other Intangible26</vt:lpstr>
      <vt:lpstr>Other Comprehensive Income an27</vt:lpstr>
      <vt:lpstr>Earnings per Share (table)</vt:lpstr>
      <vt:lpstr>Share-Based Incentive Compens29</vt:lpstr>
      <vt:lpstr>Pension Plans, Retirement Ben30</vt:lpstr>
      <vt:lpstr>Consolidating Financial State31</vt:lpstr>
      <vt:lpstr>Basis of Presentation and Acc32</vt:lpstr>
      <vt:lpstr>Segment Information (details)</vt:lpstr>
      <vt:lpstr>Segment Information (details) -</vt:lpstr>
      <vt:lpstr>Investments (details)</vt:lpstr>
      <vt:lpstr>Investments (details) - Investm</vt:lpstr>
      <vt:lpstr>Investments (details) - Derivat</vt:lpstr>
      <vt:lpstr>Fair Value Measurements (detail</vt:lpstr>
      <vt:lpstr>Fair Value Measurements (deta39</vt:lpstr>
      <vt:lpstr>Fair Value Measurements Footnot</vt:lpstr>
      <vt:lpstr>Goodwill (details)</vt:lpstr>
      <vt:lpstr>Goodwill (details) - Other Inta</vt:lpstr>
      <vt:lpstr>Other Comprehensive Income an43</vt:lpstr>
      <vt:lpstr>Other Comprehensive Income an44</vt:lpstr>
      <vt:lpstr>Debt (details)</vt:lpstr>
      <vt:lpstr>Debt (details) - Payment</vt:lpstr>
      <vt:lpstr>Common Share Repurchases (detai</vt:lpstr>
      <vt:lpstr>Earnings per Share (details)</vt:lpstr>
      <vt:lpstr>Share-Based Incentive Compens49</vt:lpstr>
      <vt:lpstr>Pension Plans, Retirement Ben50</vt:lpstr>
      <vt:lpstr>Pension Plans, Retirement Ben51</vt:lpstr>
      <vt:lpstr>Contingencies, Commitments an52</vt:lpstr>
      <vt:lpstr>Contingencies, Commitments an53</vt:lpstr>
      <vt:lpstr>Contingencies, Commitments an54</vt:lpstr>
      <vt:lpstr>Consolidating Financial State55</vt:lpstr>
      <vt:lpstr>Consolidating Financial State56</vt:lpstr>
      <vt:lpstr>Consolidating Financial State57</vt:lpstr>
      <vt:lpstr>Consolidating Financial State58</vt:lpstr>
      <vt:lpstr>Consolidating Financial State59</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7-21T07:09:28Z</dcterms:created>
  <dcterms:modified xmlns:dcterms="http://purl.org/dc/terms/" xmlns:xsi="http://www.w3.org/2001/XMLSchema-instance" xsi:type="dcterms:W3CDTF">2016-07-21T07:09:28Z</dcterms:modified>
  <dc:title xmlns:dc="http://purl.org/dc/elements/1.1/">Untitled</dc:title>
  <dc:description xmlns:dc="http://purl.org/dc/elements/1.1/"/>
  <dc:subject xmlns:dc="http://purl.org/dc/elements/1.1/"/>
  <cp:keywords/>
  <cp:category/>
</cp:coreProperties>
</file>